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han" sheetId="5" state="visible" r:id="rId5"/>
    <sheet xmlns:r="http://schemas.openxmlformats.org/officeDocument/2006/relationships" name="Consolidated Statements of Cash" sheetId="6" state="visible" r:id="rId6"/>
    <sheet xmlns:r="http://schemas.openxmlformats.org/officeDocument/2006/relationships" name="Nature of Organization and Oper" sheetId="7" state="visible" r:id="rId7"/>
    <sheet xmlns:r="http://schemas.openxmlformats.org/officeDocument/2006/relationships" name="Summary of Significant Accounti" sheetId="8" state="visible" r:id="rId8"/>
    <sheet xmlns:r="http://schemas.openxmlformats.org/officeDocument/2006/relationships" name="Product Revenues, Accounts Rece" sheetId="9" state="visible" r:id="rId9"/>
    <sheet xmlns:r="http://schemas.openxmlformats.org/officeDocument/2006/relationships" name="Inventory" sheetId="10" state="visible" r:id="rId10"/>
    <sheet xmlns:r="http://schemas.openxmlformats.org/officeDocument/2006/relationships" name="Common Stock" sheetId="11" state="visible" r:id="rId11"/>
    <sheet xmlns:r="http://schemas.openxmlformats.org/officeDocument/2006/relationships" name="Development Derivative Liabilit" sheetId="12" state="visible" r:id="rId12"/>
    <sheet xmlns:r="http://schemas.openxmlformats.org/officeDocument/2006/relationships" name="Accrued Expenses and Prepaid As"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Marketable Securities" sheetId="16" state="visible" r:id="rId16"/>
    <sheet xmlns:r="http://schemas.openxmlformats.org/officeDocument/2006/relationships" name="Other Comprehensive Income and " sheetId="17" state="visible" r:id="rId17"/>
    <sheet xmlns:r="http://schemas.openxmlformats.org/officeDocument/2006/relationships" name="Fair Value Measurements" sheetId="18" state="visible" r:id="rId18"/>
    <sheet xmlns:r="http://schemas.openxmlformats.org/officeDocument/2006/relationships" name="License and Collaboration Agree" sheetId="19" state="visible" r:id="rId19"/>
    <sheet xmlns:r="http://schemas.openxmlformats.org/officeDocument/2006/relationships" name="401(k) Profit Sharing Plan and " sheetId="20" state="visible" r:id="rId20"/>
    <sheet xmlns:r="http://schemas.openxmlformats.org/officeDocument/2006/relationships" name="Income Taxes" sheetId="21" state="visible" r:id="rId21"/>
    <sheet xmlns:r="http://schemas.openxmlformats.org/officeDocument/2006/relationships" name="Commitments and Contingencies" sheetId="22" state="visible" r:id="rId22"/>
    <sheet xmlns:r="http://schemas.openxmlformats.org/officeDocument/2006/relationships" name="Equity Incentive Plans" sheetId="23" state="visible" r:id="rId23"/>
    <sheet xmlns:r="http://schemas.openxmlformats.org/officeDocument/2006/relationships" name="Net Loss per Common Share" sheetId="24" state="visible" r:id="rId24"/>
    <sheet xmlns:r="http://schemas.openxmlformats.org/officeDocument/2006/relationships" name="Summary of Significant Accoun_2" sheetId="25" state="visible" r:id="rId25"/>
    <sheet xmlns:r="http://schemas.openxmlformats.org/officeDocument/2006/relationships" name="Common Stock (Tables)" sheetId="26" state="visible" r:id="rId26"/>
    <sheet xmlns:r="http://schemas.openxmlformats.org/officeDocument/2006/relationships" name="Development Derivative Liabil_2" sheetId="27" state="visible" r:id="rId27"/>
    <sheet xmlns:r="http://schemas.openxmlformats.org/officeDocument/2006/relationships" name="Accrued Expenses and Prepaid _2" sheetId="28" state="visible" r:id="rId28"/>
    <sheet xmlns:r="http://schemas.openxmlformats.org/officeDocument/2006/relationships" name="Leases (Tables)" sheetId="29" state="visible" r:id="rId29"/>
    <sheet xmlns:r="http://schemas.openxmlformats.org/officeDocument/2006/relationships" name="Marketable Securities (Tables)" sheetId="30" state="visible" r:id="rId30"/>
    <sheet xmlns:r="http://schemas.openxmlformats.org/officeDocument/2006/relationships" name="Other Comprehensive Income an_2" sheetId="31" state="visible" r:id="rId31"/>
    <sheet xmlns:r="http://schemas.openxmlformats.org/officeDocument/2006/relationships" name="Fair Value Measurements (Tables" sheetId="32" state="visible" r:id="rId32"/>
    <sheet xmlns:r="http://schemas.openxmlformats.org/officeDocument/2006/relationships" name="Income Taxes (Tables)" sheetId="33" state="visible" r:id="rId33"/>
    <sheet xmlns:r="http://schemas.openxmlformats.org/officeDocument/2006/relationships" name="Equity Incentive Plans (Tables)" sheetId="34" state="visible" r:id="rId34"/>
    <sheet xmlns:r="http://schemas.openxmlformats.org/officeDocument/2006/relationships" name="Net Loss per Common Share (Tabl" sheetId="35" state="visible" r:id="rId35"/>
    <sheet xmlns:r="http://schemas.openxmlformats.org/officeDocument/2006/relationships" name="Nature of Organization and Op_2" sheetId="36" state="visible" r:id="rId36"/>
    <sheet xmlns:r="http://schemas.openxmlformats.org/officeDocument/2006/relationships" name="Summary of Significant Accoun_3" sheetId="37" state="visible" r:id="rId37"/>
    <sheet xmlns:r="http://schemas.openxmlformats.org/officeDocument/2006/relationships" name="Product Revenues, Accounts Re_2" sheetId="38" state="visible" r:id="rId38"/>
    <sheet xmlns:r="http://schemas.openxmlformats.org/officeDocument/2006/relationships" name="Inventory - Additional Informat" sheetId="39" state="visible" r:id="rId39"/>
    <sheet xmlns:r="http://schemas.openxmlformats.org/officeDocument/2006/relationships" name="Common Stock - Summary of Share" sheetId="40" state="visible" r:id="rId40"/>
    <sheet xmlns:r="http://schemas.openxmlformats.org/officeDocument/2006/relationships" name="Development Derivative Liabil_3" sheetId="41" state="visible" r:id="rId41"/>
    <sheet xmlns:r="http://schemas.openxmlformats.org/officeDocument/2006/relationships" name="Development Derivative Liabil_4" sheetId="42" state="visible" r:id="rId42"/>
    <sheet xmlns:r="http://schemas.openxmlformats.org/officeDocument/2006/relationships" name="Development Derivative Liabil_5" sheetId="43" state="visible" r:id="rId43"/>
    <sheet xmlns:r="http://schemas.openxmlformats.org/officeDocument/2006/relationships" name="Accrued Expenses and Prepaid _3" sheetId="44" state="visible" r:id="rId44"/>
    <sheet xmlns:r="http://schemas.openxmlformats.org/officeDocument/2006/relationships" name="Accrued Expenses and Prepaid _4" sheetId="45" state="visible" r:id="rId45"/>
    <sheet xmlns:r="http://schemas.openxmlformats.org/officeDocument/2006/relationships" name="Long-term Debt - Additional Inf" sheetId="46" state="visible" r:id="rId46"/>
    <sheet xmlns:r="http://schemas.openxmlformats.org/officeDocument/2006/relationships" name="Leases - Additional Information" sheetId="47" state="visible" r:id="rId47"/>
    <sheet xmlns:r="http://schemas.openxmlformats.org/officeDocument/2006/relationships" name="Leases - Schedule of Additional" sheetId="48" state="visible" r:id="rId48"/>
    <sheet xmlns:r="http://schemas.openxmlformats.org/officeDocument/2006/relationships" name="Leases - Supplemental Cash Flow" sheetId="49" state="visible" r:id="rId49"/>
    <sheet xmlns:r="http://schemas.openxmlformats.org/officeDocument/2006/relationships" name="Leases - Maturity of Operating " sheetId="50" state="visible" r:id="rId50"/>
    <sheet xmlns:r="http://schemas.openxmlformats.org/officeDocument/2006/relationships" name="Marketable Securities - Schedul" sheetId="51" state="visible" r:id="rId51"/>
    <sheet xmlns:r="http://schemas.openxmlformats.org/officeDocument/2006/relationships" name="Other Comprehensive Income an_3" sheetId="52" state="visible" r:id="rId52"/>
    <sheet xmlns:r="http://schemas.openxmlformats.org/officeDocument/2006/relationships" name="Fair Value Measurements - Sched" sheetId="53" state="visible" r:id="rId53"/>
    <sheet xmlns:r="http://schemas.openxmlformats.org/officeDocument/2006/relationships" name="Fair Value Measurements - Addit" sheetId="54" state="visible" r:id="rId54"/>
    <sheet xmlns:r="http://schemas.openxmlformats.org/officeDocument/2006/relationships" name="Fair Value Measurements - Sch_2" sheetId="55" state="visible" r:id="rId55"/>
    <sheet xmlns:r="http://schemas.openxmlformats.org/officeDocument/2006/relationships" name="License and Collaboration Agr_2" sheetId="56" state="visible" r:id="rId56"/>
    <sheet xmlns:r="http://schemas.openxmlformats.org/officeDocument/2006/relationships" name="401(k) Profit Sharing Plan an_2" sheetId="57" state="visible" r:id="rId57"/>
    <sheet xmlns:r="http://schemas.openxmlformats.org/officeDocument/2006/relationships" name="Income Taxes - Components of Lo" sheetId="58" state="visible" r:id="rId58"/>
    <sheet xmlns:r="http://schemas.openxmlformats.org/officeDocument/2006/relationships" name="Income Taxes - Components of Pr" sheetId="59" state="visible" r:id="rId59"/>
    <sheet xmlns:r="http://schemas.openxmlformats.org/officeDocument/2006/relationships" name="Income Taxes - Schedule of Reco" sheetId="60" state="visible" r:id="rId60"/>
    <sheet xmlns:r="http://schemas.openxmlformats.org/officeDocument/2006/relationships" name="Income Taxes - Schedule of Re_2" sheetId="61" state="visible" r:id="rId61"/>
    <sheet xmlns:r="http://schemas.openxmlformats.org/officeDocument/2006/relationships" name="Income Taxes - Schedule of Defe" sheetId="62" state="visible" r:id="rId62"/>
    <sheet xmlns:r="http://schemas.openxmlformats.org/officeDocument/2006/relationships" name="Income Taxes - Additional Infor" sheetId="63" state="visible" r:id="rId63"/>
    <sheet xmlns:r="http://schemas.openxmlformats.org/officeDocument/2006/relationships" name="Commitments and Contingencies -" sheetId="64" state="visible" r:id="rId64"/>
    <sheet xmlns:r="http://schemas.openxmlformats.org/officeDocument/2006/relationships" name="Equity Incentive Plans - Additi" sheetId="65" state="visible" r:id="rId65"/>
    <sheet xmlns:r="http://schemas.openxmlformats.org/officeDocument/2006/relationships" name="Equity Incentive Plans - Summar" sheetId="66" state="visible" r:id="rId66"/>
    <sheet xmlns:r="http://schemas.openxmlformats.org/officeDocument/2006/relationships" name="Equity Incentive Plans - Summ_2" sheetId="67" state="visible" r:id="rId67"/>
    <sheet xmlns:r="http://schemas.openxmlformats.org/officeDocument/2006/relationships" name="Equity Incentive Plans - Summ_3" sheetId="68" state="visible" r:id="rId68"/>
    <sheet xmlns:r="http://schemas.openxmlformats.org/officeDocument/2006/relationships" name="Equity Incentive Plans - Schedu" sheetId="69" state="visible" r:id="rId69"/>
    <sheet xmlns:r="http://schemas.openxmlformats.org/officeDocument/2006/relationships" name="Net Loss per Common Share - Sum" sheetId="70" state="visible" r:id="rId70"/>
    <sheet xmlns:r="http://schemas.openxmlformats.org/officeDocument/2006/relationships" name="Net Loss per Common Share - S_2" sheetId="71" state="visible" r:id="rId71"/>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00_);_(&quot;$ &quot;(#,##0.0000)"/>
    <numFmt numFmtId="166" formatCode="_(&quot;$ &quot;#,##0.00_);_(&quot;$ &quot;(#,##0.00)"/>
    <numFmt numFmtId="167" formatCode="#,##0.0000000_);(#,##0.0000000)"/>
    <numFmt numFmtId="168" formatCode="#,##0.000000_);(#,##0.000000)"/>
    <numFmt numFmtId="169"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3">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styles" Target="styles.xml" Id="rId72"/><Relationship Type="http://schemas.openxmlformats.org/officeDocument/2006/relationships/theme" Target="theme/theme1.xml" Id="rId7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5" customWidth="1" min="4" max="4"/>
  </cols>
  <sheetData>
    <row r="1">
      <c r="A1" s="1" t="inlineStr">
        <is>
          <t>Document and Entity Information - USD ($)</t>
        </is>
      </c>
      <c r="B1" s="2" t="inlineStr">
        <is>
          <t>12 Months Ended</t>
        </is>
      </c>
    </row>
    <row r="2">
      <c r="B2" s="2" t="inlineStr">
        <is>
          <t>Dec. 31, 2021</t>
        </is>
      </c>
      <c r="C2" s="2" t="inlineStr">
        <is>
          <t>Feb. 23, 2022</t>
        </is>
      </c>
      <c r="D2" s="2" t="inlineStr">
        <is>
          <t>Jun. 30, 2021</t>
        </is>
      </c>
    </row>
    <row r="3">
      <c r="A3" s="3" t="inlineStr">
        <is>
          <t>Cover [Abstract]</t>
        </is>
      </c>
    </row>
    <row r="4">
      <c r="A4" s="4" t="inlineStr">
        <is>
          <t>Document Type</t>
        </is>
      </c>
      <c r="B4" s="4" t="inlineStr">
        <is>
          <t>10-K</t>
        </is>
      </c>
    </row>
    <row r="5">
      <c r="A5" s="4" t="inlineStr">
        <is>
          <t>Amendment Flag</t>
        </is>
      </c>
      <c r="B5" s="4" t="inlineStr">
        <is>
          <t>false</t>
        </is>
      </c>
    </row>
    <row r="6">
      <c r="A6" s="4" t="inlineStr">
        <is>
          <t>Document Period End Date</t>
        </is>
      </c>
      <c r="B6" s="4" t="inlineStr">
        <is>
          <t>Dec. 31,
		2021</t>
        </is>
      </c>
    </row>
    <row r="7">
      <c r="A7" s="4" t="inlineStr">
        <is>
          <t>Document Fiscal Year Focus</t>
        </is>
      </c>
      <c r="B7" s="4" t="inlineStr">
        <is>
          <t>2021</t>
        </is>
      </c>
    </row>
    <row r="8">
      <c r="A8" s="4" t="inlineStr">
        <is>
          <t>Document Fiscal Period Focus</t>
        </is>
      </c>
      <c r="B8" s="4" t="inlineStr">
        <is>
          <t>FY</t>
        </is>
      </c>
    </row>
    <row r="9">
      <c r="A9" s="4" t="inlineStr">
        <is>
          <t>Trading Symbol</t>
        </is>
      </c>
      <c r="B9" s="4" t="inlineStr">
        <is>
          <t>APLS</t>
        </is>
      </c>
    </row>
    <row r="10">
      <c r="A10" s="4" t="inlineStr">
        <is>
          <t>Entity Registrant Name</t>
        </is>
      </c>
      <c r="B10" s="4" t="inlineStr">
        <is>
          <t>APELLIS PHARMACEUTICALS, INC.</t>
        </is>
      </c>
    </row>
    <row r="11">
      <c r="A11" s="4" t="inlineStr">
        <is>
          <t>Entity Central Index Key</t>
        </is>
      </c>
      <c r="B11" s="4" t="inlineStr">
        <is>
          <t>0001492422</t>
        </is>
      </c>
    </row>
    <row r="12">
      <c r="A12" s="4" t="inlineStr">
        <is>
          <t>Current Fiscal Year End Date</t>
        </is>
      </c>
      <c r="B12" s="4" t="inlineStr">
        <is>
          <t>--12-31</t>
        </is>
      </c>
    </row>
    <row r="13">
      <c r="A13" s="4" t="inlineStr">
        <is>
          <t>Entity Filer Category</t>
        </is>
      </c>
      <c r="B13" s="4" t="inlineStr">
        <is>
          <t>Large Accelerated Filer</t>
        </is>
      </c>
    </row>
    <row r="14">
      <c r="A14" s="4" t="inlineStr">
        <is>
          <t>Entity Small Business</t>
        </is>
      </c>
      <c r="B14" s="4" t="inlineStr">
        <is>
          <t>false</t>
        </is>
      </c>
    </row>
    <row r="15">
      <c r="A15" s="4" t="inlineStr">
        <is>
          <t>Entity Emerging Growth Company</t>
        </is>
      </c>
      <c r="B15" s="4" t="inlineStr">
        <is>
          <t>false</t>
        </is>
      </c>
    </row>
    <row r="16">
      <c r="A16" s="4" t="inlineStr">
        <is>
          <t>Entity Shell Company</t>
        </is>
      </c>
      <c r="B16" s="4" t="inlineStr">
        <is>
          <t>false</t>
        </is>
      </c>
    </row>
    <row r="17">
      <c r="A17" s="4" t="inlineStr">
        <is>
          <t>Entity Common Stock, Shares Outstanding</t>
        </is>
      </c>
      <c r="C17" s="5" t="n">
        <v>97731353</v>
      </c>
    </row>
    <row r="18">
      <c r="A18" s="4" t="inlineStr">
        <is>
          <t>Entity Well-known Seasoned Issuer</t>
        </is>
      </c>
      <c r="B18" s="4" t="inlineStr">
        <is>
          <t>Yes</t>
        </is>
      </c>
    </row>
    <row r="19">
      <c r="A19" s="4" t="inlineStr">
        <is>
          <t>Entity Voluntary Filers</t>
        </is>
      </c>
      <c r="B19" s="4" t="inlineStr">
        <is>
          <t>No</t>
        </is>
      </c>
    </row>
    <row r="20">
      <c r="A20" s="4" t="inlineStr">
        <is>
          <t>Entity Public Float</t>
        </is>
      </c>
      <c r="D20" s="6" t="n">
        <v>4074163162</v>
      </c>
    </row>
    <row r="21">
      <c r="A21" s="4" t="inlineStr">
        <is>
          <t>Entity Current Reporting Status</t>
        </is>
      </c>
      <c r="B21" s="4" t="inlineStr">
        <is>
          <t>Yes</t>
        </is>
      </c>
    </row>
    <row r="22">
      <c r="A22" s="4" t="inlineStr">
        <is>
          <t>Entity File Number</t>
        </is>
      </c>
      <c r="B22" s="4" t="inlineStr">
        <is>
          <t>001-38276</t>
        </is>
      </c>
    </row>
    <row r="23">
      <c r="A23" s="4" t="inlineStr">
        <is>
          <t>Entity Tax Identification Number</t>
        </is>
      </c>
      <c r="B23" s="4" t="inlineStr">
        <is>
          <t>27-1537290</t>
        </is>
      </c>
    </row>
    <row r="24">
      <c r="A24" s="4" t="inlineStr">
        <is>
          <t>Entity Address, Address Line One</t>
        </is>
      </c>
      <c r="B24" s="4" t="inlineStr">
        <is>
          <t>100 Fifth Avenue</t>
        </is>
      </c>
    </row>
    <row r="25">
      <c r="A25" s="4" t="inlineStr">
        <is>
          <t>Entity Address, City or Town</t>
        </is>
      </c>
      <c r="B25" s="4" t="inlineStr">
        <is>
          <t>Waltham</t>
        </is>
      </c>
    </row>
    <row r="26">
      <c r="A26" s="4" t="inlineStr">
        <is>
          <t>Entity Address, State or Province</t>
        </is>
      </c>
      <c r="B26" s="4" t="inlineStr">
        <is>
          <t>MA</t>
        </is>
      </c>
    </row>
    <row r="27">
      <c r="A27" s="4" t="inlineStr">
        <is>
          <t>Entity Address, Postal Zip Code</t>
        </is>
      </c>
      <c r="B27" s="4" t="inlineStr">
        <is>
          <t>02451</t>
        </is>
      </c>
    </row>
    <row r="28">
      <c r="A28" s="4" t="inlineStr">
        <is>
          <t>City Area Code</t>
        </is>
      </c>
      <c r="B28" s="4" t="inlineStr">
        <is>
          <t>617</t>
        </is>
      </c>
    </row>
    <row r="29">
      <c r="A29" s="4" t="inlineStr">
        <is>
          <t>Local Phone Number</t>
        </is>
      </c>
      <c r="B29" s="4" t="inlineStr">
        <is>
          <t>977-5700</t>
        </is>
      </c>
    </row>
    <row r="30">
      <c r="A30" s="4" t="inlineStr">
        <is>
          <t>Entity Interactive Data Current</t>
        </is>
      </c>
      <c r="B30" s="4" t="inlineStr">
        <is>
          <t>Yes</t>
        </is>
      </c>
    </row>
    <row r="31">
      <c r="A31" s="4" t="inlineStr">
        <is>
          <t>Security 12b Title</t>
        </is>
      </c>
      <c r="B31" s="4" t="inlineStr">
        <is>
          <t>Common Stock, $0.0001 par value per share</t>
        </is>
      </c>
    </row>
    <row r="32">
      <c r="A32" s="4" t="inlineStr">
        <is>
          <t>Security Exchange Name</t>
        </is>
      </c>
      <c r="B32" s="4" t="inlineStr">
        <is>
          <t>NASDAQ</t>
        </is>
      </c>
    </row>
    <row r="33">
      <c r="A33" s="4" t="inlineStr">
        <is>
          <t>Entity Incorporation, State or Country Code</t>
        </is>
      </c>
      <c r="B33" s="4" t="inlineStr">
        <is>
          <t>DE</t>
        </is>
      </c>
    </row>
    <row r="34">
      <c r="A34" s="4" t="inlineStr">
        <is>
          <t>Document Annual Report</t>
        </is>
      </c>
      <c r="B34" s="4" t="inlineStr">
        <is>
          <t>true</t>
        </is>
      </c>
    </row>
    <row r="35">
      <c r="A35" s="4" t="inlineStr">
        <is>
          <t>Document Transition Report</t>
        </is>
      </c>
      <c r="B35" s="4" t="inlineStr">
        <is>
          <t>false</t>
        </is>
      </c>
    </row>
    <row r="36">
      <c r="A36" s="4" t="inlineStr">
        <is>
          <t>ICFR Auditor Attestation Flag</t>
        </is>
      </c>
      <c r="B36" s="4" t="inlineStr">
        <is>
          <t>true</t>
        </is>
      </c>
    </row>
    <row r="37">
      <c r="A37" s="4" t="inlineStr">
        <is>
          <t>Auditor Name</t>
        </is>
      </c>
      <c r="B37" s="4" t="inlineStr">
        <is>
          <t>Deloitte &amp; Touche LLP</t>
        </is>
      </c>
    </row>
    <row r="38">
      <c r="A38" s="4" t="inlineStr">
        <is>
          <t>Auditor Firm ID</t>
        </is>
      </c>
      <c r="B38" s="4" t="inlineStr">
        <is>
          <t>34</t>
        </is>
      </c>
    </row>
    <row r="39">
      <c r="A39" s="4" t="inlineStr">
        <is>
          <t>Auditor Location</t>
        </is>
      </c>
      <c r="B39" s="4" t="inlineStr">
        <is>
          <t>Boston, Massachusetts</t>
        </is>
      </c>
    </row>
    <row r="40">
      <c r="A40" s="4" t="inlineStr">
        <is>
          <t>Documents Incorporated by Reference</t>
        </is>
      </c>
      <c r="B40" s="4" t="inlineStr">
        <is>
          <t xml:space="preserve">The registrant intends to file a definitive proxy statement pursuant to Regulation 14A in connection with its 2022 Annual Meeting of Stockholders within 120 days of the end of the registrant’s fiscal year ended December 31, 2021. Portions of such proxy statement are incorporated by reference into Part III of this Annual Report on Form 10-K .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12 Months Ended</t>
        </is>
      </c>
    </row>
    <row r="2">
      <c r="B2" s="2" t="inlineStr">
        <is>
          <t>Dec. 31, 2021</t>
        </is>
      </c>
    </row>
    <row r="3">
      <c r="A3" s="3" t="inlineStr">
        <is>
          <t>Inventory Disclosure [Abstract]</t>
        </is>
      </c>
    </row>
    <row r="4">
      <c r="A4" s="4" t="inlineStr">
        <is>
          <t>Inventory</t>
        </is>
      </c>
      <c r="B4" s="4" t="inlineStr">
        <is>
          <t>4. Inventory The Company’s inventory of EMPAVELI as of December 31, 2021 consisted of $0.5 million of finished goods, $10.1 million of semi-finished goods and $5.7 million of raw material. The Company did not have inventory as of December 31, 2020.</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1</t>
        </is>
      </c>
    </row>
    <row r="3">
      <c r="A3" s="3" t="inlineStr">
        <is>
          <t>Equity [Abstract]</t>
        </is>
      </c>
    </row>
    <row r="4">
      <c r="A4" s="4" t="inlineStr">
        <is>
          <t>Common Stock</t>
        </is>
      </c>
      <c r="B4" s="4" t="inlineStr">
        <is>
          <t>5. Common Stock The Company has reserved the following shares of common stock for future issuance (in thousands):
December 31,
2021
2020
2019
Shares reserved under 2017 Equity Incentive Plan
11,014
8,613
6,319
Shares reserved under 2017 Employee Stock Purchase Plan
801
913
972
Total
11,815
9,526
7,291</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Development Derivative Liability and Development Liability</t>
        </is>
      </c>
      <c r="B1" s="2" t="inlineStr">
        <is>
          <t>12 Months Ended</t>
        </is>
      </c>
    </row>
    <row r="2">
      <c r="B2" s="2" t="inlineStr">
        <is>
          <t>Dec. 31, 2021</t>
        </is>
      </c>
    </row>
    <row r="3">
      <c r="A3" s="3" t="inlineStr">
        <is>
          <t>Research And Development [Abstract]</t>
        </is>
      </c>
    </row>
    <row r="4">
      <c r="A4" s="4" t="inlineStr">
        <is>
          <t>Development Derivative Liability and Development Liability</t>
        </is>
      </c>
      <c r="B4" s="4" t="inlineStr">
        <is>
          <t xml:space="preserve">6. Development Derivative Liability and Development Liability On February 28, 2019, the Company entered into the SFJ agreement under which SFJ agreed to provide funding to the Company to support the development of pegcetacoplan On June 7, 2019, the Company and SFJ amended the development funding agreement, (the “SFJ amendment”). Under the SFJ amendment, SFJ agreed to make an additional $20.0 million funding payment to the Company to support the development of systemic pegcetacoplan for the treatment of patients with PNH. As of January 29, 2020, the Company had received a total of $ 140.0 Under the SFJ agreement, following regulatory approval by the FDA for the use of systemic pegcetacoplan as a treatment for PNH, the Company will be obligated to pay SFJ an initial payment of $4.0 million and then an additional $226.0 million in the aggregate in six additional annual payments with the majority of the payments being made from the third anniversary to the sixth anniversary of regulatory approval. The Company obtained the FDA approval on May 14, 2021 and paid to SFJ the initial payment of $4.0 million on June 17, 2021. The subsequent annual payments are due and payable in May each year from 2022 to 2027. Under the SFJ agreement if regulatory approval is granted by the EMA for the use of systemic pegcetacoplan as a treatment for PNH, the Company will be obligated to pay SFJ an initial payment of $5.0 million and then an additional $225.0 million in the aggregate in six additional annual payments with the majority of the payments being made from the third anniversary to the sixth anniversary of regulatory approval. The Company obtained the EMA approval on December 15, 2021. The initial payment of $5.0 million was paid in January 2022, and subsequent annual payments are due and payable in December each year from 2022 through 2027. Additionally, the Company granted a security interest to SFJ in all of its assets, excluding intellectual property and license agreements to which it is a party. In connection with the grant of the security interest, the Company agreed to certain affirmative and negative covenants, including restrictions on its ability to pay dividends, incur additional debt or enter into licensing transactions with respect to its intellectual property, other than specified types of licenses. Prior to the EMA approval on December 15, 2021, the SFJ Agreement is presented as a derivative liability on the consolidated balance sheet and, as such, is recorded at fair value and remeasured each quarter. The total changes in fair value of $97.7 million and $103.0 million $257.9 million $4.2 million The following table presents a rollforward of the liability (in thousands):
For the Year Ended December 31,
2021
2020
Balance at fair market value, January 1,
$
257,868
$
134,839
Amounts received under the SFJ agreement and SFJ amendment
—
20,000
Amounts repaid under the SFJ Agreement and SFJ Amendment
(4,000
)
—
Loss recorded in loss from remeasurement of development derivative liability
97,675
103,029
Reclassification to development liability on December 15
(351,543
)
—
Balance at fair market value, December 31
$
—
$
257,868
The derivative fair value is a Level 3 fair value measurement and is valued using a scenario-based discounted cash flow method, whereby each scenario makes assumptions about the probability and timing of cash flows, and such cash flows are present valued using a risk-adjusted discount rate. The analysis is calibrated such that the value of the derivative as of the date of the SFJ agreement was consistent with an arm’s-length transaction. Key inputs to the Level 3 fair value model include (i) the probability and timing of achieving stated development milestones to receive the next tranches of funding, (ii) the probability and timing of achieving EMA approval, (iii) SFJ’s cost of borrowing, and (iv) the Company’s cost of borrowing. SFJ’s implied cost of borrowing was 8.0% as of December 31, 2020 and December 15, 2021 and the Company’s implied cost of borrowing was as of December 31, 2020 and 7.91% as of December 15, 2021. These implied costs of borrowing were determined assuming the SFJ agreement was initially executed with arm’s-length terms. If the SFJ agreement was instead not determined to be an arm’s-length transaction, then implied discount rates could differ. Following the EMA approval obtained on December 15, 2021, the Company will make annual payments to SFJ following pre-determined, fixed payment schedules as set forth in the SFJ agreement and SFJ amendment. The Company made a $4.0 million initial payment to SFJ in June 2021 for FDA approval, and the remaining annual payments due to SFJ total $456.0 million, with the first payment of $5.0 million due in January 2022 and the final payment due in 2027. From December 15, 2021 and thereafter until the final annual payment due December 2027, the development liability will be accreted from its initial carrying amount to the total payment amount using the effective interest rate method under ASC 835 over the remaining life of the SFJ agreement. The difference between the carrying amount and the total payment amount is presented as discount to the development liability. The accretion is recorded as interest expense in the consolidated income statement. The following table summarizes the development liability (in thousands):
As of December 31,2021
Effective Interest Rate
Development liability
$
456,000
7.91
%
Less: Unamortized discount to development liability
(103,265
)
Less: Current portion of development liability, net of discount
(7,584
)
Total long term development liability
345,151
For the period from December 15, 2021 through December 31, 2021, $1.2 million of interest expense was recorded for the accretion of the development liability.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Prepaid Assets</t>
        </is>
      </c>
      <c r="B1" s="2" t="inlineStr">
        <is>
          <t>12 Months Ended</t>
        </is>
      </c>
    </row>
    <row r="2">
      <c r="B2" s="2" t="inlineStr">
        <is>
          <t>Dec. 31, 2021</t>
        </is>
      </c>
    </row>
    <row r="3">
      <c r="A3" s="3" t="inlineStr">
        <is>
          <t>Accrued Expenses And Prepaid Assets [Abstract]</t>
        </is>
      </c>
    </row>
    <row r="4">
      <c r="A4" s="4" t="inlineStr">
        <is>
          <t>Accrued Expenses and Prepaid Assets</t>
        </is>
      </c>
      <c r="B4" s="4" t="inlineStr">
        <is>
          <t>7. Accrued Expenses and Prepaid Assets Accrued expenses are as follow (in thousands):
December 31,
2021
2020
Accrued research and development
$
35,217
$
47,879
Accrued cost of research collaboration
25,000
—
Accrued license fee
5,000
25,050
Accrued payroll liabilities
25,212
22,896
Other
12,810
16,110
Total
$
103,239
$
111,935
Prepaid assets include $12.0 million and $8.0 million of prepaid research and development costs as of December 31, 2021 and 2020,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Long-term Debt</t>
        </is>
      </c>
      <c r="B1" s="2" t="inlineStr">
        <is>
          <t>12 Months Ended</t>
        </is>
      </c>
    </row>
    <row r="2">
      <c r="B2" s="2" t="inlineStr">
        <is>
          <t>Dec. 31, 2021</t>
        </is>
      </c>
    </row>
    <row r="3">
      <c r="A3" s="3" t="inlineStr">
        <is>
          <t>Debt Disclosure [Abstract]</t>
        </is>
      </c>
    </row>
    <row r="4">
      <c r="A4" s="4" t="inlineStr">
        <is>
          <t>Long-term Debt</t>
        </is>
      </c>
      <c r="B4" s="4" t="inlineStr">
        <is>
          <t>8 . Long-term Debt Convertible Senior Notes On September 16, 2019, the Company completed a private offering of the 2019 Convertible Notes with an aggregate principal amount of $220.0 million issued pursuant to an indenture (the “Indenture”) with U.S. Bank National Association, as trustee (the “Trustee”). The net proceeds from the sale of the 2019 Convertible Notes were approximately $212.9 million after deducting the initial purchasers’ discounts and commissions of $6.6 million and offering expenses of $0.5 million paid by the Company. The Company used $28.4 million of the net proceeds from the sale of the Convertible Notes to pay the cost of the capped call transactions described below. On May 12, The Convertible Notes are senior unsecured obligations of the Company and bear interest at a rate of 3.5% per year payable semiannually in arrears on March 15 and September 15 of each year, beginning on March 15, 2020. The Convertible Notes will mature on September 15, 2026, unless converted earlier, redeemed or repurchased in accordance with the terms of the Convertible Notes. The Convertible Notes are convertible into shares of the Company’s common stock at an initial conversion rate of 25.3405 shares per $1,000 principal amount of Convertible Notes (equivalent to an initial conversion price of approximately $39.4625 per share of common stock). The conversion rate is subject to customary anti-dilution adjustments. In addition, following certain events that occur prior to the maturity date or if the Company deliver a notice of redemption, the Company will increase the conversion rate for a holder who elects to convert its Convertible Notes in connection with such corporate event or a notice of redemption, as the case may be, in certain circumstances as provided in the indenture. Prior to March 15, 2026, the Convertible Notes are convertible only upon the occurrence of certain events.
•
during any calendar quarter, if the last reported sale price of the Company’s common stock for at least 20 trading days (whether or not consecutive) during a period of 30 consecutive trading days ending on, and including, the last trading day of the immediately preceding calendar quarter is greater than or equal to 130% of the conversion price on each applicable trading day;
•
during the five-business day period after any five consecutive trading day period in which the trading price per $1,000 principal amount of the Convertible Notes for each such trading day was less than 98% of the product of the last reported sale price of the Company’s common stock and the conversion rate on each such trading day;
•
if the Company calls any or all of the Convertible Notes for redemption, at any time prior to the close of business on the second scheduled trading day immediately preceding the redemption date; or
•
upon the occurrence of corporate events specified in the Indenture. On or after March 15, 2026 until the close of business on the second scheduled trading day immediately preceding the maturity date of the Convertible Notes, holders may convert the Convertible Notes at any time. Upon conversion of the Convertible Notes, the Company will pay or deliver, as the case may be, cash, shares of the Company’s common stock or a combination of cash and shares of common stock, at the Company’s election. Prior to September 20, 2023, the Company may not redeem the Convertible Notes. The Company may redeem for cash all or a portion of the Convertible Notes, at its option, on or after September 20, 2023 if the last reported sale price of the Company’s common stock has been at least 130% of the conversion price then in effect for at least 20 trading days (whether or not consecutive), including the trading day immediately preceding the date on which the Company provides a notice of redemption, during any 30 consecutive trading day period ending on, and including, the trading day immediately preceding the date on which the Company provides notice of redemption. The redemption price will be equal to 100% of the principal amount of the Convertible Notes to be redeemed, plus accrued and unpaid interest to, but excluding, the redemption date. If the Company undergoes a “fundamental change,” as defined in the Indenture, prior to maturity, subject to certain conditions, holders may require the Company to repurchase for cash all or any portion of their Convertible Notes at a fundamental change repurchase price equal to 100% of the principal amount of the notes to be repurchased, plus any accrued and unpaid interest to, but excluding, the fundamental change repurchase date. The Company used an effective interest rate of 10.5% to determine the liability component of the 2019 and 2020 Convertible Notes. This resulted in the recognition of $145.1 million and $204.5 million as the liability component of the 2019 and 2020 Convertible Notes, respectively, and the recognition of the residual amount of $74.9 million and $95.5 million as the debt discount with a corresponding increase to additional paid in capital for the equity component of the 2019 and 2020 Convertible Notes, respectively. The 2020 aggregate debt issuance costs of $6.0 million were allocated to the liability and equity components in the amounts of $3.7 million and $2.3 million, respectively. The 2019 Convertible Notes aggregate debt issuance costs of $7.1 million were allocated to the liability and equity components in the amounts of $4.7 million and $2.4 million, respectively. Effective January 1, 2021, the Company adopted ASU 2020-06 using the modified retrospective method. Upon adoption, the Company increased net debt and reduced net equity by $149.7 million. The $149.7 million consisted of several items. The first item is the reclassification from equity to debt of the residual amounts originally identified as the equity components of the 2019 and 2020 Convertible Notes of $74.9 million and $95.5 million, respectively. The equity component reclassification was offset by the adjustment to retained earnings for the reversal of previous non-cash interest expense recorded for the amortization of the equity components of $ 17.1 million. The second item is the reclassification from equity to debt of the debt issuance costs originally allocated to equity for the 2019 and 2020 Convertible Notes of $ 2.4 million and $ 2.3 million, respectively. The debt issuance costs reclassification was offset by the adjustment to retained earnings for previous amortization of the debt issuance costs recorded of $ 1.1 million . In January 2021 and in July 2021, the Company entered into separate, privately negotiated exchange agreements to modify the conversion terms with certain holders of its 2019 Convertible Notes. Under the terms of these exchange agreements, in January 2021 and July 2021, the holders exchanged approximately $126.1 million of 2019 Convertible Notes and $201.1 million of Convertible Notes, respectively, in aggregate principal amount held by them for an aggregate of 3,906,869 shares and 5,992,217 shares, respectively, of common stock issued by the Company. In accordance with ASC topic 470- 20, “Debt,– Debt with Conversion and Other Options,” (“ASC 470-20”) the Company accounted for the exchange as an induced conversion based on the short period of time the conversion offer was open and the substantive conversion feature offer. The Company accounted for the conversion of the debt as an inducement by expensing the fair value of the shares that were issued in excess of the original terms of the Convertible Notes. For the January 2021 transaction, the Company reduced net debt outstanding and increased net equity on the consolidated balance sheet by $122.8 million, consisting of the par value of the 2019 Convertible Notes exchanged of $126.1 million less the $3.3 million of remaining debt issuance costs associated with the exchanged notes. The Company also increased shares outstanding by 3,906,869 shares consisting of 3,196,172 shares issued at the initial conversion rate in the Indenture of 25.3405 plus an additional 710,697 shares. Additionally, the Company issued 69,491 shares as settlement of debt issuance costs paid to the Company’s advisor in connection with the conversion transaction. The Company recorded a loss on conversion of debt of $39.5 million comprised of $36.4 million related to the value of the shares issued in excess of the original conversion terms at the fair market value and $3.1 million for the value of the 69,491 shares issued in payment of issuance costs. Upon exchange of the 2019 Convertible Notes, the holders forfeited accrued interest through the date of the exchange of $1.7 million, which the Company charged to interest expense and to equity. For the July 2021 transaction, the Company reduced net debt outstanding and increased net equity on the consolidated balance sheet by $197.0 million, consisting of the par value of the 2019 and 2020 Convertible Notes exchanged of $201.1 million less the $4.1 million of remaining debt issuance costs associated with the exchanged notes. The Company also increased shares outstanding by 5,992,217 shares consisting of 5,097,166 shares issued at the initial conversion rate in the Indenture of 25.3405 plus an additional 895,051 shares. Additionally, the Company issued 78,419 shares as settlement of debt issuance costs paid to the Company’s advisor in connection with the conversion transaction. The Company recorded a loss on conversion of debt of $61.1 million comprised of $55.9 million related to the value of the shares issued in excess of the original conversion terms at the fair market value and $5.2 million for the value of the 78,419 shares issued in payment of issuance costs. Upon exchange of the 2019 and 2020 Convertible Notes, the holders forfeited accrued interest through the date of the exchange of $2.5 million, which the Company charged to interest expense and to equity. The conditional conversion feature of the Convertible Notes was triggered as of June 30, 2021, and so the Notes were convertible at the option of the holders. Certain holders of the Convertible Notes converted approximately $0.7 million of aggregate principal amount of Convertible Notes into an aggregate of 18,775 shares. The shares were issued in October 2021 The Company recognized a total loss on the conversion of debt of $ 100.6 327.2 Interest expense for the Convertible Notes was $12.0 million and $29.9 million for the years ended December 31, 2021 and 2020, respectively. For the year ended December 31, 2021, interest expense included accrued semi-annual coupon payable of $11.1 million and amortization of debt issuance costs of $0.9 million. For the year ended December 31, 2020, interest expense included amortization of the discount on the Convertible Notes of $15.0 million, accrued semi-annual coupon payable of $14.4 million and amortization of debt issuance costs of $0.5 million. As of December 31, 2021 and 2020, $3.0 million and $7.8 million, respectively of debt issuance costs was recorded on the consolidated balance sheet as a reduction to the carrying amount of the Convertible Notes. The aggregate balance of the Convertible Notes, net of unamortized debt issuance costs, as of December 31, 2021 and 2020 was $189.0 million and $358.8 million, respectively. Capped Call Transactions On September 11, 2019, and May 6, 2020 concurrently with the pricing of the 2019 Convertible Notes and the 2020 Convertible Notes, the Company entered into capped call transactions with two counterparties. The capped call transactions are expected generally to reduce the potential dilution to the Company’s common stock upon any conversion of Convertible Notes and/or offset any cash payments the Company is required to make in excess of the principal amount of converted Convertible Notes, as the case may be, in the event that the market price per share of the Company’s common stock, as measured under the terms of the capped call transactions, is greater than the strike price of the capped call transactions, which is initially $39.4625 (the conversion price of the Convertible Notes) and is subject to anti-dilution adjustments substantially similar to those applicable to the conversion rate of such Convertible Notes. If, however, the market price per share of the Company’s common stock, as measured under the terms of the capped call transactions, exceeds the cap price of the capped call transactions, which is initially $63.14 per share, representing a premium of 100% above the last reported sale price of $31.57 per share of its common stock on The Nasdaq Global Select Market on September 11, 2019, there would nevertheless be dilution and/or there would not be an offset of such potential cash payments, in each case, to the extent that such market price exceeds the cap price of the capped call transactions. Pursuant to ASC 815-40 Derivatives and Hedging</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1</t>
        </is>
      </c>
    </row>
    <row r="3">
      <c r="A3" s="3" t="inlineStr">
        <is>
          <t>Leases [Abstract]</t>
        </is>
      </c>
    </row>
    <row r="4">
      <c r="A4" s="4" t="inlineStr">
        <is>
          <t>Leases</t>
        </is>
      </c>
      <c r="B4" s="4" t="inlineStr">
        <is>
          <t>9. Leases The underlying assets of the Company’s leases primarily relate to office space leases, but also include some equipment leases. The Company determines if an arrangement qualifies as a lease at its inception. As a practical expedient permitted under Topic 842, the Company has elected to account for the lease and non-lease components as a single lease component for all leases of which it is the lessee. Lease payments, which may include lease and non-lease components, are included in the measurement of the Company’s lease liabilities to the extent that such payments are either fixed amounts or variable amounts that depend on a rate or index as stipulated in the lease contract. When the Company cannot readily determine the rate implicit in the lease, the Company determines its incremental borrowing rate by using the rate of interest that it would have to pay to borrow on a collateralized basis over a similar term, an amount equal to the lease payments in a similar economic environment. The Company enters into lease agreements with terms generally ranging from 2-7 years. Some of the Company’s lease agreements include Company options to extend the lease on a month-to-month basis or for set periods for up to five years. options to terminate the leases within one year or per other contractual terms. As of December 31, 2021 and 2020, all leases were classified as operating lease assets and liabilities. Additional information related to the operating lease assets and liabilities is as follows (in thousands):
December 31,
December 31,
2021
2020
Operating lease assets
$
19,901
$
17,719
Operating lease liabilities
$
21,196
$
18,902
Weighted average remaining term in years
4.66
4.66
Weighted average discount rate used to measure outstanding lease liabilities
7.71
%
7.74
% For the years ended December 31, 2021, 2020, and 2019, the total lease cost for operating lease expense was approximately $5.6 million, $4.4 million, and $2.4 million, respectively. Supplemental cash flow information related to operating leases for the years ended December 31, 2021, 2020 and 2019 is as follows (in thousands):
2021
2020
2019
Operating cash flows from operating leases
$
5,989
$
4,732
$
2,013
Operating lease assets obtained in exchange for lease obligations
$
5,675
$
7,237
$
10,201
The maturity of the Company’s operating lease liabilities as of December 31, 2021 are as follows (in thousands):
2022
$
5,560
2023
5,625
2024
4,862
2025
4,423
2026 and thereafter
4,839
Total future minimum lease payments
25,309
Less imputed interest
(4,113
)
Total operating lease liabilities
$
21,196</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Marketable Securities</t>
        </is>
      </c>
      <c r="B1" s="2" t="inlineStr">
        <is>
          <t>12 Months Ended</t>
        </is>
      </c>
    </row>
    <row r="2">
      <c r="B2" s="2" t="inlineStr">
        <is>
          <t>Dec. 31, 2021</t>
        </is>
      </c>
    </row>
    <row r="3">
      <c r="A3" s="3" t="inlineStr">
        <is>
          <t>Investments Debt And Equity Securities [Abstract]</t>
        </is>
      </c>
    </row>
    <row r="4">
      <c r="A4" s="4" t="inlineStr">
        <is>
          <t>Marketable Securities</t>
        </is>
      </c>
      <c r="B4" s="4" t="inlineStr">
        <is>
          <t xml:space="preserve">10. Marketable Securities The amortized cost, gross unrealized holding losses and fair value of available-for-sale debt securities by type of security as of December 31, 2021 were as follows (in thousands):
As of December 31, 2021
Amortized Cost
Gross Unrealized Holding Gains
Gross Unrealized Holding Losses
Fair Value
U.S. Government-related obligations
$
60,357
$
3
$
(2
)
$
60,358
As of December 31, 2020
Amortized Cost
Gross Unrealized Holding Gains
Gross Unrealized Holding Losses
Fair Value
U.S. Government-related obligations
$
311,877
$
11
$
(19
)
$
311,869
All available-for-sale securities mature in one year or les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Other Comprehensive Income and Accumulated Other Comprehensive Income</t>
        </is>
      </c>
      <c r="B1" s="2" t="inlineStr">
        <is>
          <t>12 Months Ended</t>
        </is>
      </c>
    </row>
    <row r="2">
      <c r="B2" s="2" t="inlineStr">
        <is>
          <t>Dec. 31, 2021</t>
        </is>
      </c>
    </row>
    <row r="3">
      <c r="A3" s="3" t="inlineStr">
        <is>
          <t>Equity [Abstract]</t>
        </is>
      </c>
    </row>
    <row r="4">
      <c r="A4" s="4" t="inlineStr">
        <is>
          <t>Other Comprehensive Income and Accumulated Other Comprehensive Income</t>
        </is>
      </c>
      <c r="B4" s="4" t="inlineStr">
        <is>
          <t xml:space="preserve">11. Other Comprehensive Income and Accumulated Other Comprehensive Income The following tables summarize the changes in accumulated other comprehensive income/(loss), by component for the years ended December 31, 2021 and 2020 (in thousands):
Unrealized Gains (Losses) from Marketable Securities
Foreign Currency Translation Adjustment
Total Accumulated Other Comprehensive Income (Loss)
Balances, December 31, 2020
$
(8
)
$
(109
)
$
(117
)
Net other comprehensive income (loss)
9
(1,982
)
(1,973
)
Balances, December 31, 2021
$
1
$
(2,091
)
$
(2,090
)
Unrealized Gains (Losses) from Marketable Securities
Foreign Currency Translation Adjustment
Total Accumulated Other Comprehensive Income (Loss)
Balances, December 31, 2019
$
—
$
(154
)
$
(154
)
Net other comprehensive income (loss)
(8
)
45
37
Balances, December 31, 2020
$
(8
)
$
(109
)
$
(11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1</t>
        </is>
      </c>
    </row>
    <row r="3">
      <c r="A3" s="3" t="inlineStr">
        <is>
          <t>Fair Value Disclosures [Abstract]</t>
        </is>
      </c>
    </row>
    <row r="4">
      <c r="A4" s="4" t="inlineStr">
        <is>
          <t>Fair Value Measurements</t>
        </is>
      </c>
      <c r="B4" s="4" t="inlineStr">
        <is>
          <t>12. Fair Value Measurements The Company is required to disclose information on the fair value of financial instruments and inputs that enable an assessment of the fair value. The three levels of the fair value hierarchy prioritize valuation inputs based upon the observable nature of those inputs as follow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following table presents the fair value of financial instruments recorded originally at amortized cost or fair value and not re-measured on a recurring basis (in thousands):
December 31, 2021
Balance Sheet Classification:
Type of Instrument
Level 1
Level 2
Level 3
Total
Financial Assets:
Cash and cash equivalents:
Money market funds
$
598,833
$
—
$
—
$
598,833
Total Financial Assets
$
598,833
$
—
$
—
$
598,833
December 31, 2020
Balance Sheet Classification:
Type of Instrument
Level 1
Level 2
Level 3
Total
Financial Assets:
Cash and cash equivalents:
Money market funds
$
427,515
$
—
$
—
$
427,515
Bank certificates of deposit
43,577
—
—
43,577
Total Financial Assets
$
471,092
$
—
$
—
$
471,092
The Company’s Convertible Notes are Level 1 category within the fair value level hierarchy at December 31, 2021 due to the adoption of ASU 2020- 06. The fair value of the Convertible Notes was $290.7 million at December 31, 2021. At December 31, 2020, the Company’s Convertible Notes were Level 2 category within the fair value level hierarchy. At December 31, 2020, the fair value of debt was determined using broker quotes in a non-active market for valuation. As of December 31, 2020, the fair value of the debt component of the Company's Convertible Notes was $ 676.2 million. The Convertible Notes accrue a semi-annual coupon at an annual rate of 3.5 %, which was included in accrued expenses in the consolidated balance sheets at December 31, 202 1 and 2020 . The following table presents the fair value of financial instruments recorded at fair value at inception and remeasured on a recurring basis (in thousands):
December 31, 2021
Balance Sheet Classification:
Type of Instrument
Level 1
Level 2
Level 3
Total
Financial Assets:
Marketable securities:
US government obligations
60,358
—
—
60,358
Total Financial Assets
$
60,358
$
—
$
—
$
60,358
December 31, 2020
Balance Sheet Classification:
Type of Instrument
Level 1
Level 2
Level 3
Total
Financial Assets:
Cash and cash equivalents:
US government obligations
$
89,990
$
—
$
—
$
89,990
Marketable securities:
US government obligations
311,869
—
—
311,869
Total Financial Assets
$
401,859
$
—
$
—
$
401,859
Financial Liabilities:
Development derivative liability
Development derivative liability
$
—
$
—
$
257,868
$
257,868
Total Financial Liabilities
$
—
$
—
$
257,868
$
257,868
Prior to Regulatory Approval obtained on December 15, 2021, the fair value of the SFJ agreement was presented as a development derivative liability based on Level 3 inputs. The Company remeasured the development derivative liability on December 15, 2021 and reclassified it from development derivative liability to development liability. The derivative was valued using a scenario-based discounted cash flow method, whereby each scenario makes assumptions about the probability and timing of cash flows, and such cash flows are present valued using a risk-adjusted discount rate. The analysis is calibrated such that the value of the derivative as of the date of the SFJ agreement was consistent with an arm’s-length transaction. Key inputs to the Level 3 fair value model include (i) the probability and timing of achieving stated development milestones to receive the next tranches of funding, (ii) the probability and timing of achieving EMA approval, (iii) SFJ’s cost of borrowing, and (iv) the Company’s cost of borrowing. SFJ’s implied cost of borrowing was 8.0% as of December 15, 2021 and December 31, 2020, and the Company’s implied cost of borrowing was 7.91% as of December 15, 2021 and 12.65% as of December 31, 2020. These implied costs of borrowing were determined assuming the SFJ agreement was initially executed with arm’s-length term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License and Collaboration Agreements</t>
        </is>
      </c>
      <c r="B1" s="2" t="inlineStr">
        <is>
          <t>12 Months Ended</t>
        </is>
      </c>
    </row>
    <row r="2">
      <c r="B2" s="2" t="inlineStr">
        <is>
          <t>Dec. 31, 2021</t>
        </is>
      </c>
    </row>
    <row r="3">
      <c r="A3" s="3" t="inlineStr">
        <is>
          <t>Organization Consolidation And Presentation Of Financial Statements [Abstract]</t>
        </is>
      </c>
    </row>
    <row r="4">
      <c r="A4" s="4" t="inlineStr">
        <is>
          <t>License and Collaboration Agreements</t>
        </is>
      </c>
      <c r="B4" s="4" t="inlineStr">
        <is>
          <t xml:space="preserve">13. License and Collaboration Agreements Sobi License and Collaboration Agreement On October 27, 2020, the Company and its subsidiaries Apellis Switzerland GmbH and APL DEL Holdings, LLC entered into a Collaboration and License Agreement with Sobi, concerning the development and commercialization of pegcetacoplan and specified other structurally and functionally similar compstatin analogues or derivatives for use systemically or for local non-ophthalmological administration (collectively referred to as the “Licensed Products”). Under the collaboration agreement, the Company granted Sobi an exclusive (subject to certain retained rights of the Company), sublicensable license of certain patent rights and know-how to develop and commercialize Licensed Products in all countries outside of the United States. The Company retains the right to commercialize Licensed Products in the United States, and, subject to specified limitations, to develop Licensed Products worldwide for commercialization in the United States. Under the collaboration agreement, the Company and Sobi have agreed to collaborate to develop Licensed Products for the treatment of paroxysmal nocturnal hemoglobinuria, cold agglutinin disease, hematopoietic stem cell transplantation-associated thrombotic microangiopathy, C3 glomerulopathy and immune complex membranoproliferative glomerulonephritis, and amyotrophic lateral sclerosis, and any other indications subsequently agreed upon by the parties, for commercialization by or on behalf of the Company in the United States and by or on behalf of Sobi outside of the United States. If the parties do not agree to jointly pursue any development activities for the Licensed Products (whether for an Initial Indication or otherwise), the party proposing to pursue such activities may conduct such activities at its sole expense (with the non-proposing party having the right to obtain rights to the data generated by such development activities by paying a specified percentage of that expense), subject to agreed-upon exceptions that limit each party’s unilateral development rights. The initial development plan sets forth the initial development activities to be conducted by each of the Company and Sobi, with the Company bearing all costs incurred in conducting the activities set forth in such initial development plan, as well as certain specified additional costs that are not included in the initial development plan that may be incurred by the parties in developing Licensed Products for paroxysmal nocturnal hemoglobinuria in the European Union and the United Kingdom. The Company and Sobi will form several governance committees to oversee the development and manufacture, and to review and discuss the commercialization, of Licensed Products. The Company shall supply Licensed Products to Sobi for development and for commercialization outside of the United States in accordance with a supply agreement to be negotiated by the parties. The collaboration agreement grants Sobi the right to perform or have performed drug product manufacturing of Licensed Products for development and for commercialization outside the United States and to manufacture or have manufactured drug substance under certain circumstances. Sobi paid the Company an upfront payment of $250.0 million in November 2020 and has agreed to pay up to an aggregate of $915.0 million upon the achievement of specified one-time regulatory and commercial milestone events, and to reimburse the Company for up to $80.0 million in development costs. The Company will also be entitled to receive tiered, double-digit royalties (ranging from high teens to high twenties) on sales of Licensed Products outside of the United States, subject to customary deductions and third-party payment obligations, until the latest to occur of: (i) expiration of the last-to-expire of specified licensed patent rights; (ii) expiration of regulatory exclusivity; and (iii) ten (10) years after the first commercial sale of the applicable Licensed Product, in each case on a Licensed Product-by-Licensed Product and country-by-country basis. Under the collaboration agreement, the Company remains responsible for its license fee obligations (including royalty obligations) to the University of Pennsylvania as a licensor of the Company and for its payment obligations to SFJ Pharmaceuticals. Sobi Accounting Analysis The Company has determined that the agreement is within the scope of ASC 808 as a contractual arrangement that involves a joint operating activity whereby both parties are (i) active participants in the activity and (ii) exposed to certain significant risks and rewards dependent on the commercial success of the activity. ASC Topic 808 does not address measurement or recognition matters but allows for analogizing to ASC 606. Pursuant to ASC 606, The Company identified the following material distinct promises under the Sobi Agreement: (1) licenses to develop and commercialize pegcetacoplan or, Licenses to IP, and (2) performance of research and development services. The Company determined the promises to be distinct because Sobi can benefit from each of the license and the development services on their own or with readily available services. The Company could have provided the license without any development services and Sobi would have been able to benefit from it by obtaining development services from another provider as the Licensed Products are at a more mature stage in their life cycle. Under the agreement, Sobi agreed to pay the Company
i)
a fixed amount of $250.0 million in an upfront payment in November 2020;
ii)
a fixed amount of an additional $80.0 million in development reimbursements, payable yearly in four tranches in amounts determined based upon actual expenses incurred by the Company;
iii)
up to an aggregate of $915.0 million upon the achievement of specified one-time regulatory and commercial milestone events; and
iv)
tiered, double-digit royalties, ranging from high teens to high twenties, on sales of Licensed Products outside of the United States, subject to customary deductions and third-party payment obligations. At contract inception, the $250.0 million non-refundable payment and the $80.0 million reimbursements were fixed proceeds. The Company evaluated whether Sobi is a customer for either of the distinct promises in the agreement. Under the Licenses to IP, the Company determined that Sobi is a customer as the know-how provided and the right granted by the Company to Sobi are outputs of the Company’s business activities for which the Company will receive consideration. With respect to research and development activity, management determined that there is no vendor relationship as performing research and development activities for others is not a part of the Company’s ongoing central operations. the purchase price of $ 250.0 million and the related milestones and royalties to the license of IP and $ 80.0 million to performance of research and development activities . The milestone and royalty payments are subject to activities outside the control of the Company. Per ASC 606, the Company considers this to be a customer/ vendor relationship, therefore, the Company will include the regulatory milestone payments in the total transaction price when it is probable that a significant reversal of revenue would not occur in a future period. The Company will recognize commercial milestone and royalty revenue at the later of (i) when the related sales occur or (ii) when the performance obligation to which the commercial milestone or royalty has been allocated has been satisfied. In case of commercial milestone or royalty payments, the Company will recognize revenue in the same period that the sales are completed for which the Company is contractually entitled to the milestone or percentage-based royalty payment. To date, the Company has not recognized any commercial milestone or royalty revenue resulting from any of our licensing arrangements. Pursuant to ASC 606, the Company has recognized the $250.0 million in revenue as this is the amount allocated to the license. The $80.0 million reimbursement for research and development activities does not constitute a customer/vendor relationship and thus is not in the scope of ASC 606. As ASC 808 does not include recognition guidance, the Company has established an accounting policy to recognize the payments under the reimbursement as a receivable on the balance sheet in an amount that is to be reimbursed based upon expense incurred by the Company, with a contra- research and development expense recognized in the statement of operations, over time as the expenses are incurred. Under the Sobi collaboration agreement, for the year ended December 31, 2021, we recognized licensing revenue of $50.0 million in licensing revenue related to the probable achievement of the development milestone for first regulatory and reimbursement approval in Europe. For the year ended December 31, 2021, we recognized in the consolidated statement of operations $32.0 million of contra research and development expense relative to the amount expected to be reimbursed under the $80.0 million for research and development incurred expenses. As of December 31, 2021, we have a receivable of $100.0 million, with $70.0 million in current and $30.0 million in long term assets, respectively, on the consolidated balance sheet. If the milestone we consider probable of achievement is not achieved, we will recognize a reversal of $50.0 million in license revenue. Under the Sobi collaboration agreement, for the year ended December 31, 2020, we recognized $250.0 million of licensing revenue in the consolidated statement of operations. For the year ended December 31, 2020, we also recognized in the consolidated statement of operations $43.0 million of contra research and development expense relative to the amount expected to be reimbursed under the $80.0 million for research and development incurred expenses. We also recognized a corresponding receivable of $43.0 million, with $25.0 million in current and $18.0 million in long term assets, respectively, on the consolidated balance sheet as of December 31, 2020. University of Pennsylvania License Agreement The Company is a party to a license agreement with the Trustees of the University of Pennsylvania (“Penn”) for an exclusive, worldwide license to specified patent rights. The Company is required to pay annual maintenance fees of $0.1 million until the first sale of a licensed product. The Company is also required to make milestone payments aggregating up to $3.2 million based upon the achievement of specified development and regulatory milestones and up to $5.0 million based upon the achievement of specified annual sales milestones with respect to each licensed product, and to pay low single-digit royalties based on net sales of each licensed product and with minimum quarterly royalty thresholds. In addition, the Company is obligated to pay a specified portion of income it receives from sublicensees. In addition, the Company is also party to a license agreement with Penn for an exclusive, worldwide license to specified patent rights for the development and commercialization of products in fields of use, as defined therein. The Company is required to pay annual maintenance fees of $0.1 million until the first sale of a licensed product. The Company is required to make milestone payments aggregating up to $1.7 million, based upon the achievement of development and regulatory approval milestones, and up to $2.5 million, based upon the achievement of annual sales milestones with respect to each of the first two licensed products. The license agreement also requires the Company to pay low single digit royalties based on net sales of each licensed product, subject to minimum quarterly royalty thresholds. In addition, the Company is obligated to pay a specified portion of income it receives from sublicensees. In January 2021, the Company paid $25.0 million for sublicense fee owed to Penn related to the Sobi Agreement and another licensing transaction. As of December 31, 2020 the $25.0 million was recognized in accrued expenses on the consolidated balance sheet and recognized in license fees on the consolidated income statement. In August 2021 the Company paid $1.0 million to Penn upon the achievement of a development milestone. Additionally, in December 2021, the Company recorded $5.0 million based on the probable achievement of a development milestone. Beam Research Collaboration In June 2021, the Company entered into an exclusive five-year As part of the collaboration, the Company agreed to pay a $50.0 million up-front, non-refundable payment to Beam, which the Company paid in July 2021. The Company is to pay an additional $25.0 million payment on the first anniversary of the agreement on June 30, 2022. The Company and Beam will each be responsible for their own costs during the research collaboration. If and after the opt-in license rights are exercised for each of the up to six programs, Beam will be eligible to receive development, regulatory and sales milestones from the Company, as well as royalty payments on sales. The collaboration has an initial term of five years and may be extended up to two years on a per year program-by-program basis. The Company analyzed the research collaboration agreement pursuant to ASC 808 to assess whether the agreement involved joint operating activities performed by parties that are both active participants in the activities and exposed to significant risks and rewards dependent on the commercial success of such activities. Since each party is actively participating in this activity and exposed to significant risks and rewards related to the activity through each party’s costs will be accounted for under ASC 808. Since ASC 808 does not provide recognition guidance, the Company referred to the guidance under ASC 730 to arrangements involving payments by the Company. ASC 730 requires the Company to recognize research and developments costs as expense as incurred since the payment was made for the use of Beam’s intellectual property and research and development services and there is no alternative use. The Company recorded the $50.0 million up-front, non-refundable payment to Beam, recorded as a cost of research collaboration in research and development expenses as of December 31, 2021. In addition, for the year ended December 31, 2021, the Company recorded the $25.0 million anniversary payment as a cost of research collaboration in research and development expenses which was considered probable of achievement.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1</t>
        </is>
      </c>
      <c r="C1" s="2" t="inlineStr">
        <is>
          <t>Dec. 31, 2020</t>
        </is>
      </c>
    </row>
    <row r="2">
      <c r="A2" s="3" t="inlineStr">
        <is>
          <t>Current assets:</t>
        </is>
      </c>
    </row>
    <row r="3">
      <c r="A3" s="4" t="inlineStr">
        <is>
          <t>Cash and cash equivalents</t>
        </is>
      </c>
      <c r="B3" s="6" t="n">
        <v>640192</v>
      </c>
      <c r="C3" s="6" t="n">
        <v>565779</v>
      </c>
    </row>
    <row r="4">
      <c r="A4" s="4" t="inlineStr">
        <is>
          <t>Marketable securities</t>
        </is>
      </c>
      <c r="B4" s="5" t="n">
        <v>60358</v>
      </c>
      <c r="C4" s="5" t="n">
        <v>311869</v>
      </c>
    </row>
    <row r="5">
      <c r="A5" s="4" t="inlineStr">
        <is>
          <t>Accounts receivable</t>
        </is>
      </c>
      <c r="B5" s="5" t="n">
        <v>10103</v>
      </c>
    </row>
    <row r="6">
      <c r="A6" s="4" t="inlineStr">
        <is>
          <t>Inventory</t>
        </is>
      </c>
      <c r="B6" s="5" t="n">
        <v>16286</v>
      </c>
      <c r="C6" s="5" t="n">
        <v>0</v>
      </c>
    </row>
    <row r="7">
      <c r="A7" s="4" t="inlineStr">
        <is>
          <t>Prepaid assets</t>
        </is>
      </c>
      <c r="B7" s="5" t="n">
        <v>24868</v>
      </c>
      <c r="C7" s="5" t="n">
        <v>11400</v>
      </c>
    </row>
    <row r="8">
      <c r="A8" s="4" t="inlineStr">
        <is>
          <t>Restricted cash</t>
        </is>
      </c>
      <c r="B8" s="5" t="n">
        <v>1563</v>
      </c>
      <c r="C8" s="5" t="n">
        <v>1266</v>
      </c>
    </row>
    <row r="9">
      <c r="A9" s="4" t="inlineStr">
        <is>
          <t>Other current assets</t>
        </is>
      </c>
      <c r="B9" s="5" t="n">
        <v>70677</v>
      </c>
      <c r="C9" s="5" t="n">
        <v>26878</v>
      </c>
    </row>
    <row r="10">
      <c r="A10" s="4" t="inlineStr">
        <is>
          <t>Total current assets</t>
        </is>
      </c>
      <c r="B10" s="5" t="n">
        <v>824047</v>
      </c>
      <c r="C10" s="5" t="n">
        <v>917192</v>
      </c>
    </row>
    <row r="11">
      <c r="A11" s="3" t="inlineStr">
        <is>
          <t>Non-current assets:</t>
        </is>
      </c>
    </row>
    <row r="12">
      <c r="A12" s="4" t="inlineStr">
        <is>
          <t>Right-of-use assets</t>
        </is>
      </c>
      <c r="B12" s="5" t="n">
        <v>19901</v>
      </c>
      <c r="C12" s="5" t="n">
        <v>17719</v>
      </c>
    </row>
    <row r="13">
      <c r="A13" s="4" t="inlineStr">
        <is>
          <t>Property and equipment, net</t>
        </is>
      </c>
      <c r="B13" s="5" t="n">
        <v>6177</v>
      </c>
      <c r="C13" s="5" t="n">
        <v>6803</v>
      </c>
    </row>
    <row r="14">
      <c r="A14" s="4" t="inlineStr">
        <is>
          <t>Other assets</t>
        </is>
      </c>
      <c r="B14" s="5" t="n">
        <v>31640</v>
      </c>
      <c r="C14" s="5" t="n">
        <v>18855</v>
      </c>
    </row>
    <row r="15">
      <c r="A15" s="4" t="inlineStr">
        <is>
          <t>Total assets</t>
        </is>
      </c>
      <c r="B15" s="5" t="n">
        <v>881765</v>
      </c>
      <c r="C15" s="5" t="n">
        <v>960569</v>
      </c>
    </row>
    <row r="16">
      <c r="A16" s="3" t="inlineStr">
        <is>
          <t>Current liabilities:</t>
        </is>
      </c>
    </row>
    <row r="17">
      <c r="A17" s="4" t="inlineStr">
        <is>
          <t>Accounts payable</t>
        </is>
      </c>
      <c r="B17" s="5" t="n">
        <v>16909</v>
      </c>
      <c r="C17" s="5" t="n">
        <v>8477</v>
      </c>
    </row>
    <row r="18">
      <c r="A18" s="4" t="inlineStr">
        <is>
          <t>Accrued expenses</t>
        </is>
      </c>
      <c r="B18" s="5" t="n">
        <v>103239</v>
      </c>
      <c r="C18" s="5" t="n">
        <v>111935</v>
      </c>
    </row>
    <row r="19">
      <c r="A19" s="4" t="inlineStr">
        <is>
          <t>Current portion of development liability</t>
        </is>
      </c>
      <c r="B19" s="5" t="n">
        <v>7584</v>
      </c>
    </row>
    <row r="20">
      <c r="A20" s="4" t="inlineStr">
        <is>
          <t>Current portion of development derivative liability</t>
        </is>
      </c>
      <c r="C20" s="5" t="n">
        <v>4230</v>
      </c>
    </row>
    <row r="21">
      <c r="A21" s="4" t="inlineStr">
        <is>
          <t>Current portion of right-of-use liabilities</t>
        </is>
      </c>
      <c r="B21" s="5" t="n">
        <v>4115</v>
      </c>
      <c r="C21" s="5" t="n">
        <v>3685</v>
      </c>
    </row>
    <row r="22">
      <c r="A22" s="4" t="inlineStr">
        <is>
          <t>Total current liabilities</t>
        </is>
      </c>
      <c r="B22" s="5" t="n">
        <v>131847</v>
      </c>
      <c r="C22" s="5" t="n">
        <v>128327</v>
      </c>
    </row>
    <row r="23">
      <c r="A23" s="3" t="inlineStr">
        <is>
          <t>Long-term liabilities:</t>
        </is>
      </c>
    </row>
    <row r="24">
      <c r="A24" s="4" t="inlineStr">
        <is>
          <t>Long-term development liability</t>
        </is>
      </c>
      <c r="B24" s="5" t="n">
        <v>345151</v>
      </c>
    </row>
    <row r="25">
      <c r="A25" s="4" t="inlineStr">
        <is>
          <t>Convertible senior notes</t>
        </is>
      </c>
      <c r="B25" s="5" t="n">
        <v>189024</v>
      </c>
      <c r="C25" s="5" t="n">
        <v>358830</v>
      </c>
    </row>
    <row r="26">
      <c r="A26" s="4" t="inlineStr">
        <is>
          <t>Development derivative liability</t>
        </is>
      </c>
      <c r="C26" s="5" t="n">
        <v>253638</v>
      </c>
    </row>
    <row r="27">
      <c r="A27" s="4" t="inlineStr">
        <is>
          <t>Right-of-use liabilities</t>
        </is>
      </c>
      <c r="B27" s="5" t="n">
        <v>17081</v>
      </c>
      <c r="C27" s="5" t="n">
        <v>15217</v>
      </c>
    </row>
    <row r="28">
      <c r="A28" s="4" t="inlineStr">
        <is>
          <t>Total liabilities</t>
        </is>
      </c>
      <c r="B28" s="5" t="n">
        <v>683103</v>
      </c>
      <c r="C28" s="5" t="n">
        <v>756012</v>
      </c>
    </row>
    <row r="29">
      <c r="A29" s="4" t="inlineStr">
        <is>
          <t>Commitments and contingencies (Note 16)</t>
        </is>
      </c>
      <c r="B29" s="4" t="inlineStr">
        <is>
          <t xml:space="preserve"> </t>
        </is>
      </c>
      <c r="C29" s="4" t="inlineStr">
        <is>
          <t xml:space="preserve"> </t>
        </is>
      </c>
    </row>
    <row r="30">
      <c r="A30" s="3" t="inlineStr">
        <is>
          <t>Stockholders’ equity:</t>
        </is>
      </c>
    </row>
    <row r="31">
      <c r="A31" s="4" t="inlineStr">
        <is>
          <t>Preferred stock, $0.0001 par value; 10,000 shares authorized and zero shares issued and outstanding at December 31, 2021 and 2020</t>
        </is>
      </c>
      <c r="B31" s="5" t="n">
        <v>0</v>
      </c>
      <c r="C31" s="5" t="n">
        <v>0</v>
      </c>
    </row>
    <row r="32">
      <c r="A32" s="4" t="inlineStr">
        <is>
          <t>Common stock, $0.0001 par value; 200,000 shares authorized at December 31, 2021 and 2020; 97,524 and 76,130 shares issued and outstanding at December 31, 2021 and 2020, respectively</t>
        </is>
      </c>
      <c r="B32" s="5" t="n">
        <v>10</v>
      </c>
      <c r="C32" s="5" t="n">
        <v>8</v>
      </c>
    </row>
    <row r="33">
      <c r="A33" s="4" t="inlineStr">
        <is>
          <t>Additional paid-in capital</t>
        </is>
      </c>
      <c r="B33" s="5" t="n">
        <v>1857430</v>
      </c>
      <c r="C33" s="5" t="n">
        <v>1131013</v>
      </c>
    </row>
    <row r="34">
      <c r="A34" s="4" t="inlineStr">
        <is>
          <t>Accumulated other comprehensive loss</t>
        </is>
      </c>
      <c r="B34" s="5" t="n">
        <v>-2090</v>
      </c>
      <c r="C34" s="5" t="n">
        <v>-117</v>
      </c>
    </row>
    <row r="35">
      <c r="A35" s="4" t="inlineStr">
        <is>
          <t>Accumulated deficit</t>
        </is>
      </c>
      <c r="B35" s="5" t="n">
        <v>-1656688</v>
      </c>
      <c r="C35" s="5" t="n">
        <v>-926347</v>
      </c>
    </row>
    <row r="36">
      <c r="A36" s="4" t="inlineStr">
        <is>
          <t>Total stockholders’ equity</t>
        </is>
      </c>
      <c r="B36" s="5" t="n">
        <v>198662</v>
      </c>
      <c r="C36" s="5" t="n">
        <v>204557</v>
      </c>
    </row>
    <row r="37">
      <c r="A37" s="4" t="inlineStr">
        <is>
          <t>Total liabilities and stockholders’ equity</t>
        </is>
      </c>
      <c r="B37" s="6" t="n">
        <v>881765</v>
      </c>
      <c r="C37" s="6" t="n">
        <v>960569</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401(k) Profit Sharing Plan and Trust</t>
        </is>
      </c>
      <c r="B1" s="2" t="inlineStr">
        <is>
          <t>12 Months Ended</t>
        </is>
      </c>
    </row>
    <row r="2">
      <c r="B2" s="2" t="inlineStr">
        <is>
          <t>Dec. 31, 2021</t>
        </is>
      </c>
    </row>
    <row r="3">
      <c r="A3" s="3" t="inlineStr">
        <is>
          <t>Compensation And Retirement Disclosure [Abstract]</t>
        </is>
      </c>
    </row>
    <row r="4">
      <c r="A4" s="4" t="inlineStr">
        <is>
          <t>401(k) Profit Sharing Plan and Trust</t>
        </is>
      </c>
      <c r="B4" s="4" t="inlineStr">
        <is>
          <t xml:space="preserve">14. 401(k) Profit Sharing Plan and Trust In July 2010, the Company adopted an employee profit-sharing plan (the “401(k) Plan”), qualified under Section 401(k) of the Internal Revenue Code (the “IRC”). All of the Company’s full-time employees who have attained the age of 21 are eligible to participate in the 401(k) Plan immediately upon employment. Pursuant to the 401(k) Plan, employees may elect to reduce their current compensation by up to the statutorily prescribed annual limit and have the amount of the reduction contributed to the 401(k) Plan. In 2021, 2020 and 2019, the Company recorded $3.1 million, $2.1 million and $0.8 million respectively, for employer contributions made to the 401(k) Plan.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1</t>
        </is>
      </c>
    </row>
    <row r="3">
      <c r="A3" s="3" t="inlineStr">
        <is>
          <t>Income Tax Disclosure [Abstract]</t>
        </is>
      </c>
    </row>
    <row r="4">
      <c r="A4" s="4" t="inlineStr">
        <is>
          <t>Income Taxes</t>
        </is>
      </c>
      <c r="B4" s="4" t="inlineStr">
        <is>
          <t xml:space="preserve">15. Income Taxes The components of loss from continuing operations before provision for income taxes are as follows (in thousands):
Year Ended December 31,
2021
2020
2019
United States
$
(314,673
)
$
(118,839
)
$
(297,127
)
Foreign
(431,329
)
(224,190
)
(7,580
)
Total
$
(746,002
)
$
(343,029
)
$
(304,707
) Provision for income taxes for the years ended December 31, 2021, 2020, and 2019 are as follows (in thousands):
Year Ended December 31, 2021
Year Ended December 31, 2020
Year Ended December 31, 2019
Current income tax expense:
U.S. Federal
$
—
$
—
$
—
U.S. State and Local
205
57
—
Foreign
147
1,788
—
Total current income tax expense
352
1,845
—
Deferred income tax expense:
U.S. Federal
—
—
—
U.S. State and Local
—
—
—
Foreign
—
—
—
Total deferred income tax expense
—
—
—
Total tax expense
$
352
$
1,845
$
—
A reconciliation between the U.S. federal statutory tax rate and our effective tax rate is summarized as follows (in thousands):
Year Ended December
2021
2020
2019
Amount
Percentage of income before income taxes
Amount
Percentage of income before income taxes
Amount
Percentage of income before income taxes
Statutory U.S. federal income tax
$
(156,660
)
21.0
%
$
(72,036
)
21.0
%
$
(63,988
)
21.0
%
Foreign tax rate differential
38,677
(5.2
)
22,760
(6.6
)
—
—
State income taxes, net of federal benefit
(14,145
)
1.9
(14,107
)
4.1
(16,424
)
5.4
Change in valuation allowances
133,668
(17.9
)
240,065
(69.9
)
90,300
(29.6
)
Intellectual property transfer
—
—
(162,000
)
47.2
—
—
Tax credits
(20,005
)
2.6
(11,696
)
3.4
(6,113
)
2.0
Change in state apportionment
—
—
93
—
(17
)
—
Loss on debt conversion
19,548
(2.6
)
—
—
—
—
Permanent and other
(731
)
0.1
(1,234
)
0.3
(3,758
)
1.2
Effective income tax provision
$
352
(0.1
)
$
1,845
(0.5
)
$
—
—
The Company’s effective income tax rate for the year ended December 31, 2021 compared to the year ended December 31, 2020 decreased primarily as a result of subsidiary operations in foreign jurisdictions. The Company accounts for income taxes in accordance with ASC Topic 740. Deferred income tax assets and liabilities are determined based upon temporary differences between the financial reporting and tax bases of assets and liabilities and are measured using the enacted tax rates and laws that will be in effect when the differences are expected to reverse. The following table presents the principal components of the Company’s deferred tax assets and liabilities (in thousands):
December 31,
2021
2020
Deferred tax assets:
Intangible assets
$
180,963
$
162,011
Share-based compensation
22,404
11,827
Deferred interest expense
3,925
—
Net operating loss carryforwards
167,160
122,731
Research and development credits
39,672
24,992
Orphan drug credits
23,678
14,372
Development derivative liability
91,183
68,883
Convertible debt
5,551
—
Lease liability
5,029
—
Accruals
5,100
4,520
Other
—
207
Total deferred tax assets
544,665
409,543
Deferred tax liabilities:
Fixed assets
(69
)
(23
)
Convertible debt
—
(10,473
)
Right-of-use asset
(4,874
)
—
481(a) adjustment
(937
)
(1,935
)
Total deferred tax liabilities
(5,880
)
(12,431
)
Net deferred tax assets before allowance:
538,785
397,112
Less valuation allowance
(538,785
)
(397,112
)
Net deferred tax assets
$
—
$
—
ASC Topic 740 requires a valuation allowance to reduce the deferred tax assets reported if, based on the weight of available evidence, it is more likely than not that some portion or all of the deferred tax assets will not be realized. After consideration of all the evidence, both positive and negative, the Company has recorded full valuation allowances against its domestic and foreign deferred tax assets on December 31, 2021, because management has determined that is it more likely than not that these assets will not be realized. The valuation allowance increased by $141.7 million from December 31, 2020 to December 31, 2021, primarily due to increases in operating losses, development derivative liability, convertible debt transaction and research and development tax credits. On December 31, 2021, the Company had approximately $355.8 million, $411.2 million and $623.7 million of federal, state and foreign net operating loss carryforward, respectively. On December 31, 2020, the Company had approximately $358.2 million, $405.0 million and $240.9 million of federal, state and foreign net operating loss carryforwards, respectively. The Company also had federal and state research and development tax credit carryforwards $54.2 million and $11.4 million, respectively of as of December 31, 2021. Federal net operating loss carryforward in the amount of $276.9 million may be carried forward indefinitely. The remaining federal and state net operating loss, research and development tax credit carryforwards begin to expire in 2033. The Company’s foreign net operating loss carryforwards will begin to expire in 2026. Under the provisions of the Internal Revenue Code (“IRC”), the net operating loss (“NOL”), and tax credit carryforwards are subject to review and possible adjustment by the Internal Revenue Service and state tax authorities. NOL and tax credit carryforwards may become subject to an annual limitation in the event of certain cumulative changes in the ownership interest of significant stockholders over a three-year The Company does not have any unrecognized tax benefits during any periods presented and does not expect this to significantly change in the next twelve months. There were no interest and penalties recorded in the statement of operations during any period and no amounts accrued for interest and penalties on December 31, 2021 or 2020. The Company and its subsidiaries file income tax returns in the United States, as well as various state and foreign jurisdictions. Generally, the tax years 2018 through 2020 remain open and subject to examination by the major taxing jurisdictions to which the Company is subject. To the extent the Company has tax attribute carryforwards, the tax years in which the attribute was generated may still be adjusted upon examination by the Internal Revenue Service, or state or foreign tax authorities, to the extent utilized in a future period.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1</t>
        </is>
      </c>
    </row>
    <row r="3">
      <c r="A3" s="3" t="inlineStr">
        <is>
          <t>Commitments And Contingencies Disclosure [Abstract]</t>
        </is>
      </c>
    </row>
    <row r="4">
      <c r="A4" s="4" t="inlineStr">
        <is>
          <t>Commitments and Contingencies</t>
        </is>
      </c>
      <c r="B4" s="4" t="inlineStr">
        <is>
          <t xml:space="preserve">16. Commitments and Contingencies The Company contracts to conduct research and development activities with third parties. The scope of the services under the research and development contracts can be modified and the contracts cancelled by the Company upon written notice. In some instances, the contracts may be cancelled by the third party upon written notice. If the Company were to cancel these contracts as of December 31, 2021, the Company would be required to pay certain termination costs and other fees of approximately $2.3 million that would be incurred in future periods. The Company has certain non-cancelable purchase obligations related to the manufacturing of drug substance and drug product, with Bachem, agreeing to purchase a significant portion of our requirements for the pegcetacoplan drug substance over the next five years and a commercial supply agreement with NOF Corporation, or NOF, to purchase activated polyethylene glycol derivative, or PEG, which is a component of pegcetacoplan. Under these agreements, as of December 31, 2021, we are obligated to pay up to $102.5 million to these vendors. In addition, we have other non-cancelable purchase agreements as of December 31, 2021, where we are obligated to pay up to $3.0 million to these vendors. Following regulatory approval by the FDA and EMA for the use of pegcetacoplan as a treatment for PNH , the Company has or will have certain payment and other obligations under the SFJ Agreement, which are discussed above in Note 6. The Company is a party to a master lease agreement under which the Company leases vehicles with initial terms of 36 months from the date of delivery. If the Company were unable to take delivery of a previously ordered vehicle, the Company may incur nominal fees . Indemnifications —In the ordinary course of business, the Company enters into agreements that may include indemnification provisions. Pursuant to such agreements, the Company may indemnify, hold harmless and defend indemnified parties for losses suffered or incurred by the indemnified party. Some of the provisions will limit losses to those arising from third-party actions. In some cases, the indemnification will continue after the termination of the agreement. The maximum potential amount of future payments the Company could be required to make under these provisions is not determinable. The Company has not incurred any cost to defend lawsuits or settle claims related to these indemnification provisions. Legal —During the normal course of business, the Company may be a party to legal claims that may not be covered by insurance. Management does not believe that any such claims would have a material impact on the Company’s consolidated financial statements.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t>
        </is>
      </c>
      <c r="B1" s="2" t="inlineStr">
        <is>
          <t>12 Months Ended</t>
        </is>
      </c>
    </row>
    <row r="2">
      <c r="B2" s="2" t="inlineStr">
        <is>
          <t>Dec. 31, 2021</t>
        </is>
      </c>
    </row>
    <row r="3">
      <c r="A3" s="3" t="inlineStr">
        <is>
          <t>Disclosure Of Compensation Related Costs Sharebased Payments [Abstract]</t>
        </is>
      </c>
    </row>
    <row r="4">
      <c r="A4" s="4" t="inlineStr">
        <is>
          <t>Equity Incentive Plans</t>
        </is>
      </c>
      <c r="B4" s="4" t="inlineStr">
        <is>
          <t xml:space="preserve">17. Equity Incentive Plans Share-based Compensation The Company’s Board of Directors adopted, and its stockholders approved, an equity incentive plan in 2010 (as amended, the “2010 Plan”). The Board of Directors and stockholders amended the 2010 Plan in August 2017 to increase the number of shares of common stock reserved for issuance thereunder to 6,188,466. The 2010 Plan allowed for the grant of incentive stock options and non-qualified stock options to purchase common stock for employees, directors and consultants under terms and conditions established by the Board of Directors. Incentive stock options and nonqualified stock options were granted at exercise prices that were no less than 100% of the estimated fair value per share of the common stock on the date of grant. If an individual owns capital stock representing more than 10% of the voting shares, the price of each share was at least 110% of the fair value on the date of grant. The Board of Directors determined the fair value of common stock with the assistance of a third-party specialist. Options expire 10 years from the issuance date. Following the adoption of the 2017 Stock Incentive Plan, the Company no longer grants stock options or other awards under the 2010 Plan. In October 2017, the Company’s Board of Directors adopted, and its stockholders approved, the 2017 Stock Incentive Plan (the “2017 Plan”), which became effective on November 8, 2017. The 2017 Plan provides for the grant of incentive stock options, non-statutory stock options, stock appreciation rights, awards of restricted stock, restricted stock units and other stock-based awards. The number of shares of common stock reserved for issuance under the 2017 plan is the sum of (i) 1,359,587 shares of common stock, plus (ii) an additional number of shares of common stock equal to the sum of (a) the number of shares of common stock reserved for issuance under the 2010 equity incentive plan that remained available for future issuance immediately prior to the effectiveness of the 2017 Plan, which was 299,568 shares, and (b) the number of shares of common stock subject to outstanding awards under the 2010 equity incentive plan upon effectiveness of the 2017 plan that expire, terminate or are otherwise surrendered, cancelled, forfeited or repurchased by us at their original issuance price pursuant to a contractual repurchase right plus (iii) an annual increase, to be added the first day of each fiscal year, beginning with the fiscal year ending December 31, 2018 and continuing until, and including, the fiscal year ending December 31, 2027, equal to the lowest of 4,219,409 shares of common stock, 4.0% of the number of shares of common stock outstanding on the first day of the fiscal year and an amount determined by the board of directors. As of December 31, 2021, a total of 11,013,982 shares of common stock were reserved for issuance under the 2017 Plan. In January 2022, the shares available for future issuance under the 2017 plan were increased by 3,900,850 shares pursuant to the annual increase described above. Additionally, during 2019 and thereafter, the Company has granted equity awards as equity inducement awards material to entry into employment with the Company to certain newly hired employees outside of the Company’s existing plans in accordance with Nasdaq listing rule 5635(c)(4). In February 2020 the Board of Directors adopted the 2020 Inducement Stock Incentive Plan (the “2020 Plan”), which permitted the Company to grant equity awards to newly hired employees in accordance with Nasdaq listing rule 5635(c)(4). The aggregate number of shares reserved for issuance under the 2020 Plan was initially 750,000 shares but was increased to 1,050,000 shares in January 2021 and to 1,350,000 shares in February 2022. In October 2017, the Company’s board of directors adopted and the Company’s stockholders approved the 2017 Employee Stock Purchase Plan (“ESPP”), which became effective upon the IPO and provides participating employees with the opportunity to purchase up to an aggregate of 468,823 shares of common stock. The number of shares of common stock reserved for issuance under the 2017 ESPP will automatically increase on the first day of each fiscal year, beginning with the fiscal year ending December 31, 2018 and continuing until, and including, the fiscal year ending December 31, 2027, equal to the lowest of (i) 937,646 shares of common stock, (ii) 1.0% of the number of shares of common stock outstanding on the first day of the fiscal year and (iii) an amount determined by the board of directors. The board of directors initiated the first offering under ESPP in October 2019. Total share-based compensation expense related to the various plans during the years ended was as follows (in thousands):
Year Ended December 31,
2021
2020
2019
Research and development
$
30,586
$
21,381
$
10,683
General and administrative
40,081
23,995
10,461
Total share-based compensation expense
$
70,667
$
45,376
$
21,144
Stock Options— Options granted generally vest over 48 months. Options granted to employees on or after December 5, 2013 generally vest in installments of (i) 25% at the one-year anniversary and (ii) in either 36 equal monthly or 12 equal quarterly installments beginning in the thirteenth month after the initial vesting commencement date (as defined) subject to the employee’s continuous service with the Company. Options granted before December 5, 2013 vest over four years in equal annual installments of 25% at each anniversary of the grant date. Under the Executive Separation Benefits and Retention Plan and by resolutions adopted by the Compensation Committee in October 2019, the stock options granted to the Company’s executives and employees will become fully vested upon the occurrence of a change in control, as defined in the Executive Separation Benefits and Retention Plan, if such executive or employee is terminated without cause or resigns for good reason within 12 months after such change in control. The following table summarizes the Company’s stock option activity:
Weighted -
Weighted -
Average
Average
Aggregate
Exercise
Contractual
Intrinsic
Shares
Price
Life
Value
(in thousands)
Per Share
(in years)
(in thousands)
Outstanding, December 31, 2020
11,736
$
19.13
Granted
2,663
48.10
Exercised
(1,064
)
13.82
Forfeited
(773
)
36.53
Outstanding, December 31, 2021
12,562
$
24.65
Options exercisable, December 31, 2021
7,699
$
16.24
5.84
$
240,004
Expected to vest, December 31, 2021
4,863
$
37.95
8.43
$
51,821
The aggregate intrinsic values of options outstanding, exercisable, vested and expected to vest were calculated as the difference between the exercise price of the options and the fair value of the common stock as of December 31, 2021. During the years ended December 31, 2021, 2020 and 2019, the Company granted stock options to purchase an aggregate of 2.7 million, 2.9 million and 4.4 million shares of its common stock, respectively with weighted average grant date fair values of $30.72, $27.52 and $17.31, respectively. The aggregate intrinsic value of options exercised during the years ended December 31, 2021, 2020 and 2019 were $39.9 million, $38.0 million, and $15.7 million respectively calculated as the difference between the exercise price of the underlying options and the estimated fair value of the common stock for the options on the respective date of exercise. The fair market value of options vested during the years ended December 2021, 2020 and 2019 was $53.2 million, $33.6 million and $12.9 million, respectively. On December 31, 2021, unrecognized compensation expense related to unvested options, was $105.1 million, which the Company expects to recognize over an estimated weighted-average period of 2.58 years. The assumptions used in the Black-Scholes model to estimate the grant date fair value are as follows:
Year Ended December 31,
2021
2020
2019
Risk-free interest rate
0.41 - 1.34%
0.32 - 1.76%
1.42 - 2.56%
Dividend yield
0%
0%
0%
Volatility
71.7 - 74.4%
84.4 - 87.8%
102.6 - 111.2%
Expected terms (years)
5.31 - 6.08
5.31 - 6.08
5.31 - 6.08
Restricted Stock Units— The fair value of RSU’s is estimated based upon the closing market price of the Company’s common stock on the date of grant. RSUs generally vest annually over a four-year period:
Number of Stock Units (in thousands)
Weighted Average Grant Date Fair Value Per Share
Unvested Balance at December 31, 2020
502
$
38.84
Granted
996
45.01
Vested
(129
)
39.11
Forfeited
(145
)
43.76
Unvested Balance at December 31, 2021
1,224
43.25
The aggregate intrinsic value of restricted grants vested during the year ended December 31, 2021, was $6.3 million. The fair market value of restricted stock units vested during the year ended December 2021 was $5.0 million. On December 31, 2021, there was approximately $43.1 million of related unrecognized compensation cost which the Company expects to recognize over a remaining weighted average period of 2.89 years. Employee Stock Purchase Plan— On December 31, 2021, 801,217 shares of common stock remained available for issuance pursuant to the ESPP. Eligible employees who elect to participate in an offering under the ESPP may have up to 15 percent of their earnings withheld, subject to certain limitations, to purchase shares of common stock pursuant to the ESPP. The price of common stock purchased under the ESPP is equal to 85 percent of the lower of the fair market value of the common stock at the commencement date of each offering period or the relevant purchase date. During the year ended December 31, 2021, a total of 112,009 shares of common stock issued under the ESPP at average per share price of $26.52. During the year ended December 31, 2021, the Company recorded cash received from the issuance of stock to the ESPP of $3.0 million and recorded $1.6 million of stock-based compensation expense related to the ESPP.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Common Share</t>
        </is>
      </c>
      <c r="B1" s="2" t="inlineStr">
        <is>
          <t>12 Months Ended</t>
        </is>
      </c>
    </row>
    <row r="2">
      <c r="B2" s="2" t="inlineStr">
        <is>
          <t>Dec. 31, 2021</t>
        </is>
      </c>
    </row>
    <row r="3">
      <c r="A3" s="3" t="inlineStr">
        <is>
          <t>Earnings Per Share [Abstract]</t>
        </is>
      </c>
    </row>
    <row r="4">
      <c r="A4" s="4" t="inlineStr">
        <is>
          <t>Net Loss per Common Share</t>
        </is>
      </c>
      <c r="B4" s="4" t="inlineStr">
        <is>
          <t>18. Net Loss per Common Share The following table presents the calculation of basic and diluted net loss per common share (amounts in thousands except per share amounts):
Year Ended December 31,
2021
2020
2019
Numerator:
Net loss
$
(746,354
)
$
(344,874
)
$
(304,707
)
Denominator:
Weighted-average number of common shares used in net loss per common share -- basic and diluted
84,421
75,163
62,229
Net loss per common share -- basic and diluted
$
(8.84
)
$
(4.59
)
$
(4.90
) Shares outstanding presented below were excluded from the calculation of diluted net loss per share, prior to the use of the treasury stock method, as their effect is anti-dilutive (in thousands):
Year Ended December 31,
2021
2020
2019
Convertible notes
4,865
13,177
—
Common stock under option
12,562
11,736
10,854
Restricted stock units
1,224
502
—
Total
18,651
25,415
10,854</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12 Months Ended</t>
        </is>
      </c>
    </row>
    <row r="2">
      <c r="B2" s="2" t="inlineStr">
        <is>
          <t>Dec. 31, 2021</t>
        </is>
      </c>
    </row>
    <row r="3">
      <c r="A3" s="3" t="inlineStr">
        <is>
          <t>Accounting Policies [Abstract]</t>
        </is>
      </c>
    </row>
    <row r="4">
      <c r="A4" s="4" t="inlineStr">
        <is>
          <t>Basis of Presentation</t>
        </is>
      </c>
      <c r="B4" s="4" t="inlineStr">
        <is>
          <t xml:space="preserve">Basis of Presentation The accompanying consolidated financial statements include the accounts of the Company and its wholly-owned subsidiaries, Apellis Australia Pty Ltd, Apellis Bermuda Limited, Apellis Germany GmbH, Apellis Ireland Ltd, Apellis Netherlands B.V., Apellis Switzerland GmbH, Apellis UK Limited, APL DEL Holdings LLC, APL Sales Corp I, LLC, APL PRG I, Corp., Apellis Cayman Holdings, Ltd., APL DEL Holdings II, LLC and Apellis MA Securities Corp. All intercompany balances and transactions have been eliminated in consolidation. The consolidated financial statements have been prepared in conformity with accounting principles generally accepted in the United States of America (“U.S. GAAP”) and following the requirements of the Securities and Exchange Commission (the “SEC”). </t>
        </is>
      </c>
    </row>
    <row r="5">
      <c r="A5" s="4" t="inlineStr">
        <is>
          <t>Revenue Recognition</t>
        </is>
      </c>
      <c r="B5" s="4" t="inlineStr">
        <is>
          <t>Revenue Recognition The Company’s revenues consist of product sales of EMPAVELI and revenue derived from its collaboration arrangement with ee Note 13, License and Collaboration Agreements for further discussion related to the Sobi Collaboration and License Agreement. The Company accounts for contracts with its customers in accordance with FASB ASC Topic 606, Revenue from Contracts with Customers, ( “ASC 606”). Pursuant to ASC 606, for arrangements or transactions between participants determined to be within the scope of the contracts with customers guidance, the Company performs the following five steps to determine the appropriate amount of revenue to be recognized as the Company fulfills its obligation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Revenue is recognized when, or as, the Company satisfies a performance obligation by transferring a promised good or service to a customer. An asset is transferred when, or as, the customer obtains control of that asset. For performance obligations that are satisfied over time, the Company recognizes revenue using an input or output measure of progress that best depicts the satisfaction of the relevant performance obligation.</t>
        </is>
      </c>
    </row>
    <row r="6">
      <c r="A6" s="4" t="inlineStr">
        <is>
          <t>Product Revenue</t>
        </is>
      </c>
      <c r="B6" s="4" t="inlineStr">
        <is>
          <t>Product Revenue In 2021, the Company’s revenue from net product sales was generated in the United States following the FDA’s approval for marketing of EMPAVELI for the treatment of PNH in May 2021. The Company sells EMPAVELI principally through arrangements with specialty pharmacies (“SPs”) and specialty distributors (“SDs”), who are the Company’s customers. The customers subsequently resell the product to patients and health care providers. The Company applies the ASC 606 five step process discussed above to the contracts with SPs and SDs. The Company provides limited right of return to the customers in cases of shipment errors or expiring or defective products. Product revenues are recognized when the customers take control of the product, which typically occurs upon delivery to the customers. The Company recognizes revenue from product sales at the net sales price which includes estimates of variable consideration for which reserves are established and reflects each of these as a reduction to the revenue. Overall, these reserves reflect the Company’s best estimates of the amount of consideration to which the Company is entitled based on the terms of the contract. The amount of variable consideration that is included in the transaction price may be constrained. Actual amounts of consideration ultimately received may differ from the Company’s estimates. If actual results in the future vary from estimates, the Company may need to adjust its estimates, which would affect net revenue in the period of adjustment. The following are the Company’s significant categories of variable consideration: Distribution Fees : Distribution fees include distribution service fees paid to SPs and SDs based on a contractually fixed percentage of the wholesale acquisition cost (WAC), fees for data, and prompt payment discounts. The Company does not receive a distinct good or service in exchange for the payment. Distribution fees are recorded as an offset to revenue based on contractual terms at the time revenue from the sale is recognized. Chargebacks : Chargebacks are discounts and fees related to contracts with various third-party payers including pharmacy benefit managers, private healthcare insurers and government healthcare programs that purchase from SDs at a discounted price. SDs charge back to the Company the difference between the price initially paid by SDs and the discounted price paid to SDs by these entities. The Company issues credit notes for the chargeback which are applied to future sales. Product Returns : Consistent with industry practice, the Company offers SPs and SDs limited product return rights for shipment errors or expiring or defective products; provided that the return is within a specified period around the product expiration date as set forth in the applicable individual distribution agreement. The Company does not allow product returns for product that has been dispensed to a patient. As the Company receives inventory reports from SPs and SDs and has visibility into the inventory distribution channel, it is able to make a reasonable estimate of future potential product returns based on this on-hand channel inventory data and sell-through data obtained from SPs and SDs. In arriving at its estimate for product returns, the Company also considers historical product returns (to the extent available), the underlying product demand, and industry data specific to the specialty pharmaceutical distribution industry.</t>
        </is>
      </c>
    </row>
    <row r="7">
      <c r="A7" s="4" t="inlineStr">
        <is>
          <t>Licensing and Collaboration Revenue</t>
        </is>
      </c>
      <c r="B7" s="4" t="inlineStr">
        <is>
          <t>Licensing and Collaboration Revenue The Company analyzes license and collaboration arrangements pursuant to FASB ASC Topic 808, Collaborative Arrangement Guidance and Considerations, (“ASC 808”)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or are more akin to a vendor-customer relationship. In making this evaluation, the Company considers whether the activities of the collaboration are considered to be distinct and deemed to be within the scope of the collaborative arrangement guidance or if they are more reflective of a vendor-customer relationship and, therefore, within the scope of ASC 606. This assessment is performed throughout the life of the arrangement based on changes in the responsibilities of all parties in the arrangement. For elements of collaboration arrangements that are not accounted for pursuant to guidance in ASC 606, an appropriate recognition method is determined and applied consistently, generally by analogy to the revenue from contracts with customers guidance. Amounts related to transactions with a counterparty in a collaborative arrangement that is not a customer are presented as collaboration revenue and in a separate line item from revenue recognized from contracts with customers, if any, in our consolidated statements of operations. Pursuant to ASC 606, for arrangements or transactions between arrangement participants determined to be within the scope of the contracts with customers guidance, the Company performs the five-step process discussed above to determine the appropriate amount of revenue to be recognized as the Company fulfills its obligations. We evaluate the performance obligations promised in the contract that are based on goods and services that will be transferred to the customer and determine whether those obligations are both (i) capable of being distinct and (ii) distinct in the context of the contract. Goods or services that meet these criteria are considered distinct performance obligations . Revenue is recognized when, or as, the Company satisf ies a performance obligation by transferring a promised good or service to a customer. An asset is transferred when, or as, the customer obtains control of that asset. For performance obligations that are satisfied over time, the Company recognize s revenue using an input or output measure of progress that best depicts the satisfaction of the relevant performance obligation. After contract inception, the transaction price is reassessed at every period end and updated for changes such as resolution of uncertain events. Any change in the overall transaction price is allocated to the performance obligations on the same methodology as at contract inception. See Note 13, License and Collaboration Agreements, for further discussion related to the Sobi collaboration agreement.</t>
        </is>
      </c>
    </row>
    <row r="8">
      <c r="A8" s="4" t="inlineStr">
        <is>
          <t>Offering Costs</t>
        </is>
      </c>
      <c r="B8" s="4" t="inlineStr">
        <is>
          <t xml:space="preserve">Offering Costs Offering costs represent underwriting, legal, accounting and other direct costs related to the Company’s follow-on offerings and filing of a registration statement on Form S-3 in 2019, and to the Company’s offering of Convertible Notes in 2020 and 2019. Costs were deferred until completion of the follow-on offerings and offering of Convertible Notes, at which time they were reclassified to additional paid-in capital as a reduction of the proceeds. </t>
        </is>
      </c>
    </row>
    <row r="9">
      <c r="A9" s="4" t="inlineStr">
        <is>
          <t>Segment Information</t>
        </is>
      </c>
      <c r="B9" s="4" t="inlineStr">
        <is>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t>
        </is>
      </c>
    </row>
    <row r="10">
      <c r="A10" s="4" t="inlineStr">
        <is>
          <t>Use of Estimates</t>
        </is>
      </c>
      <c r="B10" s="4"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development derivative liability, accrued expenses, prepaid expenses, convertible debt and taxes. </t>
        </is>
      </c>
    </row>
    <row r="11">
      <c r="A11" s="4" t="inlineStr">
        <is>
          <t>Fair Value of Financial Instruments</t>
        </is>
      </c>
      <c r="B11" s="4" t="inlineStr">
        <is>
          <t xml:space="preserve">Fair Value of Financial Instruments The Company is required to disclose information on the fair value of financial instruments and inputs that enable an assessment of the fair value. The three levels of the fair value hierarchy prioritize valuation inputs based upon the observable nature of those inputs as follow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ompany’s financial instruments, in addition to those presented in Note 8, Long-term Debt, Note 10, Marketable Securities, and Note 12, Fair Value Measurements, include cash and cash equivalents, accounts payable and accrued liabilities. Management believes that the carrying amounts of cash and cash equivalents, accounts payable and accrued expenses approximate the fair value due to the short-term nature of those instruments. </t>
        </is>
      </c>
    </row>
    <row r="12">
      <c r="A12" s="4" t="inlineStr">
        <is>
          <t>Cash and Cash Equivalents</t>
        </is>
      </c>
      <c r="B12" s="4" t="inlineStr">
        <is>
          <t>Cash and Cash Equivalents Cash and cash equivalents are defined as cash in banks and investment instruments having maturities of three months or less from their acquisition date. The carrying amounts reported in the consolidated balance sheets for cash and cash equivalents are valued at cost, which approximates the fair value. See Note 12, Fair Value Measurements, for additional information.</t>
        </is>
      </c>
    </row>
    <row r="13">
      <c r="A13" s="4" t="inlineStr">
        <is>
          <t>Accounts Receivable</t>
        </is>
      </c>
      <c r="B13" s="4" t="inlineStr">
        <is>
          <t>Accounts Receivable The Company’s accounts receivable primarily arise from product sales. They are generally stated at the invoiced amount and do not bear interest. The Company recognizes revenue from product sales at the net sales price which includes estimates of variable consideration for which reserves are established and reflects each of these as a reduction to the revenue. Overall, these reserves reflect the Company’s best estimates of the amount of consideration to which the Company is entitled based on the terms of the contract. The amount of variable consideration that is included in the transaction price may be constrained. The accounts receivable from product sales represents receivables due from the Company’s SPs or SDs. The Company has had no historical write offs of its accounts receivable, and its payment terms are generally 30-65 days. The Company monitors the financial performance and creditworthiness of its customers and provides reserves against trade receivables for expected credit losses that may result from a customer’s inability to pay. Amounts determined to be uncollectible are written-off against the established reserve. As of December 31, 2021, the credit profiles for the Company’s customers were deemed to be in good standing and an allowance for credit losses was not considered necessary.</t>
        </is>
      </c>
    </row>
    <row r="14">
      <c r="A14" s="4" t="inlineStr">
        <is>
          <t>Inventory</t>
        </is>
      </c>
      <c r="B14" s="4" t="inlineStr">
        <is>
          <t>Inventory Inventory is recorded at the lower of cost or net realizable value, with cost determined on a first-in, first-out basis. Inventory costs include third-party contract manufacturing, third-party packaging services, and freight. The Company primarily uses actual costs to determine the cost basis for its inventory. The Company periodically reviews its inventories to identify obsolete, slow moving, excess or otherwise unsaleable items. The determination of whether inventory costs will be realizable requires estimates by management. The Company does not have any obsolete inventory as of December 31, 2021. Prior to regulatory approval of its product candidates, the Company expensed costs associated with the manufacturing of its product candidates to research and development expense unless the Company was reasonably certain such costs have future commercial use and net realizable value. When the Company believes regulatory approval and subsequent commercialization of our product candidates is probable, and the Company also expects future economic benefit from the sales of the product candidates to be realized, the Company will then capitalize the costs of production as inventory. Prior to receiving FDA approval for EMPAVELI on May 14, 2021, the Company included in research and development expense the costs associated with the manufacture of EMPAVELI inventory to be sold upon commercialization. As a result, the manufacturing costs related to the EMPAVELI inventory build-up incurred before FDA approval were expensed, totaling approximately $60.4 million in a prior period and are, therefore, excluded from the cost of goods sold for the year ended December 31, 2021.</t>
        </is>
      </c>
    </row>
    <row r="15">
      <c r="A15" s="4" t="inlineStr">
        <is>
          <t>Development Derivative Liability and Development Liability</t>
        </is>
      </c>
      <c r="B15" s="4" t="inlineStr">
        <is>
          <t>Development Derivative Liability and Development Liability Prior to obtaining Regulatory Approval, the development derivative liability was recorded at fair value using a scenario-based discounted cash flow method, whereby each scenario makes assumptions about the probability and timing of cash flows, and such cash flows are present valued using a risk-adjusted discount rate. The liability was remeasured quarterly with any change in fair value recorded in loss from remeasurement of development derivative liability on the consolidated statements of operations and comprehensive loss. Following the EMA approval obtained on December 15, 2021, the Company will make annual payments to SFJ following pre-determined, fixed payment schedules as set forth in the SFJ agreement and SFJ amendment. The Company made a $4.0 million initial payment to SFJ in June 2021 for FDA approval, and, as of December 31,2021, the remaining annual payments due to SFJ totaled $456.0 million, with the first payment of $5.0 million due in January 2022 and the final payment due in 2027. As the variability of the future payments EMA approval and FDA approval) no longer exist, the Company remeasured the development derivative liability on December 15, 2021 and reclassified it from development derivative liability to development liability, with subsequent accounting to follow an effective interest accretion schedule to the fixed payment amounts. From December 15, 2021 and thereafter until the final annual payment due December 2027, the development liability will be accreted from its initial carrying amount to the total payment amount using the effective interest rate method under ASC 835 over the remaining life of the SFJ agreement. The difference between the carrying amount and the total payment amount is presented as discount to the development liability. The accretion is recorded as interest expense in the consolidated income statement.</t>
        </is>
      </c>
    </row>
    <row r="16">
      <c r="A16" s="4" t="inlineStr">
        <is>
          <t>Foreign Currency</t>
        </is>
      </c>
      <c r="B16" s="4" t="inlineStr">
        <is>
          <t xml:space="preserve">Foreign Currency The financial position and results of operations of the Company's Australian, Irish and German subsidiaries are measured using the foreign subsidiary’s local currency. Revenues and expenses of the subsidiaries have been translated into U.S. dollars at average exchange rates prevailing during the respective periods. Assets and liabilities have been translated at the rates of exchange on the balance sheet date. The resulting translation gain and loss adjustments are recorded directly as a separate component of stockholders’ equity. The financial position and results of operations of the Company’s Swiss subsidiary are measured and reported in U.S. dollars and transactions are translated to U.S. dollars at the end of the period. </t>
        </is>
      </c>
    </row>
    <row r="17">
      <c r="A17" s="4" t="inlineStr">
        <is>
          <t>Research and Development</t>
        </is>
      </c>
      <c r="B17" s="4" t="inlineStr">
        <is>
          <t xml:space="preserve">Research and Development Costs incurred in connection with research and development activities are expensed as incurred. Research and development expenses include (i) employee-related expenses, including salaries, benefits, travel and share-based compensation expense; (ii) external research and development expenses incurred under arrangements with third parties, such as contract research and contract manufacturing organizations, investigational sites and consultants, including share-based compensation expense for consultants; (iii) the cost of acquiring, developing and manufacturing clinical study materials; and (iv) costs associated with preclinical and clinical activities and regulatory operations. The Company enters into consulting, research and other agreements with commercial entities, researchers, universities and others for the provision of goods and services. Such arrangements are generally cancellable upon reasonable notice and payment of costs incurred. Costs are considered incurred based on an evaluation of the progress to completion of specific tasks under each contract using information and data provided by the Company’s clinical sites and vendors. These costs consist of direct and indirect costs associated with specific projects, as well as fees paid to various entities that perform certain research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 </t>
        </is>
      </c>
    </row>
    <row r="18">
      <c r="A18" s="4" t="inlineStr">
        <is>
          <t>Patents</t>
        </is>
      </c>
      <c r="B18" s="4" t="inlineStr">
        <is>
          <t xml:space="preserve">Patents Costs incurred in connection with the application for and issuance of patents are expensed as incurred. </t>
        </is>
      </c>
    </row>
    <row r="19">
      <c r="A19" s="4" t="inlineStr">
        <is>
          <t>Income Taxes</t>
        </is>
      </c>
      <c r="B19" s="4" t="inlineStr">
        <is>
          <t xml:space="preserve">Income Taxes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1 and 2020, the Company did not have any significant uncertain tax positions. </t>
        </is>
      </c>
    </row>
    <row r="20">
      <c r="A20" s="4" t="inlineStr">
        <is>
          <t>Concentrations of Credit Risk</t>
        </is>
      </c>
      <c r="B20" s="4" t="inlineStr">
        <is>
          <t xml:space="preserve">Concentrations of Credit Risk Cash and cash equivalents are the only financial instruments that potentially subject the Company to concentrations of credit risk. Cash and cash equivalents are held at financial institutions in the United States, Netherlands, Switzerland, Australia, Ireland and Germany. The Company is exposed to credit risk in the event of default by the financial institution to the extent that cash and cash equivalent balances recorded in the balance sheets are in excess of the amounts that are insured by the Federal Deposit Insurance Corporation. The Company has not experienced any losses on its deposits since inception, and management believes that minimal credit risk exists with respect to these financial institutions. </t>
        </is>
      </c>
    </row>
    <row r="21">
      <c r="A21" s="4" t="inlineStr">
        <is>
          <t>Net Loss per Share</t>
        </is>
      </c>
      <c r="B21" s="4" t="inlineStr">
        <is>
          <t xml:space="preserve">Net Loss per Share Basic net loss per common share is calculated by dividing net loss by the weighted-average shares outstanding during the period. For purposes of the diluted net loss per share calculation, convertible notes and common stock options are considered to be common stock equivalents but have been excluded from the calculation of diluted net loss per share, as their effect would be anti-dilutive for all periods presented. Therefore, basic and diluted net loss per share were the same for all periods presented. </t>
        </is>
      </c>
    </row>
    <row r="22">
      <c r="A22" s="4" t="inlineStr">
        <is>
          <t>Comprehensive Loss</t>
        </is>
      </c>
      <c r="B22" s="4" t="inlineStr">
        <is>
          <t xml:space="preserve">Comprehensive Loss The Company’s components of comprehensive loss other than its net loss, are foreign currency gains/losses recorded from the remeasurement of the long-term intra-entity loan transaction to the Company’s wholly owned subsidiaries, foreign currency gain/loss from the translation of the Company’s wholly owned subsidiaries into U.S. dollars, and unrealized gains and losses on marketable securities. </t>
        </is>
      </c>
    </row>
    <row r="23">
      <c r="A23" s="4" t="inlineStr">
        <is>
          <t>Recent Accounting Pronouncements</t>
        </is>
      </c>
      <c r="B23" s="4" t="inlineStr">
        <is>
          <t>Recent Accounting Pronouncements In August 2020, the FASB issued ASU 2020-06, Debt – Debt with Conversion and Other Options (Subtopic 470-20)</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3" customWidth="1" min="1" max="1"/>
    <col width="80" customWidth="1" min="2" max="2"/>
  </cols>
  <sheetData>
    <row r="1">
      <c r="A1" s="1" t="inlineStr">
        <is>
          <t>Common Stock (Tables)</t>
        </is>
      </c>
      <c r="B1" s="2" t="inlineStr">
        <is>
          <t>12 Months Ended</t>
        </is>
      </c>
    </row>
    <row r="2">
      <c r="B2" s="2" t="inlineStr">
        <is>
          <t>Dec. 31, 2021</t>
        </is>
      </c>
    </row>
    <row r="3">
      <c r="A3" s="3" t="inlineStr">
        <is>
          <t>Equity [Abstract]</t>
        </is>
      </c>
    </row>
    <row r="4">
      <c r="A4" s="4" t="inlineStr">
        <is>
          <t>Summary of Shares of Common Stock Reserved for Future Issuance</t>
        </is>
      </c>
      <c r="B4" s="4" t="inlineStr">
        <is>
          <t>The Company has reserved the following shares of common stock for future issuance (in thousands):
December 31,
2021
2020
2019
Shares reserved under 2017 Equity Incentive Plan
11,014
8,613
6,319
Shares reserved under 2017 Employee Stock Purchase Plan
801
913
972
Total
11,815
9,526
7,29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velopment Derivative Liability and Development Liability (Tables)</t>
        </is>
      </c>
      <c r="B1" s="2" t="inlineStr">
        <is>
          <t>12 Months Ended</t>
        </is>
      </c>
    </row>
    <row r="2">
      <c r="B2" s="2" t="inlineStr">
        <is>
          <t>Dec. 31, 2021</t>
        </is>
      </c>
    </row>
    <row r="3">
      <c r="A3" s="3" t="inlineStr">
        <is>
          <t>Research And Development [Abstract]</t>
        </is>
      </c>
    </row>
    <row r="4">
      <c r="A4" s="4" t="inlineStr">
        <is>
          <t>Schedule of Development Derivative Liability</t>
        </is>
      </c>
      <c r="B4" s="4" t="inlineStr">
        <is>
          <t>The following table presents a rollforward of the liability (in thousands):
For the Year Ended December 31,
2021
2020
Balance at fair market value, January 1,
$
257,868
$
134,839
Amounts received under the SFJ agreement and SFJ amendment
—
20,000
Amounts repaid under the SFJ Agreement and SFJ Amendment
(4,000
)
—
Loss recorded in loss from remeasurement of development derivative liability
97,675
103,029
Reclassification to development liability on December 15
(351,543
)
—
Balance at fair market value, December 31
$
—
$
257,868</t>
        </is>
      </c>
    </row>
    <row r="5">
      <c r="A5" s="4" t="inlineStr">
        <is>
          <t>Summary of Development Liability</t>
        </is>
      </c>
      <c r="B5" s="4" t="inlineStr">
        <is>
          <t>The following table summarizes the development liability (in thousands):
As of December 31,2021
Effective Interest Rate
Development liability
$
456,000
7.91
%
Less: Unamortized discount to development liability
(103,265
)
Less: Current portion of development liability, net of discount
(7,584
)
Total long term development liability
345,151</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Prepaid Assets (Tables)</t>
        </is>
      </c>
      <c r="B1" s="2" t="inlineStr">
        <is>
          <t>12 Months Ended</t>
        </is>
      </c>
    </row>
    <row r="2">
      <c r="B2" s="2" t="inlineStr">
        <is>
          <t>Dec. 31, 2021</t>
        </is>
      </c>
    </row>
    <row r="3">
      <c r="A3" s="3" t="inlineStr">
        <is>
          <t>Accrued Expenses And Prepaid Assets [Abstract]</t>
        </is>
      </c>
    </row>
    <row r="4">
      <c r="A4" s="4" t="inlineStr">
        <is>
          <t>Schedule of Accrued Expenses</t>
        </is>
      </c>
      <c r="B4" s="4" t="inlineStr">
        <is>
          <t>Accrued expenses are as follow (in thousands):
December 31,
2021
2020
Accrued research and development
$
35,217
$
47,879
Accrued cost of research collaboration
25,000
—
Accrued license fee
5,000
25,050
Accrued payroll liabilities
25,212
22,896
Other
12,810
16,110
Total
$
103,239
$
111,935</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1</t>
        </is>
      </c>
    </row>
    <row r="3">
      <c r="A3" s="3" t="inlineStr">
        <is>
          <t>Leases [Abstract]</t>
        </is>
      </c>
    </row>
    <row r="4">
      <c r="A4" s="4" t="inlineStr">
        <is>
          <t>Schedule of Additional Information Related to Operating Lease Assets and Liabilities</t>
        </is>
      </c>
      <c r="B4" s="4" t="inlineStr">
        <is>
          <t xml:space="preserve">Additional information related to the operating lease assets and liabilities is as follows (in thousands):
December 31,
December 31,
2021
2020
Operating lease assets
$
19,901
$
17,719
Operating lease liabilities
$
21,196
$
18,902
Weighted average remaining term in years
4.66
4.66
Weighted average discount rate used to measure outstanding lease liabilities
7.71
%
7.74
% </t>
        </is>
      </c>
    </row>
    <row r="5">
      <c r="A5" s="4" t="inlineStr">
        <is>
          <t>Supplemental Cash Flow Information Related to Operating Leases</t>
        </is>
      </c>
      <c r="B5" s="4" t="inlineStr">
        <is>
          <t>Supplemental cash flow information related to operating leases for the years ended December 31, 2021, 2020 and 2019 is as follows (in thousands):
2021
2020
2019
Operating cash flows from operating leases
$
5,989
$
4,732
$
2,013
Operating lease assets obtained in exchange for lease obligations
$
5,675
$
7,237
$
10,201</t>
        </is>
      </c>
    </row>
    <row r="6">
      <c r="A6" s="4" t="inlineStr">
        <is>
          <t>Maturity of Operating Lease Liabilities</t>
        </is>
      </c>
      <c r="B6" s="4" t="inlineStr">
        <is>
          <t>The maturity of the Company’s operating lease liabilities as of December 31, 2021 are as follows (in thousands):
2022
$
5,560
2023
5,625
2024
4,862
2025
4,423
2026 and thereafter
4,839
Total future minimum lease payments
25,309
Less imputed interest
(4,113
)
Total operating lease liabilities
$
21,196</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1</t>
        </is>
      </c>
      <c r="C1" s="2" t="inlineStr">
        <is>
          <t>Dec. 31, 2020</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5" t="n">
        <v>10000000</v>
      </c>
      <c r="C4" s="5" t="n">
        <v>10000000</v>
      </c>
    </row>
    <row r="5">
      <c r="A5" s="4" t="inlineStr">
        <is>
          <t>Preferred stock, issued</t>
        </is>
      </c>
      <c r="B5" s="5" t="n">
        <v>0</v>
      </c>
      <c r="C5" s="5" t="n">
        <v>0</v>
      </c>
    </row>
    <row r="6">
      <c r="A6" s="4" t="inlineStr">
        <is>
          <t>Preferred stock, outstanding</t>
        </is>
      </c>
      <c r="B6" s="5" t="n">
        <v>0</v>
      </c>
      <c r="C6" s="5" t="n">
        <v>0</v>
      </c>
    </row>
    <row r="7">
      <c r="A7" s="4" t="inlineStr">
        <is>
          <t>Common stock, par value</t>
        </is>
      </c>
      <c r="B7" s="7" t="n">
        <v>0.0001</v>
      </c>
      <c r="C7" s="7" t="n">
        <v>0.0001</v>
      </c>
    </row>
    <row r="8">
      <c r="A8" s="4" t="inlineStr">
        <is>
          <t>Common stock, shares authorized</t>
        </is>
      </c>
      <c r="B8" s="5" t="n">
        <v>200000000</v>
      </c>
      <c r="C8" s="5" t="n">
        <v>200000000</v>
      </c>
    </row>
    <row r="9">
      <c r="A9" s="4" t="inlineStr">
        <is>
          <t>Common stock, issued</t>
        </is>
      </c>
      <c r="B9" s="5" t="n">
        <v>97524000</v>
      </c>
      <c r="C9" s="5" t="n">
        <v>76130000</v>
      </c>
    </row>
    <row r="10">
      <c r="A10" s="4" t="inlineStr">
        <is>
          <t>Common stock, outstanding</t>
        </is>
      </c>
      <c r="B10" s="5" t="n">
        <v>97524000</v>
      </c>
      <c r="C10" s="5" t="n">
        <v>7613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Marketable Securities (Tables)</t>
        </is>
      </c>
      <c r="B1" s="2" t="inlineStr">
        <is>
          <t>12 Months Ended</t>
        </is>
      </c>
    </row>
    <row r="2">
      <c r="B2" s="2" t="inlineStr">
        <is>
          <t>Dec. 31, 2021</t>
        </is>
      </c>
    </row>
    <row r="3">
      <c r="A3" s="3" t="inlineStr">
        <is>
          <t>Investments Debt And Equity Securities [Abstract]</t>
        </is>
      </c>
    </row>
    <row r="4">
      <c r="A4" s="4" t="inlineStr">
        <is>
          <t>Schedule of Amortized Cost, Gross Unrealized Holding Losses and Fair Value of Available-for-Sale Debt Securities by Type of Security</t>
        </is>
      </c>
      <c r="B4" s="4" t="inlineStr">
        <is>
          <t>The amortized cost, gross unrealized holding losses and fair value of available-for-sale debt securities by type of security as of December 31, 2021 were as follows (in thousands):
As of December 31, 2021
Amortized Cost
Gross Unrealized Holding Gains
Gross Unrealized Holding Losses
Fair Value
U.S. Government-related obligations
$
60,357
$
3
$
(2
)
$
60,358
As of December 31, 2020
Amortized Cost
Gross Unrealized Holding Gains
Gross Unrealized Holding Losses
Fair Value
U.S. Government-related obligations
$
311,877
$
11
$
(19
)
$
311,869</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ther Comprehensive Income and Accumulated Other Comprehensive Income (Tables)</t>
        </is>
      </c>
      <c r="B1" s="2" t="inlineStr">
        <is>
          <t>12 Months Ended</t>
        </is>
      </c>
    </row>
    <row r="2">
      <c r="B2" s="2" t="inlineStr">
        <is>
          <t>Dec. 31, 2021</t>
        </is>
      </c>
    </row>
    <row r="3">
      <c r="A3" s="3" t="inlineStr">
        <is>
          <t>Equity [Abstract]</t>
        </is>
      </c>
    </row>
    <row r="4">
      <c r="A4" s="4" t="inlineStr">
        <is>
          <t>Summary of Changes in Accumulated Other Comprehensive Income/(Loss), by Component</t>
        </is>
      </c>
      <c r="B4" s="4" t="inlineStr">
        <is>
          <t>The following tables summarize the changes in accumulated other comprehensive income/(loss), by component for the years ended December 31, 2021 and 2020 (in thousands):
Unrealized Gains (Losses) from Marketable Securities
Foreign Currency Translation Adjustment
Total Accumulated Other Comprehensive Income (Loss)
Balances, December 31, 2020
$
(8
)
$
(109
)
$
(117
)
Net other comprehensive income (loss)
9
(1,982
)
(1,973
)
Balances, December 31, 2021
$
1
$
(2,091
)
$
(2,090
)
Unrealized Gains (Losses) from Marketable Securities
Foreign Currency Translation Adjustment
Total Accumulated Other Comprehensive Income (Loss)
Balances, December 31, 2019
$
—
$
(154
)
$
(154
)
Net other comprehensive income (loss)
(8
)
45
37
Balances, December 31, 2020
$
(8
)
$
(109
)
$
(117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1</t>
        </is>
      </c>
    </row>
    <row r="3">
      <c r="A3" s="4" t="inlineStr">
        <is>
          <t>Fair Value, Nonrecurring [Member]</t>
        </is>
      </c>
    </row>
    <row r="4">
      <c r="A4" s="4" t="inlineStr">
        <is>
          <t>Schedule of Financial Instruments and the Related Fair Value Hierarchy of the Valuation Techniques Utilized</t>
        </is>
      </c>
      <c r="B4" s="4" t="inlineStr">
        <is>
          <t>The following table presents the fair value of financial instruments recorded originally at amortized cost or fair value and not re-measured on a recurring basis (in thousands):
December 31, 2021
Balance Sheet Classification:
Type of Instrument
Level 1
Level 2
Level 3
Total
Financial Assets:
Cash and cash equivalents:
Money market funds
$
598,833
$
—
$
—
$
598,833
Total Financial Assets
$
598,833
$
—
$
—
$
598,833
December 31, 2020
Balance Sheet Classification:
Type of Instrument
Level 1
Level 2
Level 3
Total
Financial Assets:
Cash and cash equivalents:
Money market funds
$
427,515
$
—
$
—
$
427,515
Bank certificates of deposit
43,577
—
—
43,577
Total Financial Assets
$
471,092
$
—
$
—
$
471,092</t>
        </is>
      </c>
    </row>
    <row r="5">
      <c r="A5" s="4" t="inlineStr">
        <is>
          <t>Fair Value, Recurring [Member]</t>
        </is>
      </c>
    </row>
    <row r="6">
      <c r="A6" s="4" t="inlineStr">
        <is>
          <t>Schedule of Financial Instruments and the Related Fair Value Hierarchy of the Valuation Techniques Utilized</t>
        </is>
      </c>
      <c r="B6" s="4" t="inlineStr">
        <is>
          <t>The following table presents the fair value of financial instruments recorded at fair value at inception and remeasured on a recurring basis (in thousands):
December 31, 2021
Balance Sheet Classification:
Type of Instrument
Level 1
Level 2
Level 3
Total
Financial Assets:
Marketable securities:
US government obligations
60,358
—
—
60,358
Total Financial Assets
$
60,358
$
—
$
—
$
60,358
December 31, 2020
Balance Sheet Classification:
Type of Instrument
Level 1
Level 2
Level 3
Total
Financial Assets:
Cash and cash equivalents:
US government obligations
$
89,990
$
—
$
—
$
89,990
Marketable securities:
US government obligations
311,869
—
—
311,869
Total Financial Assets
$
401,859
$
—
$
—
$
401,859
Financial Liabilities:
Development derivative liability
Development derivative liability
$
—
$
—
$
257,868
$
257,868
Total Financial Liabilities
$
—
$
—
$
257,868
$
257,868</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1</t>
        </is>
      </c>
    </row>
    <row r="3">
      <c r="A3" s="3" t="inlineStr">
        <is>
          <t>Income Tax Disclosure [Abstract]</t>
        </is>
      </c>
    </row>
    <row r="4">
      <c r="A4" s="4" t="inlineStr">
        <is>
          <t>Components of Loss From Continuing Operation Before Provision for Income Taxes</t>
        </is>
      </c>
      <c r="B4" s="4" t="inlineStr">
        <is>
          <t>The components of loss from continuing operations before provision for income taxes are as follows (in thousands):
Year Ended December 31,
2021
2020
2019
United States
$
(314,673
)
$
(118,839
)
$
(297,127
)
Foreign
(431,329
)
(224,190
)
(7,580
)
Total
$
(746,002
)
$
(343,029
)
$
(304,707
)</t>
        </is>
      </c>
    </row>
    <row r="5">
      <c r="A5" s="4" t="inlineStr">
        <is>
          <t>Schedule of Provision for Income Tax Expense</t>
        </is>
      </c>
      <c r="B5" s="4" t="inlineStr">
        <is>
          <t>Provision for income taxes for the years ended December 31, 2021, 2020, and 2019 are as follows (in thousands):
Year Ended December 31, 2021
Year Ended December 31, 2020
Year Ended December 31, 2019
Current income tax expense:
U.S. Federal
$
—
$
—
$
—
U.S. State and Local
205
57
—
Foreign
147
1,788
—
Total current income tax expense
352
1,845
—
Deferred income tax expense:
U.S. Federal
—
—
—
U.S. State and Local
—
—
—
Foreign
—
—
—
Total deferred income tax expense
—
—
—
Total tax expense
$
352
$
1,845
$
—</t>
        </is>
      </c>
    </row>
    <row r="6">
      <c r="A6" s="4" t="inlineStr">
        <is>
          <t>Schedule of Reconciliation Between U.S. Federal Statutory Rate and Effective Tax rate</t>
        </is>
      </c>
      <c r="B6" s="4" t="inlineStr">
        <is>
          <t>A reconciliation between the U.S. federal statutory tax rate and our effective tax rate is summarized as follows (in thousands):
Year Ended December
2021
2020
2019
Amount
Percentage of income before income taxes
Amount
Percentage of income before income taxes
Amount
Percentage of income before income taxes
Statutory U.S. federal income tax
$
(156,660
)
21.0
%
$
(72,036
)
21.0
%
$
(63,988
)
21.0
%
Foreign tax rate differential
38,677
(5.2
)
22,760
(6.6
)
—
—
State income taxes, net of federal benefit
(14,145
)
1.9
(14,107
)
4.1
(16,424
)
5.4
Change in valuation allowances
133,668
(17.9
)
240,065
(69.9
)
90,300
(29.6
)
Intellectual property transfer
—
—
(162,000
)
47.2
—
—
Tax credits
(20,005
)
2.6
(11,696
)
3.4
(6,113
)
2.0
Change in state apportionment
—
—
93
—
(17
)
—
Loss on debt conversion
19,548
(2.6
)
—
—
—
—
Permanent and other
(731
)
0.1
(1,234
)
0.3
(3,758
)
1.2
Effective income tax provision
$
352
(0.1
)
$
1,845
(0.5
)
$
—
—</t>
        </is>
      </c>
    </row>
    <row r="7">
      <c r="A7" s="4" t="inlineStr">
        <is>
          <t>Schedule of Deferred Tax Assets and Liabilities</t>
        </is>
      </c>
      <c r="B7" s="4" t="inlineStr">
        <is>
          <t>The following table presents the principal components of the Company’s deferred tax assets and liabilities (in thousands):
December 31,
2021
2020
Deferred tax assets:
Intangible assets
$
180,963
$
162,011
Share-based compensation
22,404
11,827
Deferred interest expense
3,925
—
Net operating loss carryforwards
167,160
122,731
Research and development credits
39,672
24,992
Orphan drug credits
23,678
14,372
Development derivative liability
91,183
68,883
Convertible debt
5,551
—
Lease liability
5,029
—
Accruals
5,100
4,520
Other
—
207
Total deferred tax assets
544,665
409,543
Deferred tax liabilities:
Fixed assets
(69
)
(23
)
Convertible debt
—
(10,473
)
Right-of-use asset
(4,874
)
—
481(a) adjustment
(937
)
(1,935
)
Total deferred tax liabilities
(5,880
)
(12,431
)
Net deferred tax assets before allowance:
538,785
397,112
Less valuation allowance
(538,785
)
(397,112
)
Net deferred tax assets
$
—
$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2" customWidth="1" min="1" max="1"/>
    <col width="80" customWidth="1" min="2" max="2"/>
  </cols>
  <sheetData>
    <row r="1">
      <c r="A1" s="1" t="inlineStr">
        <is>
          <t>Equity Incentive Plans (Tables)</t>
        </is>
      </c>
      <c r="B1" s="2" t="inlineStr">
        <is>
          <t>12 Months Ended</t>
        </is>
      </c>
    </row>
    <row r="2">
      <c r="B2" s="2" t="inlineStr">
        <is>
          <t>Dec. 31, 2021</t>
        </is>
      </c>
    </row>
    <row r="3">
      <c r="A3" s="3" t="inlineStr">
        <is>
          <t>Disclosure Of Compensation Related Costs Sharebased Payments [Abstract]</t>
        </is>
      </c>
    </row>
    <row r="4">
      <c r="A4" s="4" t="inlineStr">
        <is>
          <t>Summary of Share-based Compensation Expense</t>
        </is>
      </c>
      <c r="B4" s="4" t="inlineStr">
        <is>
          <t>Total share-based compensation expense related to the various plans during the years ended was as follows (in thousands):
Year Ended December 31,
2021
2020
2019
Research and development
$
30,586
$
21,381
$
10,683
General and administrative
40,081
23,995
10,461
Total share-based compensation expense
$
70,667
$
45,376
$
21,144</t>
        </is>
      </c>
    </row>
    <row r="5">
      <c r="A5" s="4" t="inlineStr">
        <is>
          <t>Summary of Stock Option Activity</t>
        </is>
      </c>
      <c r="B5" s="4" t="inlineStr">
        <is>
          <t>The following table summarizes the Company’s stock option activity:
Weighted -
Weighted -
Average
Average
Aggregate
Exercise
Contractual
Intrinsic
Shares
Price
Life
Value
(in thousands)
Per Share
(in years)
(in thousands)
Outstanding, December 31, 2020
11,736
$
19.13
Granted
2,663
48.10
Exercised
(1,064
)
13.82
Forfeited
(773
)
36.53
Outstanding, December 31, 2021
12,562
$
24.65
Options exercisable, December 31, 2021
7,699
$
16.24
5.84
$
240,004
Expected to vest, December 31, 2021
4,863
$
37.95
8.43
$
51,821</t>
        </is>
      </c>
    </row>
    <row r="6">
      <c r="A6" s="4" t="inlineStr">
        <is>
          <t>Summary of Assumption Used to Estimate the Grant Date Fair Value</t>
        </is>
      </c>
      <c r="B6" s="4" t="inlineStr">
        <is>
          <t>The assumptions used in the Black-Scholes model to estimate the grant date fair value are as follows:
Year Ended December 31,
2021
2020
2019
Risk-free interest rate
0.41 - 1.34%
0.32 - 1.76%
1.42 - 2.56%
Dividend yield
0%
0%
0%
Volatility
71.7 - 74.4%
84.4 - 87.8%
102.6 - 111.2%
Expected terms (years)
5.31 - 6.08
5.31 - 6.08
5.31 - 6.08</t>
        </is>
      </c>
    </row>
    <row r="7">
      <c r="A7" s="4" t="inlineStr">
        <is>
          <t>Schedule of Unvested Restricted Stock Units Activity</t>
        </is>
      </c>
      <c r="B7" s="4" t="inlineStr">
        <is>
          <t>Restricted Stock Units— The fair value of RSU’s is estimated based upon the closing market price of the Company’s common stock on the date of grant. RSUs generally vest annually over a four-year period:
Number of Stock Units (in thousands)
Weighted Average Grant Date Fair Value Per Share
Unvested Balance at December 31, 2020
502
$
38.84
Granted
996
45.01
Vested
(129
)
39.11
Forfeited
(145
)
43.76
Unvested Balance at December 31, 2021
1,224
43.25</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Common Share (Tables)</t>
        </is>
      </c>
      <c r="B1" s="2" t="inlineStr">
        <is>
          <t>12 Months Ended</t>
        </is>
      </c>
    </row>
    <row r="2">
      <c r="B2" s="2" t="inlineStr">
        <is>
          <t>Dec. 31, 2021</t>
        </is>
      </c>
    </row>
    <row r="3">
      <c r="A3" s="3" t="inlineStr">
        <is>
          <t>Earnings Per Share [Abstract]</t>
        </is>
      </c>
    </row>
    <row r="4">
      <c r="A4" s="4" t="inlineStr">
        <is>
          <t>Summary of Basic and Diluted Net Loss per Common Share</t>
        </is>
      </c>
      <c r="B4" s="4" t="inlineStr">
        <is>
          <t>The following table presents the calculation of basic and diluted net loss per common share (amounts in thousands except per share amounts):
Year Ended December 31,
2021
2020
2019
Numerator:
Net loss
$
(746,354
)
$
(344,874
)
$
(304,707
)
Denominator:
Weighted-average number of common shares used in net loss per common share -- basic and diluted
84,421
75,163
62,229
Net loss per common share -- basic and diluted
$
(8.84
)
$
(4.59
)
$
(4.90
)</t>
        </is>
      </c>
    </row>
    <row r="5">
      <c r="A5" s="4" t="inlineStr">
        <is>
          <t>Summary of Shares Outstanding that were Excluded from Calculation of Diluted Net Loss Per Share</t>
        </is>
      </c>
      <c r="B5" s="4" t="inlineStr">
        <is>
          <t>Shares outstanding presented below were excluded from the calculation of diluted net loss per share, prior to the use of the treasury stock method, as their effect is anti-dilutive (in thousands):
Year Ended December 31,
2021
2020
2019
Convertible notes
4,865
13,177
—
Common stock under option
12,562
11,736
10,854
Restricted stock units
1,224
502
—
Total
18,651
25,415
10,854</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N62"/>
  <sheetViews>
    <sheetView workbookViewId="0">
      <selection activeCell="A1" sqref="A1"/>
    </sheetView>
  </sheetViews>
  <sheetFormatPr baseColWidth="8" defaultRowHeight="15"/>
  <cols>
    <col width="80" customWidth="1" min="1" max="1"/>
    <col width="37" customWidth="1" min="2" max="2"/>
    <col width="27" customWidth="1" min="3" max="3"/>
    <col width="21" customWidth="1" min="4" max="4"/>
    <col width="21" customWidth="1" min="5" max="5"/>
    <col width="21" customWidth="1" min="6" max="6"/>
    <col width="37" customWidth="1" min="7" max="7"/>
    <col width="27" customWidth="1" min="8" max="8"/>
    <col width="27" customWidth="1" min="9" max="9"/>
    <col width="27" customWidth="1" min="10" max="10"/>
    <col width="27" customWidth="1" min="11" max="11"/>
    <col width="27" customWidth="1" min="12" max="12"/>
    <col width="35" customWidth="1" min="13" max="13"/>
    <col width="36" customWidth="1" min="14" max="14"/>
  </cols>
  <sheetData>
    <row r="1">
      <c r="A1" s="1" t="inlineStr">
        <is>
          <t>Nature of Organization and Operations - Additional Information (Detail) $ / shares in Units, $ in Thousands</t>
        </is>
      </c>
      <c r="B1" s="2" t="inlineStr">
        <is>
          <t>Nov. 18, 2021USD ($)$ / sharesshares</t>
        </is>
      </c>
      <c r="C1" s="2" t="inlineStr">
        <is>
          <t>Jan. 06, 2021USD ($)shares</t>
        </is>
      </c>
      <c r="D1" s="2" t="inlineStr">
        <is>
          <t>Jan. 01, 2021USD ($)</t>
        </is>
      </c>
      <c r="E1" s="2" t="inlineStr">
        <is>
          <t>Nov. 30, 2020USD ($)</t>
        </is>
      </c>
      <c r="F1" s="2" t="inlineStr">
        <is>
          <t>Oct. 27, 2020USD ($)</t>
        </is>
      </c>
      <c r="G1" s="2" t="inlineStr">
        <is>
          <t>Jan. 13, 2020USD ($)$ / sharesshares</t>
        </is>
      </c>
      <c r="H1" s="2" t="inlineStr">
        <is>
          <t>Oct. 31, 2021USD ($)shares</t>
        </is>
      </c>
      <c r="I1" s="2" t="inlineStr">
        <is>
          <t>Jul. 31, 2021USD ($)shares</t>
        </is>
      </c>
      <c r="J1" s="2" t="inlineStr">
        <is>
          <t>Dec. 31, 2021USD ($)shares</t>
        </is>
      </c>
      <c r="K1" s="2" t="inlineStr">
        <is>
          <t>Dec. 31, 2020USD ($)shares</t>
        </is>
      </c>
      <c r="L1" s="2" t="inlineStr">
        <is>
          <t>Dec. 31, 2019USD ($)shares</t>
        </is>
      </c>
      <c r="M1" s="2" t="inlineStr">
        <is>
          <t>May 06, 2020CounterParty$ / shares</t>
        </is>
      </c>
      <c r="N1" s="2" t="inlineStr">
        <is>
          <t>Sep. 11, 2019CounterParty$ / shares</t>
        </is>
      </c>
    </row>
    <row r="2">
      <c r="A2" s="3" t="inlineStr">
        <is>
          <t>Nature Of Organization And Operations [Line Items]</t>
        </is>
      </c>
    </row>
    <row r="3">
      <c r="A3" s="4" t="inlineStr">
        <is>
          <t>Aggregate principal amount converted</t>
        </is>
      </c>
      <c r="J3" s="6" t="n">
        <v>328017</v>
      </c>
    </row>
    <row r="4">
      <c r="A4" s="4" t="inlineStr">
        <is>
          <t>Total loss on conversion of debt</t>
        </is>
      </c>
      <c r="J4" s="5" t="n">
        <v>100589</v>
      </c>
    </row>
    <row r="5">
      <c r="A5" s="4" t="inlineStr">
        <is>
          <t>Proceeds from follow-on public offering after deducting underwriting discounts and commissions</t>
        </is>
      </c>
      <c r="J5" s="5" t="n">
        <v>380363</v>
      </c>
      <c r="K5" s="6" t="n">
        <v>381423</v>
      </c>
      <c r="L5" s="6" t="n">
        <v>109581</v>
      </c>
    </row>
    <row r="6">
      <c r="A6" s="4" t="inlineStr">
        <is>
          <t>Cash and cash equivalents and marketable securities</t>
        </is>
      </c>
      <c r="J6" s="5" t="n">
        <v>700600</v>
      </c>
    </row>
    <row r="7">
      <c r="A7" s="4" t="inlineStr">
        <is>
          <t>Follow-on Public Offerings [Member]</t>
        </is>
      </c>
    </row>
    <row r="8">
      <c r="A8" s="3" t="inlineStr">
        <is>
          <t>Nature Of Organization And Operations [Line Items]</t>
        </is>
      </c>
    </row>
    <row r="9">
      <c r="A9" s="4" t="inlineStr">
        <is>
          <t>Issuance of common stock in follow-on offering, shares | shares</t>
        </is>
      </c>
      <c r="B9" s="5" t="n">
        <v>10062500</v>
      </c>
      <c r="G9" s="5" t="n">
        <v>10925000</v>
      </c>
    </row>
    <row r="10">
      <c r="A10" s="4" t="inlineStr">
        <is>
          <t>Price of common stock | $ / shares</t>
        </is>
      </c>
      <c r="B10" s="6" t="n">
        <v>40</v>
      </c>
      <c r="G10" s="6" t="n">
        <v>37</v>
      </c>
    </row>
    <row r="11">
      <c r="A11" s="4" t="inlineStr">
        <is>
          <t>Proceeds from follow-on public offering after deducting underwriting discounts and commissions</t>
        </is>
      </c>
      <c r="B11" s="6" t="n">
        <v>380400</v>
      </c>
      <c r="G11" s="6" t="n">
        <v>381400</v>
      </c>
    </row>
    <row r="12">
      <c r="A12" s="4" t="inlineStr">
        <is>
          <t>Underwriting discounts and commissions</t>
        </is>
      </c>
      <c r="B12" s="6" t="n">
        <v>22100</v>
      </c>
      <c r="G12" s="5" t="n">
        <v>22200</v>
      </c>
    </row>
    <row r="13">
      <c r="A13" s="4" t="inlineStr">
        <is>
          <t>Offering Cost</t>
        </is>
      </c>
      <c r="G13" s="6" t="n">
        <v>500</v>
      </c>
      <c r="J13" s="5" t="n">
        <v>600</v>
      </c>
    </row>
    <row r="14">
      <c r="A14" s="4" t="inlineStr">
        <is>
          <t>Over Allotment Option [Member]</t>
        </is>
      </c>
    </row>
    <row r="15">
      <c r="A15" s="3" t="inlineStr">
        <is>
          <t>Nature Of Organization And Operations [Line Items]</t>
        </is>
      </c>
    </row>
    <row r="16">
      <c r="A16" s="4" t="inlineStr">
        <is>
          <t>Issuance of common stock in follow-on offering, shares | shares</t>
        </is>
      </c>
      <c r="B16" s="5" t="n">
        <v>1312500</v>
      </c>
      <c r="G16" s="5" t="n">
        <v>1425000</v>
      </c>
    </row>
    <row r="17">
      <c r="A17" s="4" t="inlineStr">
        <is>
          <t>Price of common stock | $ / shares</t>
        </is>
      </c>
      <c r="B17" s="6" t="n">
        <v>40</v>
      </c>
      <c r="G17" s="6" t="n">
        <v>37</v>
      </c>
    </row>
    <row r="18">
      <c r="A18" s="4" t="inlineStr">
        <is>
          <t>Convertible Senior Notes Due 2026 [Member]</t>
        </is>
      </c>
    </row>
    <row r="19">
      <c r="A19" s="3" t="inlineStr">
        <is>
          <t>Nature Of Organization And Operations [Line Items]</t>
        </is>
      </c>
    </row>
    <row r="20">
      <c r="A20" s="4" t="inlineStr">
        <is>
          <t>Aggregate principal amount converted</t>
        </is>
      </c>
      <c r="H20" s="6" t="n">
        <v>700</v>
      </c>
    </row>
    <row r="21">
      <c r="A21" s="4" t="inlineStr">
        <is>
          <t>Capped Call Transactions [Member]</t>
        </is>
      </c>
    </row>
    <row r="22">
      <c r="A22" s="3" t="inlineStr">
        <is>
          <t>Nature Of Organization And Operations [Line Items]</t>
        </is>
      </c>
    </row>
    <row r="23">
      <c r="A23" s="4" t="inlineStr">
        <is>
          <t>Number of counterparties | CounterParty</t>
        </is>
      </c>
      <c r="M23" s="5" t="n">
        <v>2</v>
      </c>
      <c r="N23" s="5" t="n">
        <v>2</v>
      </c>
    </row>
    <row r="24">
      <c r="A24" s="4" t="inlineStr">
        <is>
          <t>Initial conversion price | $ / shares</t>
        </is>
      </c>
      <c r="M24" s="7" t="n">
        <v>39.4625</v>
      </c>
      <c r="N24" s="7" t="n">
        <v>39.4625</v>
      </c>
    </row>
    <row r="25">
      <c r="A25" s="4" t="inlineStr">
        <is>
          <t>Swedish Orphan Biovitrum AB (Publ) [Member]</t>
        </is>
      </c>
    </row>
    <row r="26">
      <c r="A26" s="3" t="inlineStr">
        <is>
          <t>Nature Of Organization And Operations [Line Items]</t>
        </is>
      </c>
    </row>
    <row r="27">
      <c r="A27" s="4" t="inlineStr">
        <is>
          <t>Development cost reimbursement</t>
        </is>
      </c>
      <c r="F27" s="6" t="n">
        <v>80000</v>
      </c>
    </row>
    <row r="28">
      <c r="A28" s="4" t="inlineStr">
        <is>
          <t>Collaboration and License Agreement [Member]</t>
        </is>
      </c>
    </row>
    <row r="29">
      <c r="A29" s="3" t="inlineStr">
        <is>
          <t>Nature Of Organization And Operations [Line Items]</t>
        </is>
      </c>
    </row>
    <row r="30">
      <c r="A30" s="4" t="inlineStr">
        <is>
          <t>Development cost reimbursement</t>
        </is>
      </c>
      <c r="J30" s="5" t="n">
        <v>80000</v>
      </c>
    </row>
    <row r="31">
      <c r="A31" s="4" t="inlineStr">
        <is>
          <t>Collaboration and License Agreement [Member] | Swedish Orphan Biovitrum AB (Publ) [Member]</t>
        </is>
      </c>
    </row>
    <row r="32">
      <c r="A32" s="3" t="inlineStr">
        <is>
          <t>Nature Of Organization And Operations [Line Items]</t>
        </is>
      </c>
    </row>
    <row r="33">
      <c r="A33" s="4" t="inlineStr">
        <is>
          <t>Upfront payment</t>
        </is>
      </c>
      <c r="E33" s="6" t="n">
        <v>250000</v>
      </c>
      <c r="F33" s="5" t="n">
        <v>250000</v>
      </c>
    </row>
    <row r="34">
      <c r="A34" s="4" t="inlineStr">
        <is>
          <t>Development cost reimbursement</t>
        </is>
      </c>
      <c r="F34" s="6" t="n">
        <v>80000</v>
      </c>
    </row>
    <row r="35">
      <c r="A35" s="4" t="inlineStr">
        <is>
          <t>Royalties entitled to receive after first commercial sale of applicable licensed product period</t>
        </is>
      </c>
      <c r="F35" s="4" t="inlineStr">
        <is>
          <t>10 years</t>
        </is>
      </c>
    </row>
    <row r="36">
      <c r="A36" s="4" t="inlineStr">
        <is>
          <t>Collaboration and License Agreement [Member] | Swedish Orphan Biovitrum AB (Publ) [Member] | Maximum [Member]</t>
        </is>
      </c>
    </row>
    <row r="37">
      <c r="A37" s="3" t="inlineStr">
        <is>
          <t>Nature Of Organization And Operations [Line Items]</t>
        </is>
      </c>
    </row>
    <row r="38">
      <c r="A38" s="4" t="inlineStr">
        <is>
          <t>Aggregate milestone payments upon achievement of specified one-time regulatory and commercial milestone events</t>
        </is>
      </c>
      <c r="F38" s="6" t="n">
        <v>915000</v>
      </c>
    </row>
    <row r="39">
      <c r="A39" s="4" t="inlineStr">
        <is>
          <t>Exchange Agreements [Member] | 2019 and 2020 Convertible Notes [Member] | Convertible Senior Notes Due 2026 [Member]</t>
        </is>
      </c>
    </row>
    <row r="40">
      <c r="A40" s="3" t="inlineStr">
        <is>
          <t>Nature Of Organization And Operations [Line Items]</t>
        </is>
      </c>
    </row>
    <row r="41">
      <c r="A41" s="4" t="inlineStr">
        <is>
          <t>Aggregate principal amount converted</t>
        </is>
      </c>
      <c r="C41" s="6" t="n">
        <v>126100</v>
      </c>
      <c r="I41" s="6" t="n">
        <v>201100</v>
      </c>
      <c r="J41" s="5" t="n">
        <v>327200</v>
      </c>
    </row>
    <row r="42">
      <c r="A42" s="4" t="inlineStr">
        <is>
          <t>Additional shares issued for settlement of debt issuance cost paid | shares</t>
        </is>
      </c>
      <c r="C42" s="5" t="n">
        <v>69491</v>
      </c>
    </row>
    <row r="43">
      <c r="A43" s="4" t="inlineStr">
        <is>
          <t>Total loss on conversion of debt</t>
        </is>
      </c>
      <c r="C43" s="6" t="n">
        <v>39500</v>
      </c>
      <c r="J43" s="6" t="n">
        <v>61100</v>
      </c>
    </row>
    <row r="44">
      <c r="A44" s="4" t="inlineStr">
        <is>
          <t>Additional shares agreed to issue for settlement of debt issuance cost paid | shares</t>
        </is>
      </c>
      <c r="I44" s="5" t="n">
        <v>78419</v>
      </c>
    </row>
    <row r="45">
      <c r="A45" s="4" t="inlineStr">
        <is>
          <t>Common Stock [Member]</t>
        </is>
      </c>
    </row>
    <row r="46">
      <c r="A46" s="3" t="inlineStr">
        <is>
          <t>Nature Of Organization And Operations [Line Items]</t>
        </is>
      </c>
    </row>
    <row r="47">
      <c r="A47" s="4" t="inlineStr">
        <is>
          <t>Issuance of common stock in follow-on offering, shares | shares</t>
        </is>
      </c>
      <c r="J47" s="5" t="n">
        <v>10063</v>
      </c>
      <c r="K47" s="5" t="n">
        <v>10925</v>
      </c>
      <c r="L47" s="5" t="n">
        <v>6900</v>
      </c>
    </row>
    <row r="48">
      <c r="A48" s="4" t="inlineStr">
        <is>
          <t>Common Stock [Member] | Convertible Senior Notes Due 2026 [Member]</t>
        </is>
      </c>
    </row>
    <row r="49">
      <c r="A49" s="3" t="inlineStr">
        <is>
          <t>Nature Of Organization And Operations [Line Items]</t>
        </is>
      </c>
    </row>
    <row r="50">
      <c r="A50" s="4" t="inlineStr">
        <is>
          <t>Aggregate principal amount converted into shares | shares</t>
        </is>
      </c>
      <c r="H50" s="5" t="n">
        <v>18775</v>
      </c>
    </row>
    <row r="51">
      <c r="A51" s="4" t="inlineStr">
        <is>
          <t>Common Stock [Member] | Exchange Agreements [Member] | 2019 and 2020 Convertible Notes [Member] | Convertible Senior Notes Due 2026 [Member]</t>
        </is>
      </c>
    </row>
    <row r="52">
      <c r="A52" s="3" t="inlineStr">
        <is>
          <t>Nature Of Organization And Operations [Line Items]</t>
        </is>
      </c>
    </row>
    <row r="53">
      <c r="A53" s="4" t="inlineStr">
        <is>
          <t>Aggregate principal amount converted into shares | shares</t>
        </is>
      </c>
      <c r="C53" s="5" t="n">
        <v>3906869</v>
      </c>
      <c r="I53" s="5" t="n">
        <v>5992217</v>
      </c>
    </row>
    <row r="54">
      <c r="A54" s="4" t="inlineStr">
        <is>
          <t>ASU 2020-06 [Member]</t>
        </is>
      </c>
    </row>
    <row r="55">
      <c r="A55" s="3" t="inlineStr">
        <is>
          <t>Nature Of Organization And Operations [Line Items]</t>
        </is>
      </c>
    </row>
    <row r="56">
      <c r="A56" s="4" t="inlineStr">
        <is>
          <t>Change in accounting principle accounting standards update adopted</t>
        </is>
      </c>
      <c r="J56" s="4" t="inlineStr">
        <is>
          <t>true</t>
        </is>
      </c>
    </row>
    <row r="57">
      <c r="A57" s="4" t="inlineStr">
        <is>
          <t>Change in accounting principle accounting standards update adoption date</t>
        </is>
      </c>
      <c r="J57" s="4" t="inlineStr">
        <is>
          <t>Jan. 1,
		2021</t>
        </is>
      </c>
    </row>
    <row r="58">
      <c r="A58" s="4" t="inlineStr">
        <is>
          <t>Increase (decrease) in net debt</t>
        </is>
      </c>
      <c r="D58" s="6" t="n">
        <v>149700</v>
      </c>
      <c r="J58" s="6" t="n">
        <v>149700</v>
      </c>
    </row>
    <row r="59">
      <c r="A59" s="4" t="inlineStr">
        <is>
          <t>Decrease in net equity</t>
        </is>
      </c>
      <c r="D59" s="6" t="n">
        <v>-149700</v>
      </c>
      <c r="J59" s="5" t="n">
        <v>-149700</v>
      </c>
    </row>
    <row r="60">
      <c r="A60" s="4" t="inlineStr">
        <is>
          <t>ASU 2020-06 [Member] | Accumulated Deficit [Member]</t>
        </is>
      </c>
    </row>
    <row r="61">
      <c r="A61" s="3" t="inlineStr">
        <is>
          <t>Nature Of Organization And Operations [Line Items]</t>
        </is>
      </c>
    </row>
    <row r="62">
      <c r="A62" s="4" t="inlineStr">
        <is>
          <t>Decrease in net equity</t>
        </is>
      </c>
      <c r="J62" s="6" t="n">
        <v>-16000</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cols>
    <col width="77" customWidth="1" min="1" max="1"/>
    <col width="21" customWidth="1" min="2" max="2"/>
    <col width="21" customWidth="1" min="3" max="3"/>
    <col width="21" customWidth="1" min="4" max="4"/>
    <col width="28" customWidth="1" min="5" max="5"/>
  </cols>
  <sheetData>
    <row r="1">
      <c r="A1" s="1" t="inlineStr">
        <is>
          <t>Summary of Significant Accounting Policies - Additional Information (Detail)</t>
        </is>
      </c>
      <c r="B1" s="2" t="inlineStr">
        <is>
          <t>Jun. 17, 2021USD ($)</t>
        </is>
      </c>
      <c r="C1" s="2" t="inlineStr">
        <is>
          <t>Jan. 31, 2022USD ($)</t>
        </is>
      </c>
      <c r="D1" s="2" t="inlineStr">
        <is>
          <t>Jun. 30, 2021USD ($)</t>
        </is>
      </c>
      <c r="E1" s="2" t="inlineStr">
        <is>
          <t>Dec. 31, 2021USD ($)Segment</t>
        </is>
      </c>
    </row>
    <row r="2">
      <c r="A2" s="3" t="inlineStr">
        <is>
          <t>Schedule Of Summary Of Significant Accounting Policies [Line Items]</t>
        </is>
      </c>
    </row>
    <row r="3">
      <c r="A3" s="4" t="inlineStr">
        <is>
          <t>Number of operating segment | Segment</t>
        </is>
      </c>
      <c r="E3" s="5" t="n">
        <v>1</v>
      </c>
    </row>
    <row r="4">
      <c r="A4" s="4" t="inlineStr">
        <is>
          <t>Obsolete inventory</t>
        </is>
      </c>
      <c r="E4" s="6" t="n">
        <v>0</v>
      </c>
    </row>
    <row r="5">
      <c r="A5" s="4" t="inlineStr">
        <is>
          <t>ASU 2020-06 [Member]</t>
        </is>
      </c>
    </row>
    <row r="6">
      <c r="A6" s="3" t="inlineStr">
        <is>
          <t>Schedule Of Summary Of Significant Accounting Policies [Line Items]</t>
        </is>
      </c>
    </row>
    <row r="7">
      <c r="A7" s="4" t="inlineStr">
        <is>
          <t>Change in accounting principle accounting standards update adopted</t>
        </is>
      </c>
      <c r="E7" s="4" t="inlineStr">
        <is>
          <t>true</t>
        </is>
      </c>
    </row>
    <row r="8">
      <c r="A8" s="4" t="inlineStr">
        <is>
          <t>Change in accounting principle accounting standards update adoption date</t>
        </is>
      </c>
      <c r="E8" s="4" t="inlineStr">
        <is>
          <t>Jan. 1,
		2021</t>
        </is>
      </c>
    </row>
    <row r="9">
      <c r="A9" s="4" t="inlineStr">
        <is>
          <t>SFJ Agreement [Member]</t>
        </is>
      </c>
    </row>
    <row r="10">
      <c r="A10" s="3" t="inlineStr">
        <is>
          <t>Schedule Of Summary Of Significant Accounting Policies [Line Items]</t>
        </is>
      </c>
    </row>
    <row r="11">
      <c r="A11" s="4" t="inlineStr">
        <is>
          <t>Remaining annual payments due</t>
        </is>
      </c>
      <c r="E11" s="6" t="n">
        <v>456000000</v>
      </c>
    </row>
    <row r="12">
      <c r="A12" s="4" t="inlineStr">
        <is>
          <t>Payment made under agreement</t>
        </is>
      </c>
      <c r="B12" s="6" t="n">
        <v>4000000</v>
      </c>
      <c r="D12" s="6" t="n">
        <v>4000000</v>
      </c>
    </row>
    <row r="13">
      <c r="A13" s="4" t="inlineStr">
        <is>
          <t>SFJ Agreement [Member] | Subsequent Event [Member]</t>
        </is>
      </c>
    </row>
    <row r="14">
      <c r="A14" s="3" t="inlineStr">
        <is>
          <t>Schedule Of Summary Of Significant Accounting Policies [Line Items]</t>
        </is>
      </c>
    </row>
    <row r="15">
      <c r="A15" s="4" t="inlineStr">
        <is>
          <t>Payment made under agreement</t>
        </is>
      </c>
      <c r="C15" s="6" t="n">
        <v>5000000</v>
      </c>
    </row>
    <row r="16">
      <c r="A16" s="4" t="inlineStr">
        <is>
          <t>Regulatory Approval Granted US Food and Drug Administration [Member]</t>
        </is>
      </c>
    </row>
    <row r="17">
      <c r="A17" s="3" t="inlineStr">
        <is>
          <t>Schedule Of Summary Of Significant Accounting Policies [Line Items]</t>
        </is>
      </c>
    </row>
    <row r="18">
      <c r="A18" s="4" t="inlineStr">
        <is>
          <t>Manufacturing costs</t>
        </is>
      </c>
      <c r="E18" s="6" t="n">
        <v>604000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Product Revenues, Accounts Receivable, and Reserves for Product Sales - Additional Information (Detail) - USD ($) $ in Thousands</t>
        </is>
      </c>
      <c r="B1" s="2" t="inlineStr">
        <is>
          <t>12 Months Ended</t>
        </is>
      </c>
    </row>
    <row r="2">
      <c r="B2" s="2" t="inlineStr">
        <is>
          <t>Dec. 31, 2021</t>
        </is>
      </c>
      <c r="C2" s="2" t="inlineStr">
        <is>
          <t>Dec. 31, 2020</t>
        </is>
      </c>
    </row>
    <row r="3">
      <c r="A3" s="3" t="inlineStr">
        <is>
          <t>Product Revenues Accounts Receivable And Reserves For Product Sales [Line Items]</t>
        </is>
      </c>
    </row>
    <row r="4">
      <c r="A4" s="4" t="inlineStr">
        <is>
          <t>Revenue</t>
        </is>
      </c>
      <c r="B4" s="6" t="n">
        <v>66563</v>
      </c>
      <c r="C4" s="6" t="n">
        <v>250646</v>
      </c>
    </row>
    <row r="5">
      <c r="A5" s="4" t="inlineStr">
        <is>
          <t>Accounts receivable</t>
        </is>
      </c>
      <c r="B5" s="5" t="n">
        <v>10103</v>
      </c>
    </row>
    <row r="6">
      <c r="A6" s="4" t="inlineStr">
        <is>
          <t>Accounts receivable, net of discount and allowance</t>
        </is>
      </c>
      <c r="B6" s="5" t="n">
        <v>200</v>
      </c>
    </row>
    <row r="7">
      <c r="A7" s="4" t="inlineStr">
        <is>
          <t>Accrued Expenses [Member]</t>
        </is>
      </c>
    </row>
    <row r="8">
      <c r="A8" s="3" t="inlineStr">
        <is>
          <t>Product Revenues Accounts Receivable And Reserves For Product Sales [Line Items]</t>
        </is>
      </c>
    </row>
    <row r="9">
      <c r="A9" s="4" t="inlineStr">
        <is>
          <t>Product sales reserves</t>
        </is>
      </c>
      <c r="B9" s="5" t="n">
        <v>1000</v>
      </c>
    </row>
    <row r="10">
      <c r="A10" s="4" t="inlineStr">
        <is>
          <t>Product [Member]</t>
        </is>
      </c>
    </row>
    <row r="11">
      <c r="A11" s="3" t="inlineStr">
        <is>
          <t>Product Revenues Accounts Receivable And Reserves For Product Sales [Line Items]</t>
        </is>
      </c>
    </row>
    <row r="12">
      <c r="A12" s="4" t="inlineStr">
        <is>
          <t>Revenue</t>
        </is>
      </c>
      <c r="B12" s="6" t="n">
        <v>15147</v>
      </c>
      <c r="C12" s="6" t="n">
        <v>0</v>
      </c>
    </row>
  </sheetData>
  <mergeCells count="2">
    <mergeCell ref="A1:A2"/>
    <mergeCell ref="B1:C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Inventory - Additional Information (Detail) - USD ($) $ in Thousands</t>
        </is>
      </c>
      <c r="B1" s="2" t="inlineStr">
        <is>
          <t>Dec. 31, 2021</t>
        </is>
      </c>
      <c r="C1" s="2" t="inlineStr">
        <is>
          <t>Dec. 31, 2020</t>
        </is>
      </c>
    </row>
    <row r="2">
      <c r="A2" s="3" t="inlineStr">
        <is>
          <t>Inventory Disclosure [Abstract]</t>
        </is>
      </c>
    </row>
    <row r="3">
      <c r="A3" s="4" t="inlineStr">
        <is>
          <t>Inventory, Finished goods</t>
        </is>
      </c>
      <c r="B3" s="6" t="n">
        <v>500</v>
      </c>
    </row>
    <row r="4">
      <c r="A4" s="4" t="inlineStr">
        <is>
          <t>Inventory, Semi-finished goods</t>
        </is>
      </c>
      <c r="B4" s="5" t="n">
        <v>10100</v>
      </c>
    </row>
    <row r="5">
      <c r="A5" s="4" t="inlineStr">
        <is>
          <t>Inventory, Raw material</t>
        </is>
      </c>
      <c r="B5" s="5" t="n">
        <v>5700</v>
      </c>
    </row>
    <row r="6">
      <c r="A6" s="4" t="inlineStr">
        <is>
          <t>Inventory</t>
        </is>
      </c>
      <c r="B6" s="6" t="n">
        <v>16286</v>
      </c>
      <c r="C6"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Operations and Comprehensive Loss - USD ($) shares in Thousands, $ in Thousands</t>
        </is>
      </c>
      <c r="B1" s="2" t="inlineStr">
        <is>
          <t>12 Months Ended</t>
        </is>
      </c>
    </row>
    <row r="2">
      <c r="B2" s="2" t="inlineStr">
        <is>
          <t>Dec. 31, 2021</t>
        </is>
      </c>
      <c r="C2" s="2" t="inlineStr">
        <is>
          <t>Dec. 31, 2020</t>
        </is>
      </c>
      <c r="D2" s="2" t="inlineStr">
        <is>
          <t>Dec. 31, 2019</t>
        </is>
      </c>
    </row>
    <row r="3">
      <c r="A3" s="3" t="inlineStr">
        <is>
          <t>Revenue:</t>
        </is>
      </c>
    </row>
    <row r="4">
      <c r="A4" s="4" t="inlineStr">
        <is>
          <t>Revenue</t>
        </is>
      </c>
      <c r="B4" s="6" t="n">
        <v>66563</v>
      </c>
      <c r="C4" s="6" t="n">
        <v>250646</v>
      </c>
    </row>
    <row r="5">
      <c r="A5" s="3" t="inlineStr">
        <is>
          <t>Operating expenses:</t>
        </is>
      </c>
    </row>
    <row r="6">
      <c r="A6" s="4" t="inlineStr">
        <is>
          <t>Cost of sales</t>
        </is>
      </c>
      <c r="B6" s="5" t="n">
        <v>200</v>
      </c>
    </row>
    <row r="7">
      <c r="A7" s="4" t="inlineStr">
        <is>
          <t>Research and development</t>
        </is>
      </c>
      <c r="B7" s="5" t="n">
        <v>345869</v>
      </c>
      <c r="C7" s="5" t="n">
        <v>299921</v>
      </c>
      <c r="D7" s="6" t="n">
        <v>220969</v>
      </c>
    </row>
    <row r="8">
      <c r="A8" s="4" t="inlineStr">
        <is>
          <t>Cost of research collaboration</t>
        </is>
      </c>
      <c r="B8" s="5" t="n">
        <v>75000</v>
      </c>
    </row>
    <row r="9">
      <c r="A9" s="4" t="inlineStr">
        <is>
          <t>License expense</t>
        </is>
      </c>
      <c r="B9" s="5" t="n">
        <v>5000</v>
      </c>
      <c r="C9" s="5" t="n">
        <v>25050</v>
      </c>
    </row>
    <row r="10">
      <c r="A10" s="4" t="inlineStr">
        <is>
          <t>General and administrative</t>
        </is>
      </c>
      <c r="B10" s="5" t="n">
        <v>176771</v>
      </c>
      <c r="C10" s="5" t="n">
        <v>139401</v>
      </c>
      <c r="D10" s="5" t="n">
        <v>67046</v>
      </c>
    </row>
    <row r="11">
      <c r="A11" s="4" t="inlineStr">
        <is>
          <t>Operating expenses:</t>
        </is>
      </c>
      <c r="B11" s="5" t="n">
        <v>602840</v>
      </c>
      <c r="C11" s="5" t="n">
        <v>464372</v>
      </c>
      <c r="D11" s="5" t="n">
        <v>288015</v>
      </c>
    </row>
    <row r="12">
      <c r="A12" s="4" t="inlineStr">
        <is>
          <t>Net operating loss</t>
        </is>
      </c>
      <c r="B12" s="5" t="n">
        <v>-536277</v>
      </c>
      <c r="C12" s="5" t="n">
        <v>-213726</v>
      </c>
      <c r="D12" s="5" t="n">
        <v>-288015</v>
      </c>
    </row>
    <row r="13">
      <c r="A13" s="4" t="inlineStr">
        <is>
          <t>Loss on extinguishment of debt</t>
        </is>
      </c>
      <c r="D13" s="5" t="n">
        <v>-1501</v>
      </c>
    </row>
    <row r="14">
      <c r="A14" s="4" t="inlineStr">
        <is>
          <t>Loss on conversion of debt</t>
        </is>
      </c>
      <c r="B14" s="5" t="n">
        <v>-100589</v>
      </c>
    </row>
    <row r="15">
      <c r="A15" s="4" t="inlineStr">
        <is>
          <t>Loss from remeasurement of development derivative liability</t>
        </is>
      </c>
      <c r="B15" s="5" t="n">
        <v>-97675</v>
      </c>
      <c r="C15" s="5" t="n">
        <v>-103029</v>
      </c>
      <c r="D15" s="5" t="n">
        <v>-14839</v>
      </c>
    </row>
    <row r="16">
      <c r="A16" s="4" t="inlineStr">
        <is>
          <t>Interest income</t>
        </is>
      </c>
      <c r="B16" s="5" t="n">
        <v>418</v>
      </c>
      <c r="C16" s="5" t="n">
        <v>4164</v>
      </c>
      <c r="D16" s="5" t="n">
        <v>5108</v>
      </c>
    </row>
    <row r="17">
      <c r="A17" s="4" t="inlineStr">
        <is>
          <t>Interest expense</t>
        </is>
      </c>
      <c r="B17" s="5" t="n">
        <v>-13241</v>
      </c>
      <c r="C17" s="5" t="n">
        <v>-29937</v>
      </c>
      <c r="D17" s="5" t="n">
        <v>-5285</v>
      </c>
    </row>
    <row r="18">
      <c r="A18" s="4" t="inlineStr">
        <is>
          <t>Other income/(expense), net</t>
        </is>
      </c>
      <c r="B18" s="5" t="n">
        <v>1362</v>
      </c>
      <c r="C18" s="5" t="n">
        <v>-501</v>
      </c>
      <c r="D18" s="5" t="n">
        <v>-175</v>
      </c>
    </row>
    <row r="19">
      <c r="A19" s="4" t="inlineStr">
        <is>
          <t>Net loss before taxes</t>
        </is>
      </c>
      <c r="B19" s="5" t="n">
        <v>-746002</v>
      </c>
      <c r="C19" s="5" t="n">
        <v>-343029</v>
      </c>
      <c r="D19" s="5" t="n">
        <v>-304707</v>
      </c>
    </row>
    <row r="20">
      <c r="A20" s="4" t="inlineStr">
        <is>
          <t>Income tax expense</t>
        </is>
      </c>
      <c r="B20" s="5" t="n">
        <v>352</v>
      </c>
      <c r="C20" s="5" t="n">
        <v>1845</v>
      </c>
    </row>
    <row r="21">
      <c r="A21" s="4" t="inlineStr">
        <is>
          <t>Net loss</t>
        </is>
      </c>
      <c r="B21" s="5" t="n">
        <v>-746354</v>
      </c>
      <c r="C21" s="5" t="n">
        <v>-344874</v>
      </c>
      <c r="D21" s="5" t="n">
        <v>-304707</v>
      </c>
    </row>
    <row r="22">
      <c r="A22" s="3" t="inlineStr">
        <is>
          <t>Other comprehensive income/(loss):</t>
        </is>
      </c>
    </row>
    <row r="23">
      <c r="A23" s="4" t="inlineStr">
        <is>
          <t>Unrealized gain/(loss) on marketable securities</t>
        </is>
      </c>
      <c r="B23" s="5" t="n">
        <v>9</v>
      </c>
      <c r="C23" s="5" t="n">
        <v>-8</v>
      </c>
    </row>
    <row r="24">
      <c r="A24" s="4" t="inlineStr">
        <is>
          <t>Foreign currency gain/(loss)</t>
        </is>
      </c>
      <c r="B24" s="5" t="n">
        <v>-1982</v>
      </c>
      <c r="C24" s="5" t="n">
        <v>45</v>
      </c>
      <c r="D24" s="5" t="n">
        <v>-31</v>
      </c>
    </row>
    <row r="25">
      <c r="A25" s="4" t="inlineStr">
        <is>
          <t>Total other comprehensive (loss)/income</t>
        </is>
      </c>
      <c r="B25" s="5" t="n">
        <v>-1973</v>
      </c>
      <c r="C25" s="5" t="n">
        <v>37</v>
      </c>
      <c r="D25" s="5" t="n">
        <v>-31</v>
      </c>
    </row>
    <row r="26">
      <c r="A26" s="4" t="inlineStr">
        <is>
          <t>Comprehensive loss, net of tax</t>
        </is>
      </c>
      <c r="B26" s="6" t="n">
        <v>-748327</v>
      </c>
      <c r="C26" s="6" t="n">
        <v>-344837</v>
      </c>
      <c r="D26" s="6" t="n">
        <v>-304738</v>
      </c>
    </row>
    <row r="27">
      <c r="A27" s="4" t="inlineStr">
        <is>
          <t>Net loss per common share, basic and diluted</t>
        </is>
      </c>
      <c r="B27" s="8" t="n">
        <v>-8.84</v>
      </c>
      <c r="C27" s="8" t="n">
        <v>-4.59</v>
      </c>
      <c r="D27" s="8" t="n">
        <v>-4.9</v>
      </c>
    </row>
    <row r="28">
      <c r="A28" s="4" t="inlineStr">
        <is>
          <t>Weighted-average number of common shares used in net loss per common share, basic and diluted</t>
        </is>
      </c>
      <c r="B28" s="5" t="n">
        <v>84421</v>
      </c>
      <c r="C28" s="5" t="n">
        <v>75163</v>
      </c>
      <c r="D28" s="5" t="n">
        <v>62229</v>
      </c>
    </row>
    <row r="29">
      <c r="A29" s="4" t="inlineStr">
        <is>
          <t>Product [Member]</t>
        </is>
      </c>
    </row>
    <row r="30">
      <c r="A30" s="3" t="inlineStr">
        <is>
          <t>Revenue:</t>
        </is>
      </c>
    </row>
    <row r="31">
      <c r="A31" s="4" t="inlineStr">
        <is>
          <t>Revenue</t>
        </is>
      </c>
      <c r="B31" s="6" t="n">
        <v>15147</v>
      </c>
      <c r="C31" s="6" t="n">
        <v>0</v>
      </c>
    </row>
    <row r="32">
      <c r="A32" s="4" t="inlineStr">
        <is>
          <t>Licensing and other revenue [Member]</t>
        </is>
      </c>
    </row>
    <row r="33">
      <c r="A33" s="3" t="inlineStr">
        <is>
          <t>Revenue:</t>
        </is>
      </c>
    </row>
    <row r="34">
      <c r="A34" s="4" t="inlineStr">
        <is>
          <t>Revenue</t>
        </is>
      </c>
      <c r="B34" s="6" t="n">
        <v>51416</v>
      </c>
      <c r="C34" s="6" t="n">
        <v>250646</v>
      </c>
    </row>
  </sheetData>
  <mergeCells count="2">
    <mergeCell ref="A1:A2"/>
    <mergeCell ref="B1:D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mmon Stock - Summary of Shares of Common Stock Reserved for Future Issuance (Detail) - shares</t>
        </is>
      </c>
      <c r="B1" s="2" t="inlineStr">
        <is>
          <t>Dec. 31, 2021</t>
        </is>
      </c>
      <c r="C1" s="2" t="inlineStr">
        <is>
          <t>Dec. 31, 2020</t>
        </is>
      </c>
      <c r="D1" s="2" t="inlineStr">
        <is>
          <t>Dec. 31, 2019</t>
        </is>
      </c>
    </row>
    <row r="2">
      <c r="A2" s="3" t="inlineStr">
        <is>
          <t>Class Of Stock [Line Items]</t>
        </is>
      </c>
    </row>
    <row r="3">
      <c r="A3" s="4" t="inlineStr">
        <is>
          <t>Common stock reserved for future issuance</t>
        </is>
      </c>
      <c r="B3" s="5" t="n">
        <v>11815000</v>
      </c>
      <c r="C3" s="5" t="n">
        <v>9526000</v>
      </c>
      <c r="D3" s="5" t="n">
        <v>7291000</v>
      </c>
    </row>
    <row r="4">
      <c r="A4" s="4" t="inlineStr">
        <is>
          <t>2017 Stock Incentive Plan [Member]</t>
        </is>
      </c>
    </row>
    <row r="5">
      <c r="A5" s="3" t="inlineStr">
        <is>
          <t>Class Of Stock [Line Items]</t>
        </is>
      </c>
    </row>
    <row r="6">
      <c r="A6" s="4" t="inlineStr">
        <is>
          <t>Common stock reserved for future issuance</t>
        </is>
      </c>
      <c r="B6" s="5" t="n">
        <v>11013982</v>
      </c>
      <c r="C6" s="5" t="n">
        <v>8613000</v>
      </c>
      <c r="D6" s="5" t="n">
        <v>6319000</v>
      </c>
    </row>
    <row r="7">
      <c r="A7" s="4" t="inlineStr">
        <is>
          <t>2017 Employee Stock Purchase Plan [Member]</t>
        </is>
      </c>
    </row>
    <row r="8">
      <c r="A8" s="3" t="inlineStr">
        <is>
          <t>Class Of Stock [Line Items]</t>
        </is>
      </c>
    </row>
    <row r="9">
      <c r="A9" s="4" t="inlineStr">
        <is>
          <t>Common stock reserved for future issuance</t>
        </is>
      </c>
      <c r="B9" s="5" t="n">
        <v>801000</v>
      </c>
      <c r="C9" s="5" t="n">
        <v>913000</v>
      </c>
      <c r="D9" s="5" t="n">
        <v>972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14" customWidth="1" min="2" max="2"/>
    <col width="21" customWidth="1" min="3" max="3"/>
    <col width="21" customWidth="1" min="4" max="4"/>
    <col width="32" customWidth="1" min="5" max="5"/>
    <col width="21" customWidth="1" min="6" max="6"/>
    <col width="21" customWidth="1" min="7" max="7"/>
    <col width="21" customWidth="1" min="8" max="8"/>
    <col width="21" customWidth="1" min="9" max="9"/>
    <col width="21" customWidth="1" min="10" max="10"/>
    <col width="21" customWidth="1" min="11" max="11"/>
  </cols>
  <sheetData>
    <row r="1">
      <c r="A1" s="1" t="inlineStr">
        <is>
          <t>Development Derivative Liability and Development Liability - Additional Information (Detail) $ in Thousands</t>
        </is>
      </c>
      <c r="B1" s="2" t="inlineStr">
        <is>
          <t>Dec. 15, 2021</t>
        </is>
      </c>
      <c r="C1" s="2" t="inlineStr">
        <is>
          <t>Jun. 17, 2021USD ($)</t>
        </is>
      </c>
      <c r="D1" s="2" t="inlineStr">
        <is>
          <t>Jan. 29, 2020USD ($)</t>
        </is>
      </c>
      <c r="E1" s="2" t="inlineStr">
        <is>
          <t>Feb. 28, 2019USD ($)Installment</t>
        </is>
      </c>
      <c r="F1" s="2" t="inlineStr">
        <is>
          <t>Jan. 31, 2022USD ($)</t>
        </is>
      </c>
      <c r="G1" s="2" t="inlineStr">
        <is>
          <t>Jun. 30, 2021USD ($)</t>
        </is>
      </c>
      <c r="H1" s="2" t="inlineStr">
        <is>
          <t>Dec. 31, 2021USD ($)</t>
        </is>
      </c>
      <c r="I1" s="2" t="inlineStr">
        <is>
          <t>Dec. 31, 2020USD ($)</t>
        </is>
      </c>
      <c r="J1" s="2" t="inlineStr">
        <is>
          <t>Dec. 31, 2019USD ($)</t>
        </is>
      </c>
      <c r="K1" s="2" t="inlineStr">
        <is>
          <t>Jun. 07, 2019USD ($)</t>
        </is>
      </c>
    </row>
    <row r="2">
      <c r="A2" s="3" t="inlineStr">
        <is>
          <t>Collaborative Arrangements And Noncollaborative Arrangement Transactions [Line Items]</t>
        </is>
      </c>
    </row>
    <row r="3">
      <c r="A3" s="4" t="inlineStr">
        <is>
          <t>Loss from remeasurement of development derivative liability</t>
        </is>
      </c>
      <c r="H3" s="6" t="n">
        <v>97675</v>
      </c>
      <c r="I3" s="6" t="n">
        <v>103029</v>
      </c>
      <c r="J3" s="6" t="n">
        <v>14839</v>
      </c>
    </row>
    <row r="4">
      <c r="A4" s="4" t="inlineStr">
        <is>
          <t>Development derivative liability</t>
        </is>
      </c>
      <c r="I4" s="5" t="n">
        <v>253638</v>
      </c>
    </row>
    <row r="5">
      <c r="A5" s="4" t="inlineStr">
        <is>
          <t>Current portion of development derivative liability</t>
        </is>
      </c>
      <c r="I5" s="6" t="n">
        <v>4230</v>
      </c>
    </row>
    <row r="6">
      <c r="A6" s="4" t="inlineStr">
        <is>
          <t>Implied cost of borrowing discount rates</t>
        </is>
      </c>
      <c r="I6" s="4" t="inlineStr">
        <is>
          <t>7.91%</t>
        </is>
      </c>
    </row>
    <row r="7">
      <c r="A7" s="4" t="inlineStr">
        <is>
          <t>Interest expense</t>
        </is>
      </c>
      <c r="H7" s="5" t="n">
        <v>13241</v>
      </c>
      <c r="I7" s="6" t="n">
        <v>29937</v>
      </c>
      <c r="J7" s="6" t="n">
        <v>5285</v>
      </c>
    </row>
    <row r="8">
      <c r="A8" s="4" t="inlineStr">
        <is>
          <t>Level 3 [Member]</t>
        </is>
      </c>
    </row>
    <row r="9">
      <c r="A9" s="3" t="inlineStr">
        <is>
          <t>Collaborative Arrangements And Noncollaborative Arrangement Transactions [Line Items]</t>
        </is>
      </c>
    </row>
    <row r="10">
      <c r="A10" s="4" t="inlineStr">
        <is>
          <t>Implied cost of borrowing discount rates</t>
        </is>
      </c>
      <c r="B10" s="4" t="inlineStr">
        <is>
          <t>7.91%</t>
        </is>
      </c>
      <c r="I10" s="4" t="inlineStr">
        <is>
          <t>12.65%</t>
        </is>
      </c>
    </row>
    <row r="11">
      <c r="A11" s="4" t="inlineStr">
        <is>
          <t>SFJ Agreement [Member]</t>
        </is>
      </c>
    </row>
    <row r="12">
      <c r="A12" s="3" t="inlineStr">
        <is>
          <t>Collaborative Arrangements And Noncollaborative Arrangement Transactions [Line Items]</t>
        </is>
      </c>
    </row>
    <row r="13">
      <c r="A13" s="4" t="inlineStr">
        <is>
          <t>Proceeds from SFJ agreement</t>
        </is>
      </c>
      <c r="D13" s="6" t="n">
        <v>140000</v>
      </c>
      <c r="E13" s="6" t="n">
        <v>60000</v>
      </c>
    </row>
    <row r="14">
      <c r="A14" s="4" t="inlineStr">
        <is>
          <t>Additional funding amount upon achievement of development milestones</t>
        </is>
      </c>
      <c r="E14" s="6" t="n">
        <v>60000</v>
      </c>
    </row>
    <row r="15">
      <c r="A15" s="4" t="inlineStr">
        <is>
          <t>Number of milestone payments | Installment</t>
        </is>
      </c>
      <c r="E15" s="5" t="n">
        <v>3</v>
      </c>
    </row>
    <row r="16">
      <c r="A16" s="4" t="inlineStr">
        <is>
          <t>Development funding for minimum period of operating expense</t>
        </is>
      </c>
      <c r="E16" s="4" t="inlineStr">
        <is>
          <t>10 months</t>
        </is>
      </c>
    </row>
    <row r="17">
      <c r="A17" s="4" t="inlineStr">
        <is>
          <t>Increase in additional funding for development costs</t>
        </is>
      </c>
      <c r="K17" s="6" t="n">
        <v>20000</v>
      </c>
    </row>
    <row r="18">
      <c r="A18" s="4" t="inlineStr">
        <is>
          <t>Payment made under agreement</t>
        </is>
      </c>
      <c r="C18" s="6" t="n">
        <v>4000</v>
      </c>
      <c r="G18" s="6" t="n">
        <v>4000</v>
      </c>
    </row>
    <row r="19">
      <c r="A19" s="4" t="inlineStr">
        <is>
          <t>Loss from remeasurement of development derivative liability</t>
        </is>
      </c>
      <c r="H19" s="5" t="n">
        <v>97700</v>
      </c>
      <c r="I19" s="6" t="n">
        <v>103000</v>
      </c>
    </row>
    <row r="20">
      <c r="A20" s="4" t="inlineStr">
        <is>
          <t>Development derivative liability</t>
        </is>
      </c>
      <c r="H20" s="5" t="n">
        <v>345151</v>
      </c>
      <c r="I20" s="5" t="n">
        <v>257900</v>
      </c>
    </row>
    <row r="21">
      <c r="A21" s="4" t="inlineStr">
        <is>
          <t>Current portion of development derivative liability</t>
        </is>
      </c>
      <c r="H21" s="5" t="n">
        <v>7584</v>
      </c>
      <c r="I21" s="6" t="n">
        <v>4200</v>
      </c>
    </row>
    <row r="22">
      <c r="A22" s="4" t="inlineStr">
        <is>
          <t>Implied cost of borrowing discount rates</t>
        </is>
      </c>
      <c r="I22" s="4" t="inlineStr">
        <is>
          <t>8.00%</t>
        </is>
      </c>
    </row>
    <row r="23">
      <c r="A23" s="4" t="inlineStr">
        <is>
          <t>Remaining annual payments due</t>
        </is>
      </c>
      <c r="H23" s="6" t="n">
        <v>456000</v>
      </c>
    </row>
    <row r="24">
      <c r="A24" s="4" t="inlineStr">
        <is>
          <t>Interest expense</t>
        </is>
      </c>
      <c r="C24" s="6" t="n">
        <v>1200</v>
      </c>
    </row>
    <row r="25">
      <c r="A25" s="4" t="inlineStr">
        <is>
          <t>SFJ Agreement [Member] | Level 3 [Member]</t>
        </is>
      </c>
    </row>
    <row r="26">
      <c r="A26" s="3" t="inlineStr">
        <is>
          <t>Collaborative Arrangements And Noncollaborative Arrangement Transactions [Line Items]</t>
        </is>
      </c>
    </row>
    <row r="27">
      <c r="A27" s="4" t="inlineStr">
        <is>
          <t>Implied cost of borrowing discount rates</t>
        </is>
      </c>
      <c r="B27" s="4" t="inlineStr">
        <is>
          <t>8.00%</t>
        </is>
      </c>
      <c r="I27" s="4" t="inlineStr">
        <is>
          <t>8.00%</t>
        </is>
      </c>
    </row>
    <row r="28">
      <c r="A28" s="4" t="inlineStr">
        <is>
          <t>SFJ Agreement [Member] | Subsequent Event [Member]</t>
        </is>
      </c>
    </row>
    <row r="29">
      <c r="A29" s="3" t="inlineStr">
        <is>
          <t>Collaborative Arrangements And Noncollaborative Arrangement Transactions [Line Items]</t>
        </is>
      </c>
    </row>
    <row r="30">
      <c r="A30" s="4" t="inlineStr">
        <is>
          <t>Payment made under agreement</t>
        </is>
      </c>
      <c r="F30" s="6" t="n">
        <v>5000</v>
      </c>
    </row>
    <row r="31">
      <c r="A31" s="4" t="inlineStr">
        <is>
          <t>First payment due under agreement</t>
        </is>
      </c>
      <c r="F31" s="6" t="n">
        <v>5000</v>
      </c>
    </row>
    <row r="32">
      <c r="A32" s="4" t="inlineStr">
        <is>
          <t>SFJ Agreement [Member] | Regulatory Approval Granted US Food and Drug Administration [Member]</t>
        </is>
      </c>
    </row>
    <row r="33">
      <c r="A33" s="3" t="inlineStr">
        <is>
          <t>Collaborative Arrangements And Noncollaborative Arrangement Transactions [Line Items]</t>
        </is>
      </c>
    </row>
    <row r="34">
      <c r="A34" s="4" t="inlineStr">
        <is>
          <t>Obligated to pay initial payment</t>
        </is>
      </c>
      <c r="E34" s="6" t="n">
        <v>4000</v>
      </c>
    </row>
    <row r="35">
      <c r="A35" s="4" t="inlineStr">
        <is>
          <t>Aggregate amount of additional annual payments</t>
        </is>
      </c>
      <c r="E35" s="6" t="n">
        <v>226000</v>
      </c>
    </row>
    <row r="36">
      <c r="A36" s="4" t="inlineStr">
        <is>
          <t>Number of additional annual payments | Installment</t>
        </is>
      </c>
      <c r="E36" s="5" t="n">
        <v>6</v>
      </c>
    </row>
    <row r="37">
      <c r="A37" s="4" t="inlineStr">
        <is>
          <t>SFJ Agreement [Member] | Regulatory Approval Granted by EMA [Member]</t>
        </is>
      </c>
    </row>
    <row r="38">
      <c r="A38" s="3" t="inlineStr">
        <is>
          <t>Collaborative Arrangements And Noncollaborative Arrangement Transactions [Line Items]</t>
        </is>
      </c>
    </row>
    <row r="39">
      <c r="A39" s="4" t="inlineStr">
        <is>
          <t>Obligated to pay initial payment</t>
        </is>
      </c>
      <c r="E39" s="6" t="n">
        <v>5000</v>
      </c>
    </row>
    <row r="40">
      <c r="A40" s="4" t="inlineStr">
        <is>
          <t>Aggregate amount of additional annual payments</t>
        </is>
      </c>
      <c r="E40" s="6" t="n">
        <v>225000</v>
      </c>
    </row>
    <row r="41">
      <c r="A41" s="4" t="inlineStr">
        <is>
          <t>Number of additional annual payments | Installment</t>
        </is>
      </c>
      <c r="E41" s="5" t="n">
        <v>6</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velopment Derivative Liability and Development Liability - Schedule of Development Derivative Liability (Detail) - USD ($) $ in Thousands</t>
        </is>
      </c>
      <c r="B1" s="2" t="inlineStr">
        <is>
          <t>12 Months Ended</t>
        </is>
      </c>
    </row>
    <row r="2">
      <c r="B2" s="2" t="inlineStr">
        <is>
          <t>Dec. 31, 2021</t>
        </is>
      </c>
      <c r="C2" s="2" t="inlineStr">
        <is>
          <t>Dec. 31, 2020</t>
        </is>
      </c>
      <c r="D2" s="2" t="inlineStr">
        <is>
          <t>Dec. 31, 2019</t>
        </is>
      </c>
    </row>
    <row r="3">
      <c r="A3" s="3" t="inlineStr">
        <is>
          <t>Organization Consolidation And Presentation Of Financial Statements [Abstract]</t>
        </is>
      </c>
    </row>
    <row r="4">
      <c r="A4" s="4" t="inlineStr">
        <is>
          <t>Balance at fair market value</t>
        </is>
      </c>
      <c r="B4" s="6" t="n">
        <v>257868</v>
      </c>
      <c r="C4" s="6" t="n">
        <v>134839</v>
      </c>
    </row>
    <row r="5">
      <c r="A5" s="4" t="inlineStr">
        <is>
          <t>Amounts received under the SFJ agreement and SFJ amendment</t>
        </is>
      </c>
      <c r="B5" s="5" t="n">
        <v>-4000</v>
      </c>
      <c r="C5" s="5" t="n">
        <v>20000</v>
      </c>
    </row>
    <row r="6">
      <c r="A6" s="4" t="inlineStr">
        <is>
          <t>Loss recorded in loss from remeasurement of development derivative liability</t>
        </is>
      </c>
      <c r="B6" s="5" t="n">
        <v>97675</v>
      </c>
      <c r="C6" s="5" t="n">
        <v>103029</v>
      </c>
      <c r="D6" s="6" t="n">
        <v>14839</v>
      </c>
    </row>
    <row r="7">
      <c r="A7" s="4" t="inlineStr">
        <is>
          <t>Reclassification to development liability on December 15</t>
        </is>
      </c>
      <c r="B7" s="6" t="n">
        <v>-351543</v>
      </c>
    </row>
    <row r="8">
      <c r="A8" s="4" t="inlineStr">
        <is>
          <t>Balance at fair market value</t>
        </is>
      </c>
      <c r="C8" s="6" t="n">
        <v>257868</v>
      </c>
      <c r="D8" s="6" t="n">
        <v>134839</v>
      </c>
    </row>
  </sheetData>
  <mergeCells count="2">
    <mergeCell ref="A1:A2"/>
    <mergeCell ref="B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velopment Derivative Liability and Development Liability - Summary of Development Liability (Detail) - USD ($) $ in Thousands</t>
        </is>
      </c>
      <c r="B1" s="2" t="inlineStr">
        <is>
          <t>Dec. 31, 2021</t>
        </is>
      </c>
      <c r="C1" s="2" t="inlineStr">
        <is>
          <t>Dec. 31, 2020</t>
        </is>
      </c>
    </row>
    <row r="2">
      <c r="A2" s="3" t="inlineStr">
        <is>
          <t>Collaborative Arrangements And Noncollaborative Arrangement Transactions [Line Items]</t>
        </is>
      </c>
    </row>
    <row r="3">
      <c r="A3" s="4" t="inlineStr">
        <is>
          <t>Less: Current portion of development liability, net of discount</t>
        </is>
      </c>
      <c r="C3" s="6" t="n">
        <v>-4230</v>
      </c>
    </row>
    <row r="4">
      <c r="A4" s="4" t="inlineStr">
        <is>
          <t>Total long term development liability</t>
        </is>
      </c>
      <c r="C4" s="5" t="n">
        <v>253638</v>
      </c>
    </row>
    <row r="5">
      <c r="A5" s="4" t="inlineStr">
        <is>
          <t>SFJ Agreement [Member]</t>
        </is>
      </c>
    </row>
    <row r="6">
      <c r="A6" s="3" t="inlineStr">
        <is>
          <t>Collaborative Arrangements And Noncollaborative Arrangement Transactions [Line Items]</t>
        </is>
      </c>
    </row>
    <row r="7">
      <c r="A7" s="4" t="inlineStr">
        <is>
          <t>Development liability</t>
        </is>
      </c>
      <c r="B7" s="6" t="n">
        <v>456000</v>
      </c>
    </row>
    <row r="8">
      <c r="A8" s="4" t="inlineStr">
        <is>
          <t>Less: Unamortized discount to development liability</t>
        </is>
      </c>
      <c r="B8" s="5" t="n">
        <v>-103265</v>
      </c>
    </row>
    <row r="9">
      <c r="A9" s="4" t="inlineStr">
        <is>
          <t>Less: Current portion of development liability, net of discount</t>
        </is>
      </c>
      <c r="B9" s="5" t="n">
        <v>-7584</v>
      </c>
      <c r="C9" s="5" t="n">
        <v>-4200</v>
      </c>
    </row>
    <row r="10">
      <c r="A10" s="4" t="inlineStr">
        <is>
          <t>Total long term development liability</t>
        </is>
      </c>
      <c r="B10" s="6" t="n">
        <v>345151</v>
      </c>
      <c r="C10" s="6" t="n">
        <v>257900</v>
      </c>
    </row>
    <row r="11">
      <c r="A11" s="4" t="inlineStr">
        <is>
          <t>Effective Interest Rate</t>
        </is>
      </c>
      <c r="B11" s="4" t="inlineStr">
        <is>
          <t>7.91%</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Prepaid Assets - Schedule of Accrued Expenses (Detail) - USD ($) $ in Thousands</t>
        </is>
      </c>
      <c r="B1" s="2" t="inlineStr">
        <is>
          <t>Dec. 31, 2021</t>
        </is>
      </c>
      <c r="C1" s="2" t="inlineStr">
        <is>
          <t>Dec. 31, 2020</t>
        </is>
      </c>
    </row>
    <row r="2">
      <c r="A2" s="3" t="inlineStr">
        <is>
          <t>Accrued Expenses And Prepaid Assets [Abstract]</t>
        </is>
      </c>
    </row>
    <row r="3">
      <c r="A3" s="4" t="inlineStr">
        <is>
          <t>Accrued research and development</t>
        </is>
      </c>
      <c r="B3" s="6" t="n">
        <v>35217</v>
      </c>
      <c r="C3" s="6" t="n">
        <v>47879</v>
      </c>
    </row>
    <row r="4">
      <c r="A4" s="4" t="inlineStr">
        <is>
          <t>Accrued cost of research collaboration</t>
        </is>
      </c>
      <c r="B4" s="5" t="n">
        <v>25000</v>
      </c>
    </row>
    <row r="5">
      <c r="A5" s="4" t="inlineStr">
        <is>
          <t>Accrued license fee</t>
        </is>
      </c>
      <c r="B5" s="5" t="n">
        <v>5000</v>
      </c>
      <c r="C5" s="5" t="n">
        <v>25050</v>
      </c>
    </row>
    <row r="6">
      <c r="A6" s="4" t="inlineStr">
        <is>
          <t>Accrued payroll liabilities</t>
        </is>
      </c>
      <c r="B6" s="5" t="n">
        <v>25212</v>
      </c>
      <c r="C6" s="5" t="n">
        <v>22896</v>
      </c>
    </row>
    <row r="7">
      <c r="A7" s="4" t="inlineStr">
        <is>
          <t>Other</t>
        </is>
      </c>
      <c r="B7" s="5" t="n">
        <v>12810</v>
      </c>
      <c r="C7" s="5" t="n">
        <v>16110</v>
      </c>
    </row>
    <row r="8">
      <c r="A8" s="4" t="inlineStr">
        <is>
          <t>Total</t>
        </is>
      </c>
      <c r="B8" s="6" t="n">
        <v>103239</v>
      </c>
      <c r="C8" s="6" t="n">
        <v>11193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Prepaid Assets - Additional Information (Detail) - USD ($) $ in Millions</t>
        </is>
      </c>
      <c r="B1" s="2" t="inlineStr">
        <is>
          <t>Dec. 31, 2021</t>
        </is>
      </c>
      <c r="C1" s="2" t="inlineStr">
        <is>
          <t>Dec. 31, 2020</t>
        </is>
      </c>
    </row>
    <row r="2">
      <c r="A2" s="3" t="inlineStr">
        <is>
          <t>Accrued Expenses And Prepaid Assets [Abstract]</t>
        </is>
      </c>
    </row>
    <row r="3">
      <c r="A3" s="4" t="inlineStr">
        <is>
          <t>Prepaid research and development</t>
        </is>
      </c>
      <c r="B3" s="6" t="n">
        <v>12</v>
      </c>
      <c r="C3" s="6" t="n">
        <v>8</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N145"/>
  <sheetViews>
    <sheetView workbookViewId="0">
      <selection activeCell="A1" sqref="A1"/>
    </sheetView>
  </sheetViews>
  <sheetFormatPr baseColWidth="8" defaultRowHeight="15"/>
  <cols>
    <col width="80" customWidth="1" min="1" max="1"/>
    <col width="27" customWidth="1" min="2" max="2"/>
    <col width="21" customWidth="1" min="3" max="3"/>
    <col width="20" customWidth="1" min="4" max="4"/>
    <col width="21" customWidth="1" min="5" max="5"/>
    <col width="27" customWidth="1" min="6" max="6"/>
    <col width="27" customWidth="1" min="7" max="7"/>
    <col width="27" customWidth="1" min="8" max="8"/>
    <col width="27" customWidth="1" min="9" max="9"/>
    <col width="80" customWidth="1" min="10" max="10"/>
    <col width="21" customWidth="1" min="11" max="11"/>
    <col width="21" customWidth="1" min="12" max="12"/>
    <col width="35" customWidth="1" min="13" max="13"/>
    <col width="43" customWidth="1" min="14" max="14"/>
  </cols>
  <sheetData>
    <row r="1">
      <c r="A1" s="1" t="inlineStr">
        <is>
          <t>Long-term Debt - Additional Information (Detail)</t>
        </is>
      </c>
      <c r="B1" s="2" t="inlineStr">
        <is>
          <t>Jan. 06, 2021USD ($)shares</t>
        </is>
      </c>
      <c r="C1" s="2" t="inlineStr">
        <is>
          <t>Jan. 01, 2021USD ($)</t>
        </is>
      </c>
      <c r="D1" s="2" t="inlineStr">
        <is>
          <t>May 12, 2020USD ($)</t>
        </is>
      </c>
      <c r="E1" s="2" t="inlineStr">
        <is>
          <t>Sep. 16, 2019USD ($)</t>
        </is>
      </c>
      <c r="F1" s="2" t="inlineStr">
        <is>
          <t>Oct. 31, 2021USD ($)shares</t>
        </is>
      </c>
      <c r="G1" s="2" t="inlineStr">
        <is>
          <t>Jul. 31, 2021USD ($)shares</t>
        </is>
      </c>
      <c r="H1" s="2" t="inlineStr">
        <is>
          <t>Jan. 31, 2021USD ($)shares</t>
        </is>
      </c>
      <c r="I1" s="2" t="inlineStr">
        <is>
          <t>Sep. 30, 2021USD ($)shares</t>
        </is>
      </c>
      <c r="J1" s="2" t="inlineStr">
        <is>
          <t>Dec. 31, 2021USD ($)d$ / sharesshares</t>
        </is>
      </c>
      <c r="K1" s="2" t="inlineStr">
        <is>
          <t>Dec. 31, 2020USD ($)</t>
        </is>
      </c>
      <c r="L1" s="2" t="inlineStr">
        <is>
          <t>Dec. 31, 2019USD ($)</t>
        </is>
      </c>
      <c r="M1" s="2" t="inlineStr">
        <is>
          <t>May 06, 2020CounterParty$ / shares</t>
        </is>
      </c>
      <c r="N1" s="2" t="inlineStr">
        <is>
          <t>Sep. 11, 2019USD ($)CounterParty$ / shares</t>
        </is>
      </c>
    </row>
    <row r="2">
      <c r="A2" s="3" t="inlineStr">
        <is>
          <t>Debt Instrument [Line Items]</t>
        </is>
      </c>
    </row>
    <row r="3">
      <c r="A3" s="4" t="inlineStr">
        <is>
          <t>Aggregate principal amount converted</t>
        </is>
      </c>
      <c r="J3" s="6" t="n">
        <v>328017000</v>
      </c>
    </row>
    <row r="4">
      <c r="A4" s="4" t="inlineStr">
        <is>
          <t>Loss on conversion of debt</t>
        </is>
      </c>
      <c r="J4" s="5" t="n">
        <v>100589000</v>
      </c>
    </row>
    <row r="5">
      <c r="A5" s="4" t="inlineStr">
        <is>
          <t>Forfeiture of accrued interest in exchange of convertible notes</t>
        </is>
      </c>
      <c r="J5" s="6" t="n">
        <v>4171000</v>
      </c>
    </row>
    <row r="6">
      <c r="A6" s="4" t="inlineStr">
        <is>
          <t>Amortization of debt discounts</t>
        </is>
      </c>
      <c r="L6" s="6" t="n">
        <v>52000</v>
      </c>
    </row>
    <row r="7">
      <c r="A7" s="4" t="inlineStr">
        <is>
          <t>ASU 2020-06 [Member]</t>
        </is>
      </c>
    </row>
    <row r="8">
      <c r="A8" s="3" t="inlineStr">
        <is>
          <t>Debt Instrument [Line Items]</t>
        </is>
      </c>
    </row>
    <row r="9">
      <c r="A9" s="4" t="inlineStr">
        <is>
          <t>Change in accounting principle accounting standards update adopted</t>
        </is>
      </c>
      <c r="J9" s="4" t="inlineStr">
        <is>
          <t>true</t>
        </is>
      </c>
    </row>
    <row r="10">
      <c r="A10" s="4" t="inlineStr">
        <is>
          <t>Change in accounting principle accounting standards update adoption date</t>
        </is>
      </c>
      <c r="J10" s="4" t="inlineStr">
        <is>
          <t>Jan. 1,
		2021</t>
        </is>
      </c>
    </row>
    <row r="11">
      <c r="A11" s="4" t="inlineStr">
        <is>
          <t>Increase (decrease) in net debt</t>
        </is>
      </c>
      <c r="C11" s="6" t="n">
        <v>149700000</v>
      </c>
      <c r="J11" s="6" t="n">
        <v>149700000</v>
      </c>
    </row>
    <row r="12">
      <c r="A12" s="4" t="inlineStr">
        <is>
          <t>Decrease in net equity</t>
        </is>
      </c>
      <c r="C12" s="5" t="n">
        <v>149700000</v>
      </c>
      <c r="J12" s="6" t="n">
        <v>149700000</v>
      </c>
    </row>
    <row r="13">
      <c r="A13" s="4" t="inlineStr">
        <is>
          <t>Convertible notes</t>
        </is>
      </c>
      <c r="C13" s="5" t="n">
        <v>149700000</v>
      </c>
    </row>
    <row r="14">
      <c r="A14" s="4" t="inlineStr">
        <is>
          <t>Non-cash interest expense</t>
        </is>
      </c>
      <c r="C14" s="5" t="n">
        <v>17100000</v>
      </c>
    </row>
    <row r="15">
      <c r="A15" s="4" t="inlineStr">
        <is>
          <t>Amortization of debt issuance costs</t>
        </is>
      </c>
      <c r="C15" s="5" t="n">
        <v>1100000</v>
      </c>
    </row>
    <row r="16">
      <c r="A16" s="4" t="inlineStr">
        <is>
          <t>Common Stock [Member]</t>
        </is>
      </c>
    </row>
    <row r="17">
      <c r="A17" s="3" t="inlineStr">
        <is>
          <t>Debt Instrument [Line Items]</t>
        </is>
      </c>
    </row>
    <row r="18">
      <c r="A18" s="4" t="inlineStr">
        <is>
          <t>Shares issued | shares</t>
        </is>
      </c>
      <c r="J18" s="5" t="n">
        <v>10065</v>
      </c>
    </row>
    <row r="19">
      <c r="A19" s="4" t="inlineStr">
        <is>
          <t>2019 Convertible Notes [Member]</t>
        </is>
      </c>
    </row>
    <row r="20">
      <c r="A20" s="3" t="inlineStr">
        <is>
          <t>Debt Instrument [Line Items]</t>
        </is>
      </c>
    </row>
    <row r="21">
      <c r="A21" s="4" t="inlineStr">
        <is>
          <t>Premium paid for capped call transactions</t>
        </is>
      </c>
      <c r="J21" s="6" t="n">
        <v>28400000</v>
      </c>
    </row>
    <row r="22">
      <c r="A22" s="4" t="inlineStr">
        <is>
          <t>2019 Convertible Notes [Member] | ASU 2020-06 [Member]</t>
        </is>
      </c>
    </row>
    <row r="23">
      <c r="A23" s="3" t="inlineStr">
        <is>
          <t>Debt Instrument [Line Items]</t>
        </is>
      </c>
    </row>
    <row r="24">
      <c r="A24" s="4" t="inlineStr">
        <is>
          <t>Debt issuance costs</t>
        </is>
      </c>
      <c r="C24" s="5" t="n">
        <v>2400000</v>
      </c>
    </row>
    <row r="25">
      <c r="A25" s="4" t="inlineStr">
        <is>
          <t>Convertible notes</t>
        </is>
      </c>
      <c r="C25" s="5" t="n">
        <v>74900000</v>
      </c>
    </row>
    <row r="26">
      <c r="A26" s="4" t="inlineStr">
        <is>
          <t>2020 Convertible Notes [Member]</t>
        </is>
      </c>
    </row>
    <row r="27">
      <c r="A27" s="3" t="inlineStr">
        <is>
          <t>Debt Instrument [Line Items]</t>
        </is>
      </c>
    </row>
    <row r="28">
      <c r="A28" s="4" t="inlineStr">
        <is>
          <t>Premium paid for capped call transactions</t>
        </is>
      </c>
      <c r="J28" s="5" t="n">
        <v>43100000</v>
      </c>
    </row>
    <row r="29">
      <c r="A29" s="4" t="inlineStr">
        <is>
          <t>2020 Convertible Notes [Member] | ASU 2020-06 [Member]</t>
        </is>
      </c>
    </row>
    <row r="30">
      <c r="A30" s="3" t="inlineStr">
        <is>
          <t>Debt Instrument [Line Items]</t>
        </is>
      </c>
    </row>
    <row r="31">
      <c r="A31" s="4" t="inlineStr">
        <is>
          <t>Debt issuance costs</t>
        </is>
      </c>
      <c r="C31" s="5" t="n">
        <v>2300000</v>
      </c>
    </row>
    <row r="32">
      <c r="A32" s="4" t="inlineStr">
        <is>
          <t>Convertible notes</t>
        </is>
      </c>
      <c r="C32" s="6" t="n">
        <v>95500000</v>
      </c>
    </row>
    <row r="33">
      <c r="A33" s="4" t="inlineStr">
        <is>
          <t>Convertible Senior Notes Due 2026 [Member]</t>
        </is>
      </c>
    </row>
    <row r="34">
      <c r="A34" s="3" t="inlineStr">
        <is>
          <t>Debt Instrument [Line Items]</t>
        </is>
      </c>
    </row>
    <row r="35">
      <c r="A35" s="4" t="inlineStr">
        <is>
          <t>Aggregate principal amount converted</t>
        </is>
      </c>
      <c r="J35" s="6" t="n">
        <v>700000</v>
      </c>
    </row>
    <row r="36">
      <c r="A36" s="4" t="inlineStr">
        <is>
          <t>Aggregate principal amount converted into shares | shares</t>
        </is>
      </c>
      <c r="J36" s="5" t="n">
        <v>18775</v>
      </c>
    </row>
    <row r="37">
      <c r="A37" s="4" t="inlineStr">
        <is>
          <t>Capped Call Transactions [Member]</t>
        </is>
      </c>
    </row>
    <row r="38">
      <c r="A38" s="3" t="inlineStr">
        <is>
          <t>Debt Instrument [Line Items]</t>
        </is>
      </c>
    </row>
    <row r="39">
      <c r="A39" s="4" t="inlineStr">
        <is>
          <t>Number of counterparties | CounterParty</t>
        </is>
      </c>
      <c r="M39" s="5" t="n">
        <v>2</v>
      </c>
      <c r="N39" s="5" t="n">
        <v>2</v>
      </c>
    </row>
    <row r="40">
      <c r="A40" s="4" t="inlineStr">
        <is>
          <t>Initial conversion price | $ / shares</t>
        </is>
      </c>
      <c r="M40" s="7" t="n">
        <v>39.4625</v>
      </c>
      <c r="N40" s="7" t="n">
        <v>39.4625</v>
      </c>
    </row>
    <row r="41">
      <c r="A41" s="4" t="inlineStr">
        <is>
          <t>Initial cap price | $ / shares</t>
        </is>
      </c>
      <c r="N41" s="9" t="n">
        <v>63.14</v>
      </c>
    </row>
    <row r="42">
      <c r="A42" s="4" t="inlineStr">
        <is>
          <t>Sale price | $ / shares</t>
        </is>
      </c>
      <c r="N42" s="8" t="n">
        <v>31.57</v>
      </c>
    </row>
    <row r="43">
      <c r="A43" s="4" t="inlineStr">
        <is>
          <t>Convertible Senior Notes Due 2026 [Member]</t>
        </is>
      </c>
    </row>
    <row r="44">
      <c r="A44" s="3" t="inlineStr">
        <is>
          <t>Debt Instrument [Line Items]</t>
        </is>
      </c>
    </row>
    <row r="45">
      <c r="A45" s="4" t="inlineStr">
        <is>
          <t>Debt instrument, stated percentage</t>
        </is>
      </c>
      <c r="E45" s="4" t="inlineStr">
        <is>
          <t>3.50%</t>
        </is>
      </c>
    </row>
    <row r="46">
      <c r="A46" s="4" t="inlineStr">
        <is>
          <t>Debt instrument, due and payment description</t>
        </is>
      </c>
      <c r="J46" s="4" t="inlineStr">
        <is>
          <t>The Convertible Notes are senior unsecured obligations of the Company and bear interest at a rate of 3.5% per year payable semiannually in arrears on March 15 and September 15 of each year, beginning on March 15, 2020.</t>
        </is>
      </c>
    </row>
    <row r="47">
      <c r="A47" s="4" t="inlineStr">
        <is>
          <t>Debt instrument, frequency of periodic payment</t>
        </is>
      </c>
      <c r="J47" s="4" t="inlineStr">
        <is>
          <t>semiannually</t>
        </is>
      </c>
    </row>
    <row r="48">
      <c r="A48" s="4" t="inlineStr">
        <is>
          <t>Maturity date</t>
        </is>
      </c>
      <c r="E48" s="4" t="inlineStr">
        <is>
          <t>Sep. 15,
		2026</t>
        </is>
      </c>
    </row>
    <row r="49">
      <c r="A49" s="4" t="inlineStr">
        <is>
          <t>Threshold trading days | d</t>
        </is>
      </c>
      <c r="J49" s="5" t="n">
        <v>20</v>
      </c>
    </row>
    <row r="50">
      <c r="A50" s="4" t="inlineStr">
        <is>
          <t>Threshold consecutive trading days | d</t>
        </is>
      </c>
      <c r="J50" s="5" t="n">
        <v>30</v>
      </c>
    </row>
    <row r="51">
      <c r="A51" s="4" t="inlineStr">
        <is>
          <t>Threshold percentage of stock price trigger</t>
        </is>
      </c>
      <c r="J51" s="4" t="inlineStr">
        <is>
          <t>130.00%</t>
        </is>
      </c>
    </row>
    <row r="52">
      <c r="A52" s="4" t="inlineStr">
        <is>
          <t>Redemption period, start date</t>
        </is>
      </c>
      <c r="J52" s="4" t="inlineStr">
        <is>
          <t>Sep. 20,
		2023</t>
        </is>
      </c>
    </row>
    <row r="53">
      <c r="A53" s="4" t="inlineStr">
        <is>
          <t>Redemption price, percentage</t>
        </is>
      </c>
      <c r="J53" s="4" t="inlineStr">
        <is>
          <t>100.00%</t>
        </is>
      </c>
    </row>
    <row r="54">
      <c r="A54" s="4" t="inlineStr">
        <is>
          <t>Amortization of debt issuance costs</t>
        </is>
      </c>
      <c r="J54" s="6" t="n">
        <v>900000</v>
      </c>
      <c r="K54" s="6" t="n">
        <v>500000</v>
      </c>
    </row>
    <row r="55">
      <c r="A55" s="4" t="inlineStr">
        <is>
          <t>Aggregate principal amount converted</t>
        </is>
      </c>
      <c r="F55" s="6" t="n">
        <v>700000</v>
      </c>
    </row>
    <row r="56">
      <c r="A56" s="4" t="inlineStr">
        <is>
          <t>Debt interest expense</t>
        </is>
      </c>
      <c r="J56" s="5" t="n">
        <v>12000000</v>
      </c>
      <c r="K56" s="5" t="n">
        <v>29900000</v>
      </c>
    </row>
    <row r="57">
      <c r="A57" s="4" t="inlineStr">
        <is>
          <t>Amortization of debt discounts</t>
        </is>
      </c>
      <c r="K57" s="5" t="n">
        <v>15000000</v>
      </c>
    </row>
    <row r="58">
      <c r="A58" s="4" t="inlineStr">
        <is>
          <t>Accrued semi annual coupon payable</t>
        </is>
      </c>
      <c r="J58" s="5" t="n">
        <v>11100000</v>
      </c>
      <c r="K58" s="5" t="n">
        <v>14400000</v>
      </c>
    </row>
    <row r="59">
      <c r="A59" s="4" t="inlineStr">
        <is>
          <t>Debt issuance costs gross</t>
        </is>
      </c>
      <c r="J59" s="5" t="n">
        <v>3000000</v>
      </c>
      <c r="K59" s="5" t="n">
        <v>7800000</v>
      </c>
    </row>
    <row r="60">
      <c r="A60" s="4" t="inlineStr">
        <is>
          <t>Long-term debt</t>
        </is>
      </c>
      <c r="J60" s="5" t="n">
        <v>189000000</v>
      </c>
      <c r="K60" s="6" t="n">
        <v>358800000</v>
      </c>
    </row>
    <row r="61">
      <c r="A61" s="4" t="inlineStr">
        <is>
          <t>Convertible Senior Notes Due 2026 [Member] | Exchange Agreements [Member]</t>
        </is>
      </c>
    </row>
    <row r="62">
      <c r="A62" s="3" t="inlineStr">
        <is>
          <t>Debt Instrument [Line Items]</t>
        </is>
      </c>
    </row>
    <row r="63">
      <c r="A63" s="4" t="inlineStr">
        <is>
          <t>Loss on conversion of debt</t>
        </is>
      </c>
      <c r="J63" s="6" t="n">
        <v>100600000</v>
      </c>
    </row>
    <row r="64">
      <c r="A64" s="4" t="inlineStr">
        <is>
          <t>Convertible Senior Notes Due 2026 [Member] | Prior to March 15, 2026 Convertible [Member]</t>
        </is>
      </c>
    </row>
    <row r="65">
      <c r="A65" s="3" t="inlineStr">
        <is>
          <t>Debt Instrument [Line Items]</t>
        </is>
      </c>
    </row>
    <row r="66">
      <c r="A66" s="4" t="inlineStr">
        <is>
          <t>Threshold trading days | d</t>
        </is>
      </c>
      <c r="J66" s="5" t="n">
        <v>20</v>
      </c>
    </row>
    <row r="67">
      <c r="A67" s="4" t="inlineStr">
        <is>
          <t>Threshold consecutive trading days | d</t>
        </is>
      </c>
      <c r="J67" s="5" t="n">
        <v>30</v>
      </c>
    </row>
    <row r="68">
      <c r="A68" s="4" t="inlineStr">
        <is>
          <t>Threshold percentage of stock price trigger</t>
        </is>
      </c>
      <c r="J68" s="4" t="inlineStr">
        <is>
          <t>130.00%</t>
        </is>
      </c>
    </row>
    <row r="69">
      <c r="A69" s="4" t="inlineStr">
        <is>
          <t>Trading price per principal amount</t>
        </is>
      </c>
      <c r="J69" s="6" t="n">
        <v>1000</v>
      </c>
    </row>
    <row r="70">
      <c r="A70" s="4" t="inlineStr">
        <is>
          <t>Convertible Senior Notes Due 2026 [Member] | Prior to March 15, 2026 Convertible [Member] | Maximum [Member]</t>
        </is>
      </c>
    </row>
    <row r="71">
      <c r="A71" s="3" t="inlineStr">
        <is>
          <t>Debt Instrument [Line Items]</t>
        </is>
      </c>
    </row>
    <row r="72">
      <c r="A72" s="4" t="inlineStr">
        <is>
          <t>Threshold percentage of stock price trigger</t>
        </is>
      </c>
      <c r="J72" s="4" t="inlineStr">
        <is>
          <t>98.00%</t>
        </is>
      </c>
    </row>
    <row r="73">
      <c r="A73" s="4" t="inlineStr">
        <is>
          <t>Convertible Senior Notes Due 2026 [Member] | Common Stock [Member]</t>
        </is>
      </c>
    </row>
    <row r="74">
      <c r="A74" s="3" t="inlineStr">
        <is>
          <t>Debt Instrument [Line Items]</t>
        </is>
      </c>
    </row>
    <row r="75">
      <c r="A75" s="4" t="inlineStr">
        <is>
          <t>Terms of conversion</t>
        </is>
      </c>
      <c r="J75" s="4" t="inlineStr">
        <is>
          <t>The Convertible Notes are convertible into shares of the Company’s common stock at an initial conversion rate of 25.3405 shares per $1,000 principal amount of Convertible Notes (equivalent to an initial conversion price of approximately $39.4625 per share of common stock).</t>
        </is>
      </c>
    </row>
    <row r="76">
      <c r="A76" s="4" t="inlineStr">
        <is>
          <t>Conversion ratio</t>
        </is>
      </c>
      <c r="J76" s="10" t="n">
        <v>0.0253405</v>
      </c>
    </row>
    <row r="77">
      <c r="A77" s="4" t="inlineStr">
        <is>
          <t>Conversion price | $ / shares</t>
        </is>
      </c>
      <c r="J77" s="7" t="n">
        <v>39.4625</v>
      </c>
    </row>
    <row r="78">
      <c r="A78" s="4" t="inlineStr">
        <is>
          <t>Aggregate principal amount converted into shares | shares</t>
        </is>
      </c>
      <c r="F78" s="5" t="n">
        <v>18775</v>
      </c>
    </row>
    <row r="79">
      <c r="A79" s="4" t="inlineStr">
        <is>
          <t>Convertible Senior Notes Due 2026 [Member] | 2019 Convertible Notes [Member]</t>
        </is>
      </c>
    </row>
    <row r="80">
      <c r="A80" s="3" t="inlineStr">
        <is>
          <t>Debt Instrument [Line Items]</t>
        </is>
      </c>
    </row>
    <row r="81">
      <c r="A81" s="4" t="inlineStr">
        <is>
          <t>Net proceeds from the sale of the notes</t>
        </is>
      </c>
      <c r="E81" s="6" t="n">
        <v>212900000</v>
      </c>
    </row>
    <row r="82">
      <c r="A82" s="4" t="inlineStr">
        <is>
          <t>Payment of convertible debt discounts and commissions</t>
        </is>
      </c>
      <c r="E82" s="5" t="n">
        <v>6600000</v>
      </c>
    </row>
    <row r="83">
      <c r="A83" s="4" t="inlineStr">
        <is>
          <t>Payment of convertible debt offering expenses</t>
        </is>
      </c>
      <c r="E83" s="5" t="n">
        <v>500000</v>
      </c>
    </row>
    <row r="84">
      <c r="A84" s="4" t="inlineStr">
        <is>
          <t>Payments of transactions cost</t>
        </is>
      </c>
      <c r="E84" s="5" t="n">
        <v>28400000</v>
      </c>
    </row>
    <row r="85">
      <c r="A85" s="4" t="inlineStr">
        <is>
          <t>Debt instrument effective interest rate</t>
        </is>
      </c>
      <c r="N85" s="4" t="inlineStr">
        <is>
          <t>10.50%</t>
        </is>
      </c>
    </row>
    <row r="86">
      <c r="A86" s="4" t="inlineStr">
        <is>
          <t>Debt instrument convertible carrying amount of liability component</t>
        </is>
      </c>
      <c r="N86" s="6" t="n">
        <v>145100000</v>
      </c>
    </row>
    <row r="87">
      <c r="A87" s="4" t="inlineStr">
        <is>
          <t>Debt discount</t>
        </is>
      </c>
      <c r="N87" s="5" t="n">
        <v>74900000</v>
      </c>
    </row>
    <row r="88">
      <c r="A88" s="4" t="inlineStr">
        <is>
          <t>Debt issuance costs</t>
        </is>
      </c>
      <c r="N88" s="5" t="n">
        <v>7100000</v>
      </c>
    </row>
    <row r="89">
      <c r="A89" s="4" t="inlineStr">
        <is>
          <t>Convertible Senior Notes Due 2026 [Member] | 2019 Convertible Notes [Member] | Exchange Agreements [Member]</t>
        </is>
      </c>
    </row>
    <row r="90">
      <c r="A90" s="3" t="inlineStr">
        <is>
          <t>Debt Instrument [Line Items]</t>
        </is>
      </c>
    </row>
    <row r="91">
      <c r="A91" s="4" t="inlineStr">
        <is>
          <t>Conversion ratio</t>
        </is>
      </c>
      <c r="G91" s="11" t="n">
        <v>0.253405</v>
      </c>
      <c r="H91" s="11" t="n">
        <v>0.253405</v>
      </c>
    </row>
    <row r="92">
      <c r="A92" s="4" t="inlineStr">
        <is>
          <t>Debt issuance costs</t>
        </is>
      </c>
      <c r="G92" s="6" t="n">
        <v>4100000</v>
      </c>
      <c r="H92" s="6" t="n">
        <v>3300000</v>
      </c>
    </row>
    <row r="93">
      <c r="A93" s="4" t="inlineStr">
        <is>
          <t>Increase (decrease) in net debt</t>
        </is>
      </c>
      <c r="G93" s="5" t="n">
        <v>-197000000</v>
      </c>
      <c r="H93" s="5" t="n">
        <v>-122800000</v>
      </c>
    </row>
    <row r="94">
      <c r="A94" s="4" t="inlineStr">
        <is>
          <t>Aggregate principal amount converted</t>
        </is>
      </c>
      <c r="G94" s="6" t="n">
        <v>201100000</v>
      </c>
      <c r="H94" s="6" t="n">
        <v>126100000</v>
      </c>
    </row>
    <row r="95">
      <c r="A95" s="4" t="inlineStr">
        <is>
          <t>Increase in shares outstanding | shares</t>
        </is>
      </c>
      <c r="G95" s="5" t="n">
        <v>5992217</v>
      </c>
      <c r="H95" s="5" t="n">
        <v>3906869</v>
      </c>
    </row>
    <row r="96">
      <c r="A96" s="4" t="inlineStr">
        <is>
          <t>Shares issued | shares</t>
        </is>
      </c>
      <c r="G96" s="5" t="n">
        <v>5097166</v>
      </c>
      <c r="H96" s="5" t="n">
        <v>3196172</v>
      </c>
    </row>
    <row r="97">
      <c r="A97" s="4" t="inlineStr">
        <is>
          <t>Additional shares issued | shares</t>
        </is>
      </c>
      <c r="G97" s="5" t="n">
        <v>895051</v>
      </c>
      <c r="H97" s="5" t="n">
        <v>710697</v>
      </c>
    </row>
    <row r="98">
      <c r="A98" s="4" t="inlineStr">
        <is>
          <t>Additional shares issued for settlement of debt issuance cost paid | shares</t>
        </is>
      </c>
      <c r="G98" s="5" t="n">
        <v>78419</v>
      </c>
      <c r="H98" s="5" t="n">
        <v>69491</v>
      </c>
      <c r="I98" s="5" t="n">
        <v>78419</v>
      </c>
    </row>
    <row r="99">
      <c r="A99" s="4" t="inlineStr">
        <is>
          <t>Loss on conversion of debt</t>
        </is>
      </c>
      <c r="H99" s="6" t="n">
        <v>39500000</v>
      </c>
      <c r="I99" s="6" t="n">
        <v>61100000</v>
      </c>
    </row>
    <row r="100">
      <c r="A100" s="4" t="inlineStr">
        <is>
          <t>Loss on conversion of debt related to additional shares issued</t>
        </is>
      </c>
      <c r="H100" s="5" t="n">
        <v>36400000</v>
      </c>
      <c r="I100" s="5" t="n">
        <v>55900000</v>
      </c>
    </row>
    <row r="101">
      <c r="A101" s="4" t="inlineStr">
        <is>
          <t>Additional amount issued in payment of issuance costs</t>
        </is>
      </c>
      <c r="H101" s="5" t="n">
        <v>3100000</v>
      </c>
      <c r="I101" s="5" t="n">
        <v>5200000</v>
      </c>
    </row>
    <row r="102">
      <c r="A102" s="4" t="inlineStr">
        <is>
          <t>Forfeiture of accrued interest in exchange of convertible notes</t>
        </is>
      </c>
      <c r="H102" s="6" t="n">
        <v>1700000</v>
      </c>
    </row>
    <row r="103">
      <c r="A103" s="4" t="inlineStr">
        <is>
          <t>Convertible Senior Notes Due 2026 [Member] | 2019 Convertible Notes [Member] | Common Stock [Member] | Exchange Agreements [Member]</t>
        </is>
      </c>
    </row>
    <row r="104">
      <c r="A104" s="3" t="inlineStr">
        <is>
          <t>Debt Instrument [Line Items]</t>
        </is>
      </c>
    </row>
    <row r="105">
      <c r="A105" s="4" t="inlineStr">
        <is>
          <t>Aggregate principal amount converted into shares | shares</t>
        </is>
      </c>
      <c r="G105" s="5" t="n">
        <v>5992217</v>
      </c>
      <c r="H105" s="5" t="n">
        <v>3906869</v>
      </c>
    </row>
    <row r="106">
      <c r="A106" s="4" t="inlineStr">
        <is>
          <t>Convertible Senior Notes Due 2026 [Member] | 2019 Convertible Notes [Member] | Liability Component [Member]</t>
        </is>
      </c>
    </row>
    <row r="107">
      <c r="A107" s="3" t="inlineStr">
        <is>
          <t>Debt Instrument [Line Items]</t>
        </is>
      </c>
    </row>
    <row r="108">
      <c r="A108" s="4" t="inlineStr">
        <is>
          <t>Debt issuance costs</t>
        </is>
      </c>
      <c r="N108" s="5" t="n">
        <v>4700000</v>
      </c>
    </row>
    <row r="109">
      <c r="A109" s="4" t="inlineStr">
        <is>
          <t>Convertible Senior Notes Due 2026 [Member] | 2019 Convertible Notes [Member] | Equity Component [Member]</t>
        </is>
      </c>
    </row>
    <row r="110">
      <c r="A110" s="3" t="inlineStr">
        <is>
          <t>Debt Instrument [Line Items]</t>
        </is>
      </c>
    </row>
    <row r="111">
      <c r="A111" s="4" t="inlineStr">
        <is>
          <t>Debt issuance costs</t>
        </is>
      </c>
      <c r="N111" s="6" t="n">
        <v>2400000</v>
      </c>
    </row>
    <row r="112">
      <c r="A112" s="4" t="inlineStr">
        <is>
          <t>Convertible Senior Notes Due 2026 [Member] | 2020 Convertible Notes [Member]</t>
        </is>
      </c>
    </row>
    <row r="113">
      <c r="A113" s="3" t="inlineStr">
        <is>
          <t>Debt Instrument [Line Items]</t>
        </is>
      </c>
    </row>
    <row r="114">
      <c r="A114" s="4" t="inlineStr">
        <is>
          <t>Net proceeds from the sale of the notes</t>
        </is>
      </c>
      <c r="D114" s="6" t="n">
        <v>322900000</v>
      </c>
    </row>
    <row r="115">
      <c r="A115" s="4" t="inlineStr">
        <is>
          <t>Payment of convertible debt discounts and commissions</t>
        </is>
      </c>
      <c r="D115" s="5" t="n">
        <v>5700000</v>
      </c>
    </row>
    <row r="116">
      <c r="A116" s="4" t="inlineStr">
        <is>
          <t>Payment of convertible debt offering expenses</t>
        </is>
      </c>
      <c r="D116" s="5" t="n">
        <v>300000</v>
      </c>
    </row>
    <row r="117">
      <c r="A117" s="4" t="inlineStr">
        <is>
          <t>Payments of transactions cost</t>
        </is>
      </c>
      <c r="D117" s="6" t="n">
        <v>43100000</v>
      </c>
    </row>
    <row r="118">
      <c r="A118" s="4" t="inlineStr">
        <is>
          <t>Debt instrument effective interest rate</t>
        </is>
      </c>
      <c r="D118" s="4" t="inlineStr">
        <is>
          <t>10.50%</t>
        </is>
      </c>
    </row>
    <row r="119">
      <c r="A119" s="4" t="inlineStr">
        <is>
          <t>Debt instrument convertible carrying amount of liability component</t>
        </is>
      </c>
      <c r="D119" s="6" t="n">
        <v>204500000</v>
      </c>
    </row>
    <row r="120">
      <c r="A120" s="4" t="inlineStr">
        <is>
          <t>Debt discount</t>
        </is>
      </c>
      <c r="D120" s="5" t="n">
        <v>95500000</v>
      </c>
    </row>
    <row r="121">
      <c r="A121" s="4" t="inlineStr">
        <is>
          <t>Debt issuance costs</t>
        </is>
      </c>
      <c r="D121" s="5" t="n">
        <v>6000000</v>
      </c>
    </row>
    <row r="122">
      <c r="A122" s="4" t="inlineStr">
        <is>
          <t>Convertible Senior Notes Due 2026 [Member] | 2020 Convertible Notes [Member] | Exchange Agreements [Member]</t>
        </is>
      </c>
    </row>
    <row r="123">
      <c r="A123" s="3" t="inlineStr">
        <is>
          <t>Debt Instrument [Line Items]</t>
        </is>
      </c>
    </row>
    <row r="124">
      <c r="A124" s="4" t="inlineStr">
        <is>
          <t>Aggregate principal amount converted</t>
        </is>
      </c>
      <c r="J124" s="6" t="n">
        <v>327200000</v>
      </c>
    </row>
    <row r="125">
      <c r="A125" s="4" t="inlineStr">
        <is>
          <t>Convertible Senior Notes Due 2026 [Member] | 2020 Convertible Notes [Member] | Liability Component [Member]</t>
        </is>
      </c>
    </row>
    <row r="126">
      <c r="A126" s="3" t="inlineStr">
        <is>
          <t>Debt Instrument [Line Items]</t>
        </is>
      </c>
    </row>
    <row r="127">
      <c r="A127" s="4" t="inlineStr">
        <is>
          <t>Debt issuance costs</t>
        </is>
      </c>
      <c r="D127" s="5" t="n">
        <v>3700000</v>
      </c>
    </row>
    <row r="128">
      <c r="A128" s="4" t="inlineStr">
        <is>
          <t>Convertible Senior Notes Due 2026 [Member] | 2020 Convertible Notes [Member] | Equity Component [Member]</t>
        </is>
      </c>
    </row>
    <row r="129">
      <c r="A129" s="3" t="inlineStr">
        <is>
          <t>Debt Instrument [Line Items]</t>
        </is>
      </c>
    </row>
    <row r="130">
      <c r="A130" s="4" t="inlineStr">
        <is>
          <t>Debt issuance costs</t>
        </is>
      </c>
      <c r="D130" s="5" t="n">
        <v>2300000</v>
      </c>
    </row>
    <row r="131">
      <c r="A131" s="4" t="inlineStr">
        <is>
          <t>Convertible Senior Notes Due 2026 [Member] | 2019 and 2020 Convertible Notes [Member] | Exchange Agreements [Member]</t>
        </is>
      </c>
    </row>
    <row r="132">
      <c r="A132" s="3" t="inlineStr">
        <is>
          <t>Debt Instrument [Line Items]</t>
        </is>
      </c>
    </row>
    <row r="133">
      <c r="A133" s="4" t="inlineStr">
        <is>
          <t>Aggregate principal amount converted</t>
        </is>
      </c>
      <c r="B133" s="6" t="n">
        <v>126100000</v>
      </c>
      <c r="G133" s="6" t="n">
        <v>201100000</v>
      </c>
      <c r="J133" s="5" t="n">
        <v>327200000</v>
      </c>
    </row>
    <row r="134">
      <c r="A134" s="4" t="inlineStr">
        <is>
          <t>Additional shares issued for settlement of debt issuance cost paid | shares</t>
        </is>
      </c>
      <c r="B134" s="5" t="n">
        <v>69491</v>
      </c>
    </row>
    <row r="135">
      <c r="A135" s="4" t="inlineStr">
        <is>
          <t>Loss on conversion of debt</t>
        </is>
      </c>
      <c r="B135" s="6" t="n">
        <v>39500000</v>
      </c>
      <c r="J135" s="6" t="n">
        <v>61100000</v>
      </c>
    </row>
    <row r="136">
      <c r="A136" s="4" t="inlineStr">
        <is>
          <t>Forfeiture of accrued interest in exchange of convertible notes</t>
        </is>
      </c>
      <c r="I136" s="6" t="n">
        <v>2500000</v>
      </c>
    </row>
    <row r="137">
      <c r="A137" s="4" t="inlineStr">
        <is>
          <t>Convertible Senior Notes Due 2026 [Member] | 2019 and 2020 Convertible Notes [Member] | Common Stock [Member] | Exchange Agreements [Member]</t>
        </is>
      </c>
    </row>
    <row r="138">
      <c r="A138" s="3" t="inlineStr">
        <is>
          <t>Debt Instrument [Line Items]</t>
        </is>
      </c>
    </row>
    <row r="139">
      <c r="A139" s="4" t="inlineStr">
        <is>
          <t>Aggregate principal amount converted into shares | shares</t>
        </is>
      </c>
      <c r="B139" s="5" t="n">
        <v>3906869</v>
      </c>
      <c r="G139" s="5" t="n">
        <v>5992217</v>
      </c>
    </row>
    <row r="140">
      <c r="A140" s="4" t="inlineStr">
        <is>
          <t>Convertible Senior Notes Due 2026 [Member] | Private Offering [Member] | 2019 Convertible Notes [Member]</t>
        </is>
      </c>
    </row>
    <row r="141">
      <c r="A141" s="3" t="inlineStr">
        <is>
          <t>Debt Instrument [Line Items]</t>
        </is>
      </c>
    </row>
    <row r="142">
      <c r="A142" s="4" t="inlineStr">
        <is>
          <t>Principal amount</t>
        </is>
      </c>
      <c r="E142" s="6" t="n">
        <v>220000000</v>
      </c>
    </row>
    <row r="143">
      <c r="A143" s="4" t="inlineStr">
        <is>
          <t>Convertible Senior Notes Due 2026 [Member] | Private Offering [Member] | 2020 Convertible Notes [Member]</t>
        </is>
      </c>
    </row>
    <row r="144">
      <c r="A144" s="3" t="inlineStr">
        <is>
          <t>Debt Instrument [Line Items]</t>
        </is>
      </c>
    </row>
    <row r="145">
      <c r="A145" s="4" t="inlineStr">
        <is>
          <t>Principal amount</t>
        </is>
      </c>
      <c r="D145" s="6" t="n">
        <v>300000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65" customWidth="1" min="1" max="1"/>
    <col width="80" customWidth="1" min="2" max="2"/>
    <col width="14" customWidth="1" min="3" max="3"/>
    <col width="14" customWidth="1" min="4" max="4"/>
  </cols>
  <sheetData>
    <row r="1">
      <c r="A1" s="1" t="inlineStr">
        <is>
          <t>Leases - Additional Information (Detail) - USD ($) $ in Millions</t>
        </is>
      </c>
      <c r="B1" s="2" t="inlineStr">
        <is>
          <t>12 Months Ended</t>
        </is>
      </c>
    </row>
    <row r="2">
      <c r="B2" s="2" t="inlineStr">
        <is>
          <t>Dec. 31, 2021</t>
        </is>
      </c>
      <c r="C2" s="2" t="inlineStr">
        <is>
          <t>Dec. 31, 2020</t>
        </is>
      </c>
      <c r="D2" s="2" t="inlineStr">
        <is>
          <t>Dec. 31, 2019</t>
        </is>
      </c>
    </row>
    <row r="3">
      <c r="A3" s="3" t="inlineStr">
        <is>
          <t>Lessee Lease Description [Line Items]</t>
        </is>
      </c>
    </row>
    <row r="4">
      <c r="A4" s="4" t="inlineStr">
        <is>
          <t>Operating lease description</t>
        </is>
      </c>
      <c r="B4" s="4" t="inlineStr">
        <is>
          <t>The Company enters into lease agreements with terms generally ranging from 2-7 years. Some of the Company’s lease agreements include Company options to extend the lease on a month-to-month basis or for set periods for up to five years. Many leases also include options to terminate the leases within one year or per other contractual terms. Renewal and termination options were generally not included in the lease term for the Company’s existing operating leases.</t>
        </is>
      </c>
    </row>
    <row r="5">
      <c r="A5" s="4" t="inlineStr">
        <is>
          <t>Operating lease, existence of option to extend</t>
        </is>
      </c>
      <c r="B5" s="4" t="inlineStr">
        <is>
          <t>true</t>
        </is>
      </c>
    </row>
    <row r="6">
      <c r="A6" s="4" t="inlineStr">
        <is>
          <t>Operating lease maximum term of options to terminate lease</t>
        </is>
      </c>
      <c r="B6" s="4" t="inlineStr">
        <is>
          <t>1 year</t>
        </is>
      </c>
    </row>
    <row r="7">
      <c r="A7" s="4" t="inlineStr">
        <is>
          <t>Operating lease expense</t>
        </is>
      </c>
      <c r="B7" s="12" t="n">
        <v>5.6</v>
      </c>
      <c r="C7" s="12" t="n">
        <v>4.4</v>
      </c>
      <c r="D7" s="12" t="n">
        <v>2.4</v>
      </c>
    </row>
    <row r="8">
      <c r="A8" s="4" t="inlineStr">
        <is>
          <t>Minimum [Member]</t>
        </is>
      </c>
    </row>
    <row r="9">
      <c r="A9" s="3" t="inlineStr">
        <is>
          <t>Lessee Lease Description [Line Items]</t>
        </is>
      </c>
    </row>
    <row r="10">
      <c r="A10" s="4" t="inlineStr">
        <is>
          <t>Operating lease, term of contract</t>
        </is>
      </c>
      <c r="B10" s="4" t="inlineStr">
        <is>
          <t>2 years</t>
        </is>
      </c>
    </row>
    <row r="11">
      <c r="A11" s="4" t="inlineStr">
        <is>
          <t>Maximum [Member]</t>
        </is>
      </c>
    </row>
    <row r="12">
      <c r="A12" s="3" t="inlineStr">
        <is>
          <t>Lessee Lease Description [Line Items]</t>
        </is>
      </c>
    </row>
    <row r="13">
      <c r="A13" s="4" t="inlineStr">
        <is>
          <t>Operating lease, term of contract</t>
        </is>
      </c>
      <c r="B13" s="4" t="inlineStr">
        <is>
          <t>7 years</t>
        </is>
      </c>
    </row>
    <row r="14">
      <c r="A14" s="4" t="inlineStr">
        <is>
          <t>Operating lease options to extend lease</t>
        </is>
      </c>
      <c r="B14" s="4" t="inlineStr">
        <is>
          <t>5 years</t>
        </is>
      </c>
    </row>
  </sheetData>
  <mergeCells count="2">
    <mergeCell ref="A1:A2"/>
    <mergeCell ref="B1:D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Leases - Schedule of Additional Information Related to Operating Lease Assets and Liabilities (Detail) - USD ($) $ in Thousands</t>
        </is>
      </c>
      <c r="B1" s="2" t="inlineStr">
        <is>
          <t>Dec. 31, 2021</t>
        </is>
      </c>
      <c r="C1" s="2" t="inlineStr">
        <is>
          <t>Dec. 31, 2020</t>
        </is>
      </c>
    </row>
    <row r="2">
      <c r="A2" s="3" t="inlineStr">
        <is>
          <t>Leases [Abstract]</t>
        </is>
      </c>
    </row>
    <row r="3">
      <c r="A3" s="4" t="inlineStr">
        <is>
          <t>Operating lease assets</t>
        </is>
      </c>
      <c r="B3" s="6" t="n">
        <v>19901</v>
      </c>
      <c r="C3" s="6" t="n">
        <v>17719</v>
      </c>
    </row>
    <row r="4">
      <c r="A4" s="4" t="inlineStr">
        <is>
          <t>Operating lease liabilities</t>
        </is>
      </c>
      <c r="B4" s="6" t="n">
        <v>21196</v>
      </c>
      <c r="C4" s="6" t="n">
        <v>18902</v>
      </c>
    </row>
    <row r="5">
      <c r="A5" s="4" t="inlineStr">
        <is>
          <t>Weighted average remaining term in years</t>
        </is>
      </c>
      <c r="B5" s="4" t="inlineStr">
        <is>
          <t>4 years 7 months 28 days</t>
        </is>
      </c>
      <c r="C5" s="4" t="inlineStr">
        <is>
          <t>4 years 7 months 28 days</t>
        </is>
      </c>
    </row>
    <row r="6">
      <c r="A6" s="4" t="inlineStr">
        <is>
          <t>Weighted average discount rate used to measure outstanding lease liabilities</t>
        </is>
      </c>
      <c r="B6" s="4" t="inlineStr">
        <is>
          <t>7.71%</t>
        </is>
      </c>
      <c r="C6" s="4" t="inlineStr">
        <is>
          <t>7.74%</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Leases - Supplemental Cash Flow Information Related to Operating Leases (Detail) - USD ($) $ in Thousands</t>
        </is>
      </c>
      <c r="B1" s="2" t="inlineStr">
        <is>
          <t>12 Months Ended</t>
        </is>
      </c>
    </row>
    <row r="2">
      <c r="B2" s="2" t="inlineStr">
        <is>
          <t>Dec. 31, 2021</t>
        </is>
      </c>
      <c r="C2" s="2" t="inlineStr">
        <is>
          <t>Dec. 31, 2020</t>
        </is>
      </c>
      <c r="D2" s="2" t="inlineStr">
        <is>
          <t>Dec. 31, 2019</t>
        </is>
      </c>
    </row>
    <row r="3">
      <c r="A3" s="3" t="inlineStr">
        <is>
          <t>Leases [Abstract]</t>
        </is>
      </c>
    </row>
    <row r="4">
      <c r="A4" s="4" t="inlineStr">
        <is>
          <t>Operating cash flows from operating leases</t>
        </is>
      </c>
      <c r="B4" s="6" t="n">
        <v>5989</v>
      </c>
      <c r="C4" s="6" t="n">
        <v>4732</v>
      </c>
      <c r="D4" s="6" t="n">
        <v>2013</v>
      </c>
    </row>
    <row r="5">
      <c r="A5" s="4" t="inlineStr">
        <is>
          <t>Operating lease assets obtained in exchange for lease obligations</t>
        </is>
      </c>
      <c r="B5" s="6" t="n">
        <v>5675</v>
      </c>
      <c r="C5" s="6" t="n">
        <v>7237</v>
      </c>
      <c r="D5" s="6" t="n">
        <v>10201</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3" customWidth="1" min="2" max="2"/>
    <col width="59" customWidth="1" min="3" max="3"/>
    <col width="22" customWidth="1" min="4" max="4"/>
    <col width="36" customWidth="1" min="5" max="5"/>
    <col width="80" customWidth="1" min="6" max="6"/>
    <col width="46" customWidth="1" min="7" max="7"/>
    <col width="29" customWidth="1" min="8" max="8"/>
    <col width="80" customWidth="1" min="9" max="9"/>
  </cols>
  <sheetData>
    <row r="1">
      <c r="A1" s="1" t="inlineStr">
        <is>
          <t>Consolidated Statements of Changes in Stockholder's Equity - USD ($) $ in Thousands</t>
        </is>
      </c>
      <c r="B1" s="2" t="inlineStr">
        <is>
          <t>Total</t>
        </is>
      </c>
      <c r="C1" s="2" t="inlineStr">
        <is>
          <t>Cumulative Effect, Period of Adoption, Adjustment [Member]</t>
        </is>
      </c>
      <c r="D1" s="2" t="inlineStr">
        <is>
          <t>Common Stock [Member]</t>
        </is>
      </c>
      <c r="E1" s="2" t="inlineStr">
        <is>
          <t>Additional Paid-In Capital [Member]</t>
        </is>
      </c>
      <c r="F1" s="2" t="inlineStr">
        <is>
          <t>Additional Paid-In Capital [Member]Cumulative Effect, Period of Adoption, Adjustment [Member]</t>
        </is>
      </c>
      <c r="G1" s="2" t="inlineStr">
        <is>
          <t>Accumulated Other Comprehensive Loss [Member]</t>
        </is>
      </c>
      <c r="H1" s="2" t="inlineStr">
        <is>
          <t>Accumulated Deficit [Member]</t>
        </is>
      </c>
      <c r="I1" s="2" t="inlineStr">
        <is>
          <t>Accumulated Deficit [Member]Cumulative Effect, Period of Adoption, Adjustment [Member]</t>
        </is>
      </c>
    </row>
    <row r="2">
      <c r="A2" s="4" t="inlineStr">
        <is>
          <t>Beginning balance at Dec. 31, 2018</t>
        </is>
      </c>
      <c r="B2" s="6" t="n">
        <v>160973</v>
      </c>
      <c r="D2" s="6" t="n">
        <v>6</v>
      </c>
      <c r="E2" s="6" t="n">
        <v>437856</v>
      </c>
      <c r="G2" s="6" t="n">
        <v>-123</v>
      </c>
      <c r="H2" s="6" t="n">
        <v>-276766</v>
      </c>
    </row>
    <row r="3">
      <c r="A3" s="4" t="inlineStr">
        <is>
          <t>Beginning balance, Shares at Dec. 31, 2018</t>
        </is>
      </c>
      <c r="D3" s="5" t="n">
        <v>56279</v>
      </c>
    </row>
    <row r="4">
      <c r="A4" s="4" t="inlineStr">
        <is>
          <t>Issuance of common stock in follow-on offering, net of offering costs</t>
        </is>
      </c>
      <c r="B4" s="5" t="n">
        <v>109581</v>
      </c>
      <c r="E4" s="5" t="n">
        <v>109581</v>
      </c>
    </row>
    <row r="5">
      <c r="A5" s="4" t="inlineStr">
        <is>
          <t>Issuance of common stock in follow-on offering, shares</t>
        </is>
      </c>
      <c r="D5" s="5" t="n">
        <v>6900</v>
      </c>
    </row>
    <row r="6">
      <c r="A6" s="4" t="inlineStr">
        <is>
          <t>Issuance of common stock upon exercise of stock options or warrants</t>
        </is>
      </c>
      <c r="B6" s="5" t="n">
        <v>3129</v>
      </c>
      <c r="E6" s="5" t="n">
        <v>3129</v>
      </c>
    </row>
    <row r="7">
      <c r="A7" s="4" t="inlineStr">
        <is>
          <t>Issuance of common stock upon exercise of stock options or warrants, Shares</t>
        </is>
      </c>
      <c r="D7" s="5" t="n">
        <v>759</v>
      </c>
    </row>
    <row r="8">
      <c r="A8" s="4" t="inlineStr">
        <is>
          <t>Recognition of equity component of convertible notes</t>
        </is>
      </c>
      <c r="B8" s="5" t="n">
        <v>72520</v>
      </c>
      <c r="E8" s="5" t="n">
        <v>72520</v>
      </c>
    </row>
    <row r="9">
      <c r="A9" s="4" t="inlineStr">
        <is>
          <t>Purchase of capped call transactions and associated costs</t>
        </is>
      </c>
      <c r="B9" s="5" t="n">
        <v>-28380</v>
      </c>
      <c r="E9" s="5" t="n">
        <v>-28380</v>
      </c>
    </row>
    <row r="10">
      <c r="A10" s="4" t="inlineStr">
        <is>
          <t>Share-based compensation expense</t>
        </is>
      </c>
      <c r="B10" s="5" t="n">
        <v>21144</v>
      </c>
      <c r="E10" s="5" t="n">
        <v>21144</v>
      </c>
    </row>
    <row r="11">
      <c r="A11" s="4" t="inlineStr">
        <is>
          <t>Net loss</t>
        </is>
      </c>
      <c r="B11" s="5" t="n">
        <v>-304707</v>
      </c>
      <c r="H11" s="5" t="n">
        <v>-304707</v>
      </c>
    </row>
    <row r="12">
      <c r="A12" s="4" t="inlineStr">
        <is>
          <t>Foreign currency gain/(loss)</t>
        </is>
      </c>
      <c r="B12" s="5" t="n">
        <v>-31</v>
      </c>
      <c r="G12" s="5" t="n">
        <v>-31</v>
      </c>
    </row>
    <row r="13">
      <c r="A13" s="4" t="inlineStr">
        <is>
          <t>Ending balance at Dec. 31, 2019</t>
        </is>
      </c>
      <c r="B13" s="5" t="n">
        <v>34229</v>
      </c>
      <c r="D13" s="6" t="n">
        <v>6</v>
      </c>
      <c r="E13" s="5" t="n">
        <v>615850</v>
      </c>
      <c r="G13" s="5" t="n">
        <v>-154</v>
      </c>
      <c r="H13" s="5" t="n">
        <v>-581473</v>
      </c>
    </row>
    <row r="14">
      <c r="A14" s="4" t="inlineStr">
        <is>
          <t>Ending balance, Shares at Dec. 31, 2019</t>
        </is>
      </c>
      <c r="D14" s="5" t="n">
        <v>63938</v>
      </c>
    </row>
    <row r="15">
      <c r="A15" s="4" t="inlineStr">
        <is>
          <t>Issuance of common stock in follow-on offering, net of offering costs</t>
        </is>
      </c>
      <c r="B15" s="5" t="n">
        <v>381423</v>
      </c>
      <c r="D15" s="6" t="n">
        <v>1</v>
      </c>
      <c r="E15" s="5" t="n">
        <v>381422</v>
      </c>
    </row>
    <row r="16">
      <c r="A16" s="4" t="inlineStr">
        <is>
          <t>Issuance of common stock in follow-on offering, shares</t>
        </is>
      </c>
      <c r="D16" s="5" t="n">
        <v>10925</v>
      </c>
    </row>
    <row r="17">
      <c r="A17" s="4" t="inlineStr">
        <is>
          <t>Issuance of common stock upon exercise of stock options or warrants</t>
        </is>
      </c>
      <c r="B17" s="5" t="n">
        <v>9418</v>
      </c>
      <c r="D17" s="6" t="n">
        <v>1</v>
      </c>
      <c r="E17" s="5" t="n">
        <v>9417</v>
      </c>
    </row>
    <row r="18">
      <c r="A18" s="4" t="inlineStr">
        <is>
          <t>Issuance of common stock upon exercise of stock options or warrants, Shares</t>
        </is>
      </c>
      <c r="D18" s="5" t="n">
        <v>1208</v>
      </c>
    </row>
    <row r="19">
      <c r="A19" s="4" t="inlineStr">
        <is>
          <t>Recognition of equity component of convertible notes</t>
        </is>
      </c>
      <c r="B19" s="5" t="n">
        <v>120485</v>
      </c>
      <c r="E19" s="5" t="n">
        <v>120485</v>
      </c>
    </row>
    <row r="20">
      <c r="A20" s="4" t="inlineStr">
        <is>
          <t>Purchase of capped call transactions and associated costs</t>
        </is>
      </c>
      <c r="B20" s="5" t="n">
        <v>-43112</v>
      </c>
      <c r="E20" s="5" t="n">
        <v>-43112</v>
      </c>
    </row>
    <row r="21">
      <c r="A21" s="4" t="inlineStr">
        <is>
          <t>Share-based compensation expense</t>
        </is>
      </c>
      <c r="B21" s="5" t="n">
        <v>45376</v>
      </c>
      <c r="E21" s="5" t="n">
        <v>45376</v>
      </c>
    </row>
    <row r="22">
      <c r="A22" s="4" t="inlineStr">
        <is>
          <t>Issuance of common stock to employee stock purchase plan</t>
        </is>
      </c>
      <c r="B22" s="5" t="n">
        <v>1575</v>
      </c>
      <c r="E22" s="5" t="n">
        <v>1575</v>
      </c>
    </row>
    <row r="23">
      <c r="A23" s="4" t="inlineStr">
        <is>
          <t>Issuance of common stock to employee stock purchase plan, shares</t>
        </is>
      </c>
      <c r="D23" s="5" t="n">
        <v>59</v>
      </c>
    </row>
    <row r="24">
      <c r="A24" s="4" t="inlineStr">
        <is>
          <t>Unrealized gain/(loss) on marketable securities</t>
        </is>
      </c>
      <c r="B24" s="5" t="n">
        <v>-8</v>
      </c>
      <c r="G24" s="5" t="n">
        <v>-8</v>
      </c>
    </row>
    <row r="25">
      <c r="A25" s="4" t="inlineStr">
        <is>
          <t>Net loss</t>
        </is>
      </c>
      <c r="B25" s="5" t="n">
        <v>-344874</v>
      </c>
      <c r="H25" s="5" t="n">
        <v>-344874</v>
      </c>
    </row>
    <row r="26">
      <c r="A26" s="4" t="inlineStr">
        <is>
          <t>Foreign currency gain/(loss)</t>
        </is>
      </c>
      <c r="B26" s="5" t="n">
        <v>45</v>
      </c>
      <c r="G26" s="5" t="n">
        <v>45</v>
      </c>
    </row>
    <row r="27">
      <c r="A27" s="4" t="inlineStr">
        <is>
          <t>Ending balance at Dec. 31, 2020</t>
        </is>
      </c>
      <c r="B27" s="6" t="n">
        <v>204557</v>
      </c>
      <c r="C27" s="6" t="n">
        <v>-149734</v>
      </c>
      <c r="D27" s="6" t="n">
        <v>8</v>
      </c>
      <c r="E27" s="5" t="n">
        <v>1131013</v>
      </c>
      <c r="F27" s="6" t="n">
        <v>-165747</v>
      </c>
      <c r="G27" s="5" t="n">
        <v>-117</v>
      </c>
      <c r="H27" s="5" t="n">
        <v>-926347</v>
      </c>
      <c r="I27" s="6" t="n">
        <v>16013</v>
      </c>
    </row>
    <row r="28">
      <c r="A28" s="4" t="inlineStr">
        <is>
          <t>Ending balance, Shares at Dec. 31, 2020</t>
        </is>
      </c>
      <c r="D28" s="5" t="n">
        <v>76130</v>
      </c>
    </row>
    <row r="29">
      <c r="A29" s="4" t="inlineStr">
        <is>
          <t>Accounting Standards Update description</t>
        </is>
      </c>
      <c r="B29" s="4" t="inlineStr">
        <is>
          <t>ASU 2020-06</t>
        </is>
      </c>
    </row>
    <row r="30">
      <c r="A30" s="4" t="inlineStr">
        <is>
          <t>Issuance of common stock in follow-on offering, net of offering costs</t>
        </is>
      </c>
      <c r="B30" s="6" t="n">
        <v>380362</v>
      </c>
      <c r="D30" s="6" t="n">
        <v>1</v>
      </c>
      <c r="E30" s="5" t="n">
        <v>380361</v>
      </c>
    </row>
    <row r="31">
      <c r="A31" s="4" t="inlineStr">
        <is>
          <t>Issuance of common stock in follow-on offering, shares</t>
        </is>
      </c>
      <c r="D31" s="5" t="n">
        <v>10063</v>
      </c>
    </row>
    <row r="32">
      <c r="A32" s="4" t="inlineStr">
        <is>
          <t>Issuance of common stock upon exercise of stock options</t>
        </is>
      </c>
      <c r="B32" s="6" t="n">
        <v>14691</v>
      </c>
      <c r="E32" s="5" t="n">
        <v>14691</v>
      </c>
    </row>
    <row r="33">
      <c r="A33" s="4" t="inlineStr">
        <is>
          <t>Issuance of common stock upon exercise of stock options, shares</t>
        </is>
      </c>
      <c r="B33" s="5" t="n">
        <v>1064000</v>
      </c>
      <c r="D33" s="5" t="n">
        <v>1063</v>
      </c>
    </row>
    <row r="34">
      <c r="A34" s="4" t="inlineStr">
        <is>
          <t>Issuance of shares in exchange of 2019 and 2020 Convertible Notes, including issuance cost</t>
        </is>
      </c>
      <c r="B34" s="6" t="n">
        <v>421093</v>
      </c>
      <c r="D34" s="6" t="n">
        <v>1</v>
      </c>
      <c r="E34" s="5" t="n">
        <v>421092</v>
      </c>
    </row>
    <row r="35">
      <c r="A35" s="4" t="inlineStr">
        <is>
          <t>Issuance of shares in exchange of 2019 and 2020 Convertible Notes, including issuance cost, shares</t>
        </is>
      </c>
      <c r="D35" s="5" t="n">
        <v>10065</v>
      </c>
    </row>
    <row r="36">
      <c r="A36" s="4" t="inlineStr">
        <is>
          <t>Vesting of restricted stock units, net of shares withheld for taxes</t>
        </is>
      </c>
      <c r="B36" s="5" t="n">
        <v>-1788</v>
      </c>
      <c r="E36" s="5" t="n">
        <v>-1788</v>
      </c>
    </row>
    <row r="37">
      <c r="A37" s="4" t="inlineStr">
        <is>
          <t>Vesting of restricted stock units, net of shares withheld for taxes. shares</t>
        </is>
      </c>
      <c r="D37" s="5" t="n">
        <v>91</v>
      </c>
    </row>
    <row r="38">
      <c r="A38" s="4" t="inlineStr">
        <is>
          <t>Share-based compensation expense</t>
        </is>
      </c>
      <c r="B38" s="5" t="n">
        <v>70667</v>
      </c>
      <c r="E38" s="5" t="n">
        <v>70667</v>
      </c>
    </row>
    <row r="39">
      <c r="A39" s="4" t="inlineStr">
        <is>
          <t>Issuance of common stock to employee stock purchase plan</t>
        </is>
      </c>
      <c r="B39" s="5" t="n">
        <v>2970</v>
      </c>
      <c r="E39" s="5" t="n">
        <v>2970</v>
      </c>
    </row>
    <row r="40">
      <c r="A40" s="4" t="inlineStr">
        <is>
          <t>Issuance of common stock to employee stock purchase plan, shares</t>
        </is>
      </c>
      <c r="D40" s="5" t="n">
        <v>112</v>
      </c>
    </row>
    <row r="41">
      <c r="A41" s="4" t="inlineStr">
        <is>
          <t>Forfeiture of accrued interest in exchange of 2019 Convertible Notes</t>
        </is>
      </c>
      <c r="B41" s="5" t="n">
        <v>4171</v>
      </c>
      <c r="E41" s="5" t="n">
        <v>4171</v>
      </c>
    </row>
    <row r="42">
      <c r="A42" s="4" t="inlineStr">
        <is>
          <t>Unrealized gain/(loss) on marketable securities</t>
        </is>
      </c>
      <c r="B42" s="5" t="n">
        <v>9</v>
      </c>
      <c r="G42" s="5" t="n">
        <v>9</v>
      </c>
    </row>
    <row r="43">
      <c r="A43" s="4" t="inlineStr">
        <is>
          <t>Net loss</t>
        </is>
      </c>
      <c r="B43" s="5" t="n">
        <v>-746354</v>
      </c>
      <c r="H43" s="5" t="n">
        <v>-746354</v>
      </c>
    </row>
    <row r="44">
      <c r="A44" s="4" t="inlineStr">
        <is>
          <t>Foreign currency gain/(loss)</t>
        </is>
      </c>
      <c r="B44" s="5" t="n">
        <v>-1982</v>
      </c>
      <c r="G44" s="5" t="n">
        <v>-1982</v>
      </c>
    </row>
    <row r="45">
      <c r="A45" s="4" t="inlineStr">
        <is>
          <t>Ending balance at Dec. 31, 2021</t>
        </is>
      </c>
      <c r="B45" s="6" t="n">
        <v>198662</v>
      </c>
      <c r="D45" s="6" t="n">
        <v>10</v>
      </c>
      <c r="E45" s="6" t="n">
        <v>1857430</v>
      </c>
      <c r="G45" s="6" t="n">
        <v>-2090</v>
      </c>
      <c r="H45" s="6" t="n">
        <v>-1656688</v>
      </c>
    </row>
    <row r="46">
      <c r="A46" s="4" t="inlineStr">
        <is>
          <t>Ending balance, Shares at Dec. 31, 2021</t>
        </is>
      </c>
      <c r="D46" s="5" t="n">
        <v>975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Leases - Maturity of Operating Lease Liabilities (Detail) - USD ($) $ in Thousands</t>
        </is>
      </c>
      <c r="B1" s="2" t="inlineStr">
        <is>
          <t>Dec. 31, 2021</t>
        </is>
      </c>
      <c r="C1" s="2" t="inlineStr">
        <is>
          <t>Dec. 31, 2020</t>
        </is>
      </c>
    </row>
    <row r="2">
      <c r="A2" s="3" t="inlineStr">
        <is>
          <t>Leases [Abstract]</t>
        </is>
      </c>
    </row>
    <row r="3">
      <c r="A3" s="4" t="inlineStr">
        <is>
          <t>2022</t>
        </is>
      </c>
      <c r="B3" s="6" t="n">
        <v>5560</v>
      </c>
    </row>
    <row r="4">
      <c r="A4" s="4" t="inlineStr">
        <is>
          <t>2023</t>
        </is>
      </c>
      <c r="B4" s="5" t="n">
        <v>5625</v>
      </c>
    </row>
    <row r="5">
      <c r="A5" s="4" t="inlineStr">
        <is>
          <t>2024</t>
        </is>
      </c>
      <c r="B5" s="5" t="n">
        <v>4862</v>
      </c>
    </row>
    <row r="6">
      <c r="A6" s="4" t="inlineStr">
        <is>
          <t>2025</t>
        </is>
      </c>
      <c r="B6" s="5" t="n">
        <v>4423</v>
      </c>
    </row>
    <row r="7">
      <c r="A7" s="4" t="inlineStr">
        <is>
          <t>2026 and thereafter</t>
        </is>
      </c>
      <c r="B7" s="5" t="n">
        <v>4839</v>
      </c>
    </row>
    <row r="8">
      <c r="A8" s="4" t="inlineStr">
        <is>
          <t>Total future minimum lease payments</t>
        </is>
      </c>
      <c r="B8" s="5" t="n">
        <v>25309</v>
      </c>
    </row>
    <row r="9">
      <c r="A9" s="4" t="inlineStr">
        <is>
          <t>Less imputed interest</t>
        </is>
      </c>
      <c r="B9" s="5" t="n">
        <v>-4113</v>
      </c>
    </row>
    <row r="10">
      <c r="A10" s="4" t="inlineStr">
        <is>
          <t>Operating lease liabilities</t>
        </is>
      </c>
      <c r="B10" s="6" t="n">
        <v>21196</v>
      </c>
      <c r="C10" s="6" t="n">
        <v>18902</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Marketable Securities - Schedule of Amortized Cost, Gross Unrealized Holding Losses and Fair Value of Available-for-Sale Debt Securities by Type of Security (Detail) - U.S. Government-Related Obligations [Member] - USD ($) $ in Thousands</t>
        </is>
      </c>
      <c r="B1" s="2" t="inlineStr">
        <is>
          <t>Dec. 31, 2021</t>
        </is>
      </c>
      <c r="C1" s="2" t="inlineStr">
        <is>
          <t>Dec. 31, 2020</t>
        </is>
      </c>
    </row>
    <row r="2">
      <c r="A2" s="3" t="inlineStr">
        <is>
          <t>Available for sale securities:</t>
        </is>
      </c>
    </row>
    <row r="3">
      <c r="A3" s="4" t="inlineStr">
        <is>
          <t>Amortized Cost</t>
        </is>
      </c>
      <c r="B3" s="6" t="n">
        <v>60357</v>
      </c>
      <c r="C3" s="6" t="n">
        <v>311877</v>
      </c>
    </row>
    <row r="4">
      <c r="A4" s="4" t="inlineStr">
        <is>
          <t>Gross Unrealized Holding Gains</t>
        </is>
      </c>
      <c r="B4" s="5" t="n">
        <v>3</v>
      </c>
      <c r="C4" s="5" t="n">
        <v>11</v>
      </c>
    </row>
    <row r="5">
      <c r="A5" s="4" t="inlineStr">
        <is>
          <t>Gross Unrealized Holding Losses</t>
        </is>
      </c>
      <c r="B5" s="5" t="n">
        <v>-2</v>
      </c>
      <c r="C5" s="5" t="n">
        <v>-19</v>
      </c>
    </row>
    <row r="6">
      <c r="A6" s="4" t="inlineStr">
        <is>
          <t>Fair Value</t>
        </is>
      </c>
      <c r="B6" s="6" t="n">
        <v>60358</v>
      </c>
      <c r="C6" s="6" t="n">
        <v>311869</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Other Comprehensive Income and Accumulated Other Comprehensive Income - Summary of Changes in Accumulated Other Comprehensive Income/(Loss), by Component (Detail) - USD ($) $ in Thousands</t>
        </is>
      </c>
      <c r="B1" s="2" t="inlineStr">
        <is>
          <t>12 Months Ended</t>
        </is>
      </c>
    </row>
    <row r="2">
      <c r="B2" s="2" t="inlineStr">
        <is>
          <t>Dec. 31, 2021</t>
        </is>
      </c>
      <c r="C2" s="2" t="inlineStr">
        <is>
          <t>Dec. 31, 2020</t>
        </is>
      </c>
    </row>
    <row r="3">
      <c r="A3" s="3" t="inlineStr">
        <is>
          <t>Accumulated Other Comprehensive Income Loss [Line Items]</t>
        </is>
      </c>
    </row>
    <row r="4">
      <c r="A4" s="4" t="inlineStr">
        <is>
          <t>Beginning balance</t>
        </is>
      </c>
      <c r="B4" s="6" t="n">
        <v>204557</v>
      </c>
      <c r="C4" s="6" t="n">
        <v>34229</v>
      </c>
    </row>
    <row r="5">
      <c r="A5" s="4" t="inlineStr">
        <is>
          <t>Ending balance</t>
        </is>
      </c>
      <c r="B5" s="5" t="n">
        <v>198662</v>
      </c>
      <c r="C5" s="5" t="n">
        <v>204557</v>
      </c>
    </row>
    <row r="6">
      <c r="A6" s="4" t="inlineStr">
        <is>
          <t>Unrealized Gains (Losses) from Marketable Securities [Member]</t>
        </is>
      </c>
    </row>
    <row r="7">
      <c r="A7" s="3" t="inlineStr">
        <is>
          <t>Accumulated Other Comprehensive Income Loss [Line Items]</t>
        </is>
      </c>
    </row>
    <row r="8">
      <c r="A8" s="4" t="inlineStr">
        <is>
          <t>Beginning balance</t>
        </is>
      </c>
      <c r="B8" s="5" t="n">
        <v>-8</v>
      </c>
    </row>
    <row r="9">
      <c r="A9" s="4" t="inlineStr">
        <is>
          <t>Net other comprehensive income (loss)</t>
        </is>
      </c>
      <c r="B9" s="5" t="n">
        <v>9</v>
      </c>
      <c r="C9" s="5" t="n">
        <v>-8</v>
      </c>
    </row>
    <row r="10">
      <c r="A10" s="4" t="inlineStr">
        <is>
          <t>Ending balance</t>
        </is>
      </c>
      <c r="B10" s="5" t="n">
        <v>1</v>
      </c>
      <c r="C10" s="5" t="n">
        <v>-8</v>
      </c>
    </row>
    <row r="11">
      <c r="A11" s="4" t="inlineStr">
        <is>
          <t>Foreign Currency Translation Adjustment [Member]</t>
        </is>
      </c>
    </row>
    <row r="12">
      <c r="A12" s="3" t="inlineStr">
        <is>
          <t>Accumulated Other Comprehensive Income Loss [Line Items]</t>
        </is>
      </c>
    </row>
    <row r="13">
      <c r="A13" s="4" t="inlineStr">
        <is>
          <t>Beginning balance</t>
        </is>
      </c>
      <c r="B13" s="5" t="n">
        <v>-109</v>
      </c>
      <c r="C13" s="5" t="n">
        <v>-154</v>
      </c>
    </row>
    <row r="14">
      <c r="A14" s="4" t="inlineStr">
        <is>
          <t>Net other comprehensive income (loss)</t>
        </is>
      </c>
      <c r="B14" s="5" t="n">
        <v>-1982</v>
      </c>
      <c r="C14" s="5" t="n">
        <v>45</v>
      </c>
    </row>
    <row r="15">
      <c r="A15" s="4" t="inlineStr">
        <is>
          <t>Ending balance</t>
        </is>
      </c>
      <c r="B15" s="5" t="n">
        <v>-2091</v>
      </c>
      <c r="C15" s="5" t="n">
        <v>-109</v>
      </c>
    </row>
    <row r="16">
      <c r="A16" s="4" t="inlineStr">
        <is>
          <t>Total Accumulated Other Comprehensive Income (Loss) [Member]</t>
        </is>
      </c>
    </row>
    <row r="17">
      <c r="A17" s="3" t="inlineStr">
        <is>
          <t>Accumulated Other Comprehensive Income Loss [Line Items]</t>
        </is>
      </c>
    </row>
    <row r="18">
      <c r="A18" s="4" t="inlineStr">
        <is>
          <t>Beginning balance</t>
        </is>
      </c>
      <c r="B18" s="5" t="n">
        <v>-117</v>
      </c>
      <c r="C18" s="5" t="n">
        <v>-154</v>
      </c>
    </row>
    <row r="19">
      <c r="A19" s="4" t="inlineStr">
        <is>
          <t>Net other comprehensive income (loss)</t>
        </is>
      </c>
      <c r="B19" s="5" t="n">
        <v>-1973</v>
      </c>
      <c r="C19" s="5" t="n">
        <v>37</v>
      </c>
    </row>
    <row r="20">
      <c r="A20" s="4" t="inlineStr">
        <is>
          <t>Ending balance</t>
        </is>
      </c>
      <c r="B20" s="6" t="n">
        <v>-2090</v>
      </c>
      <c r="C20" s="6" t="n">
        <v>-117</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and the Related Fair Value Hierarchy of the Valuation Techniques Utilized (Detail) - Fair Value, Nonrecurring [Member] - USD ($) $ in Thousands</t>
        </is>
      </c>
      <c r="B1" s="2" t="inlineStr">
        <is>
          <t>Dec. 31, 2021</t>
        </is>
      </c>
      <c r="C1" s="2" t="inlineStr">
        <is>
          <t>Dec. 31, 2020</t>
        </is>
      </c>
    </row>
    <row r="2">
      <c r="A2" s="3" t="inlineStr">
        <is>
          <t>Fair Value Balance Sheet Grouping Financial Statement Captions [Line Items]</t>
        </is>
      </c>
    </row>
    <row r="3">
      <c r="A3" s="4" t="inlineStr">
        <is>
          <t>Total Financial Assets</t>
        </is>
      </c>
      <c r="B3" s="6" t="n">
        <v>598833</v>
      </c>
      <c r="C3" s="6" t="n">
        <v>471092</v>
      </c>
    </row>
    <row r="4">
      <c r="A4" s="4" t="inlineStr">
        <is>
          <t>Money Market Funds [Member]</t>
        </is>
      </c>
    </row>
    <row r="5">
      <c r="A5" s="3" t="inlineStr">
        <is>
          <t>Fair Value Balance Sheet Grouping Financial Statement Captions [Line Items]</t>
        </is>
      </c>
    </row>
    <row r="6">
      <c r="A6" s="4" t="inlineStr">
        <is>
          <t>Total Financial Assets</t>
        </is>
      </c>
      <c r="B6" s="5" t="n">
        <v>598833</v>
      </c>
      <c r="C6" s="5" t="n">
        <v>427515</v>
      </c>
    </row>
    <row r="7">
      <c r="A7" s="4" t="inlineStr">
        <is>
          <t>Bank Certificates of Deposit [Member]</t>
        </is>
      </c>
    </row>
    <row r="8">
      <c r="A8" s="3" t="inlineStr">
        <is>
          <t>Fair Value Balance Sheet Grouping Financial Statement Captions [Line Items]</t>
        </is>
      </c>
    </row>
    <row r="9">
      <c r="A9" s="4" t="inlineStr">
        <is>
          <t>Total Financial Assets</t>
        </is>
      </c>
      <c r="C9" s="5" t="n">
        <v>43577</v>
      </c>
    </row>
    <row r="10">
      <c r="A10" s="4" t="inlineStr">
        <is>
          <t>Level 1 [Member]</t>
        </is>
      </c>
    </row>
    <row r="11">
      <c r="A11" s="3" t="inlineStr">
        <is>
          <t>Fair Value Balance Sheet Grouping Financial Statement Captions [Line Items]</t>
        </is>
      </c>
    </row>
    <row r="12">
      <c r="A12" s="4" t="inlineStr">
        <is>
          <t>Total Financial Assets</t>
        </is>
      </c>
      <c r="B12" s="5" t="n">
        <v>598833</v>
      </c>
      <c r="C12" s="5" t="n">
        <v>471092</v>
      </c>
    </row>
    <row r="13">
      <c r="A13" s="4" t="inlineStr">
        <is>
          <t>Level 1 [Member] | Money Market Funds [Member]</t>
        </is>
      </c>
    </row>
    <row r="14">
      <c r="A14" s="3" t="inlineStr">
        <is>
          <t>Fair Value Balance Sheet Grouping Financial Statement Captions [Line Items]</t>
        </is>
      </c>
    </row>
    <row r="15">
      <c r="A15" s="4" t="inlineStr">
        <is>
          <t>Total Financial Assets</t>
        </is>
      </c>
      <c r="B15" s="6" t="n">
        <v>598833</v>
      </c>
      <c r="C15" s="5" t="n">
        <v>427515</v>
      </c>
    </row>
    <row r="16">
      <c r="A16" s="4" t="inlineStr">
        <is>
          <t>Level 1 [Member] | Bank Certificates of Deposit [Member]</t>
        </is>
      </c>
    </row>
    <row r="17">
      <c r="A17" s="3" t="inlineStr">
        <is>
          <t>Fair Value Balance Sheet Grouping Financial Statement Captions [Line Items]</t>
        </is>
      </c>
    </row>
    <row r="18">
      <c r="A18" s="4" t="inlineStr">
        <is>
          <t>Total Financial Assets</t>
        </is>
      </c>
      <c r="C18" s="6" t="n">
        <v>43577</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Additional Information (Detail) - USD ($) $ in Millions</t>
        </is>
      </c>
      <c r="B1" s="2" t="inlineStr">
        <is>
          <t>Dec. 15, 2021</t>
        </is>
      </c>
      <c r="C1" s="2" t="inlineStr">
        <is>
          <t>Dec. 31, 2020</t>
        </is>
      </c>
      <c r="D1" s="2" t="inlineStr">
        <is>
          <t>Dec. 31, 2021</t>
        </is>
      </c>
    </row>
    <row r="2">
      <c r="A2" s="3" t="inlineStr">
        <is>
          <t>Fair Value Assets And Liabilities Measured On Recurring And Nonrecurring Basis [Line Items]</t>
        </is>
      </c>
    </row>
    <row r="3">
      <c r="A3" s="4" t="inlineStr">
        <is>
          <t>Implied cost of borrowing discount rates</t>
        </is>
      </c>
      <c r="C3" s="4" t="inlineStr">
        <is>
          <t>7.91%</t>
        </is>
      </c>
    </row>
    <row r="4">
      <c r="A4" s="4" t="inlineStr">
        <is>
          <t>SFJ Agreement [Member]</t>
        </is>
      </c>
    </row>
    <row r="5">
      <c r="A5" s="3" t="inlineStr">
        <is>
          <t>Fair Value Assets And Liabilities Measured On Recurring And Nonrecurring Basis [Line Items]</t>
        </is>
      </c>
    </row>
    <row r="6">
      <c r="A6" s="4" t="inlineStr">
        <is>
          <t>Implied cost of borrowing discount rates</t>
        </is>
      </c>
      <c r="C6" s="4" t="inlineStr">
        <is>
          <t>8.00%</t>
        </is>
      </c>
    </row>
    <row r="7">
      <c r="A7" s="4" t="inlineStr">
        <is>
          <t>Level 1 [Member] | Convertible Senior Notes</t>
        </is>
      </c>
    </row>
    <row r="8">
      <c r="A8" s="3" t="inlineStr">
        <is>
          <t>Fair Value Assets And Liabilities Measured On Recurring And Nonrecurring Basis [Line Items]</t>
        </is>
      </c>
    </row>
    <row r="9">
      <c r="A9" s="4" t="inlineStr">
        <is>
          <t>Convertible notes</t>
        </is>
      </c>
      <c r="D9" s="12" t="n">
        <v>290.7</v>
      </c>
    </row>
    <row r="10">
      <c r="A10" s="4" t="inlineStr">
        <is>
          <t>Convertible notes, interest rate</t>
        </is>
      </c>
      <c r="D10" s="4" t="inlineStr">
        <is>
          <t>3.50%</t>
        </is>
      </c>
    </row>
    <row r="11">
      <c r="A11" s="4" t="inlineStr">
        <is>
          <t>Level 2 [Member] | Convertible Senior Notes</t>
        </is>
      </c>
    </row>
    <row r="12">
      <c r="A12" s="3" t="inlineStr">
        <is>
          <t>Fair Value Assets And Liabilities Measured On Recurring And Nonrecurring Basis [Line Items]</t>
        </is>
      </c>
    </row>
    <row r="13">
      <c r="A13" s="4" t="inlineStr">
        <is>
          <t>Convertible notes</t>
        </is>
      </c>
      <c r="C13" s="12" t="n">
        <v>676.2</v>
      </c>
    </row>
    <row r="14">
      <c r="A14" s="4" t="inlineStr">
        <is>
          <t>Convertible notes, interest rate</t>
        </is>
      </c>
      <c r="C14" s="4" t="inlineStr">
        <is>
          <t>3.50%</t>
        </is>
      </c>
    </row>
    <row r="15">
      <c r="A15" s="4" t="inlineStr">
        <is>
          <t>Level 3 [Member]</t>
        </is>
      </c>
    </row>
    <row r="16">
      <c r="A16" s="3" t="inlineStr">
        <is>
          <t>Fair Value Assets And Liabilities Measured On Recurring And Nonrecurring Basis [Line Items]</t>
        </is>
      </c>
    </row>
    <row r="17">
      <c r="A17" s="4" t="inlineStr">
        <is>
          <t>Implied cost of borrowing discount rates</t>
        </is>
      </c>
      <c r="B17" s="4" t="inlineStr">
        <is>
          <t>7.91%</t>
        </is>
      </c>
      <c r="C17" s="4" t="inlineStr">
        <is>
          <t>12.65%</t>
        </is>
      </c>
    </row>
    <row r="18">
      <c r="A18" s="4" t="inlineStr">
        <is>
          <t>Level 3 [Member] | SFJ Agreement [Member]</t>
        </is>
      </c>
    </row>
    <row r="19">
      <c r="A19" s="3" t="inlineStr">
        <is>
          <t>Fair Value Assets And Liabilities Measured On Recurring And Nonrecurring Basis [Line Items]</t>
        </is>
      </c>
    </row>
    <row r="20">
      <c r="A20" s="4" t="inlineStr">
        <is>
          <t>Implied cost of borrowing discount rates</t>
        </is>
      </c>
      <c r="B20" s="4" t="inlineStr">
        <is>
          <t>8.00%</t>
        </is>
      </c>
      <c r="C20" s="4" t="inlineStr">
        <is>
          <t>8.00%</t>
        </is>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Instruments and the Related Fair Value Hierarchy of the Valuation Techniques Utilized (Details) - Fair Value, Recurring [Member] - USD ($) $ in Thousands</t>
        </is>
      </c>
      <c r="B1" s="2" t="inlineStr">
        <is>
          <t>Dec. 31, 2021</t>
        </is>
      </c>
      <c r="C1" s="2" t="inlineStr">
        <is>
          <t>Dec. 31, 2020</t>
        </is>
      </c>
    </row>
    <row r="2">
      <c r="A2" s="3" t="inlineStr">
        <is>
          <t>Fair Value Balance Sheet Grouping Financial Statement Captions [Line Items]</t>
        </is>
      </c>
    </row>
    <row r="3">
      <c r="A3" s="4" t="inlineStr">
        <is>
          <t>Total Financial Assets</t>
        </is>
      </c>
      <c r="B3" s="6" t="n">
        <v>60358</v>
      </c>
      <c r="C3" s="6" t="n">
        <v>401859</v>
      </c>
    </row>
    <row r="4">
      <c r="A4" s="4" t="inlineStr">
        <is>
          <t>Total Financial Liabilities</t>
        </is>
      </c>
      <c r="C4" s="5" t="n">
        <v>257868</v>
      </c>
    </row>
    <row r="5">
      <c r="A5" s="4" t="inlineStr">
        <is>
          <t>Marketable Securities [Member] | U.S. Government-Related Obligations [Member]</t>
        </is>
      </c>
    </row>
    <row r="6">
      <c r="A6" s="3" t="inlineStr">
        <is>
          <t>Fair Value Balance Sheet Grouping Financial Statement Captions [Line Items]</t>
        </is>
      </c>
    </row>
    <row r="7">
      <c r="A7" s="4" t="inlineStr">
        <is>
          <t>Total Financial Assets</t>
        </is>
      </c>
      <c r="B7" s="5" t="n">
        <v>60358</v>
      </c>
      <c r="C7" s="5" t="n">
        <v>311869</v>
      </c>
    </row>
    <row r="8">
      <c r="A8" s="4" t="inlineStr">
        <is>
          <t>Cash and Cash Equivalents [Member] | U.S. Government-Related Obligations [Member]</t>
        </is>
      </c>
    </row>
    <row r="9">
      <c r="A9" s="3" t="inlineStr">
        <is>
          <t>Fair Value Balance Sheet Grouping Financial Statement Captions [Line Items]</t>
        </is>
      </c>
    </row>
    <row r="10">
      <c r="A10" s="4" t="inlineStr">
        <is>
          <t>Total Financial Assets</t>
        </is>
      </c>
      <c r="C10" s="5" t="n">
        <v>89990</v>
      </c>
    </row>
    <row r="11">
      <c r="A11" s="4" t="inlineStr">
        <is>
          <t>Development Derivative Liability [Member]</t>
        </is>
      </c>
    </row>
    <row r="12">
      <c r="A12" s="3" t="inlineStr">
        <is>
          <t>Fair Value Balance Sheet Grouping Financial Statement Captions [Line Items]</t>
        </is>
      </c>
    </row>
    <row r="13">
      <c r="A13" s="4" t="inlineStr">
        <is>
          <t>Total Financial Liabilities</t>
        </is>
      </c>
      <c r="C13" s="5" t="n">
        <v>257868</v>
      </c>
    </row>
    <row r="14">
      <c r="A14" s="4" t="inlineStr">
        <is>
          <t>Level 1 [Member]</t>
        </is>
      </c>
    </row>
    <row r="15">
      <c r="A15" s="3" t="inlineStr">
        <is>
          <t>Fair Value Balance Sheet Grouping Financial Statement Captions [Line Items]</t>
        </is>
      </c>
    </row>
    <row r="16">
      <c r="A16" s="4" t="inlineStr">
        <is>
          <t>Total Financial Assets</t>
        </is>
      </c>
      <c r="B16" s="5" t="n">
        <v>60358</v>
      </c>
      <c r="C16" s="5" t="n">
        <v>401859</v>
      </c>
    </row>
    <row r="17">
      <c r="A17" s="4" t="inlineStr">
        <is>
          <t>Level 1 [Member] | Marketable Securities [Member] | U.S. Government-Related Obligations [Member]</t>
        </is>
      </c>
    </row>
    <row r="18">
      <c r="A18" s="3" t="inlineStr">
        <is>
          <t>Fair Value Balance Sheet Grouping Financial Statement Captions [Line Items]</t>
        </is>
      </c>
    </row>
    <row r="19">
      <c r="A19" s="4" t="inlineStr">
        <is>
          <t>Total Financial Assets</t>
        </is>
      </c>
      <c r="B19" s="6" t="n">
        <v>60358</v>
      </c>
      <c r="C19" s="5" t="n">
        <v>311869</v>
      </c>
    </row>
    <row r="20">
      <c r="A20" s="4" t="inlineStr">
        <is>
          <t>Level 1 [Member] | Cash and Cash Equivalents [Member] | U.S. Government-Related Obligations [Member]</t>
        </is>
      </c>
    </row>
    <row r="21">
      <c r="A21" s="3" t="inlineStr">
        <is>
          <t>Fair Value Balance Sheet Grouping Financial Statement Captions [Line Items]</t>
        </is>
      </c>
    </row>
    <row r="22">
      <c r="A22" s="4" t="inlineStr">
        <is>
          <t>Total Financial Assets</t>
        </is>
      </c>
      <c r="C22" s="5" t="n">
        <v>89990</v>
      </c>
    </row>
    <row r="23">
      <c r="A23" s="4" t="inlineStr">
        <is>
          <t>Level 3 [Member]</t>
        </is>
      </c>
    </row>
    <row r="24">
      <c r="A24" s="3" t="inlineStr">
        <is>
          <t>Fair Value Balance Sheet Grouping Financial Statement Captions [Line Items]</t>
        </is>
      </c>
    </row>
    <row r="25">
      <c r="A25" s="4" t="inlineStr">
        <is>
          <t>Total Financial Liabilities</t>
        </is>
      </c>
      <c r="C25" s="5" t="n">
        <v>257868</v>
      </c>
    </row>
    <row r="26">
      <c r="A26" s="4" t="inlineStr">
        <is>
          <t>Level 3 [Member] | Development Derivative Liability [Member]</t>
        </is>
      </c>
    </row>
    <row r="27">
      <c r="A27" s="3" t="inlineStr">
        <is>
          <t>Fair Value Balance Sheet Grouping Financial Statement Captions [Line Items]</t>
        </is>
      </c>
    </row>
    <row r="28">
      <c r="A28" s="4" t="inlineStr">
        <is>
          <t>Total Financial Liabilities</t>
        </is>
      </c>
      <c r="C28" s="6" t="n">
        <v>257868</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J71"/>
  <sheetViews>
    <sheetView workbookViewId="0">
      <selection activeCell="A1" sqref="A1"/>
    </sheetView>
  </sheetViews>
  <sheetFormatPr baseColWidth="8" defaultRowHeight="15"/>
  <cols>
    <col width="80" customWidth="1" min="1" max="1"/>
    <col width="21" customWidth="1" min="2" max="2"/>
    <col width="21" customWidth="1" min="3" max="3"/>
    <col width="28" customWidth="1" min="4" max="4"/>
    <col width="21" customWidth="1" min="5" max="5"/>
    <col width="28" customWidth="1" min="6" max="6"/>
    <col width="28" customWidth="1" min="7" max="7"/>
    <col width="21" customWidth="1" min="8" max="8"/>
    <col width="21" customWidth="1" min="9" max="9"/>
    <col width="21" customWidth="1" min="10" max="10"/>
  </cols>
  <sheetData>
    <row r="1">
      <c r="A1" s="1" t="inlineStr">
        <is>
          <t>License and Collaboration Agreements - Additional Information (Detail)</t>
        </is>
      </c>
      <c r="B1" s="2" t="inlineStr">
        <is>
          <t>Nov. 30, 2020USD ($)</t>
        </is>
      </c>
      <c r="C1" s="2" t="inlineStr">
        <is>
          <t>Oct. 27, 2020USD ($)</t>
        </is>
      </c>
      <c r="D1" s="2" t="inlineStr">
        <is>
          <t>Dec. 31, 2021USD ($)License</t>
        </is>
      </c>
      <c r="E1" s="2" t="inlineStr">
        <is>
          <t>Aug. 31, 2021USD ($)</t>
        </is>
      </c>
      <c r="F1" s="2" t="inlineStr">
        <is>
          <t>Jun. 30, 2021USD ($)Program</t>
        </is>
      </c>
      <c r="G1" s="2" t="inlineStr">
        <is>
          <t>Dec. 31, 2021USD ($)License</t>
        </is>
      </c>
      <c r="H1" s="2" t="inlineStr">
        <is>
          <t>Dec. 31, 2020USD ($)</t>
        </is>
      </c>
      <c r="I1" s="2" t="inlineStr">
        <is>
          <t>Jul. 31, 2021USD ($)</t>
        </is>
      </c>
      <c r="J1" s="2" t="inlineStr">
        <is>
          <t>Jan. 31, 2021USD ($)</t>
        </is>
      </c>
    </row>
    <row r="2">
      <c r="A2" s="3" t="inlineStr">
        <is>
          <t>Collaborative Arrangements And Noncollaborative Arrangement Transactions [Line Items]</t>
        </is>
      </c>
    </row>
    <row r="3">
      <c r="A3" s="4" t="inlineStr">
        <is>
          <t>Revenue</t>
        </is>
      </c>
      <c r="G3" s="6" t="n">
        <v>66563000</v>
      </c>
      <c r="H3" s="6" t="n">
        <v>250646000</v>
      </c>
    </row>
    <row r="4">
      <c r="A4" s="4" t="inlineStr">
        <is>
          <t>Accrued expenses</t>
        </is>
      </c>
      <c r="D4" s="6" t="n">
        <v>103239000</v>
      </c>
      <c r="G4" s="5" t="n">
        <v>103239000</v>
      </c>
      <c r="H4" s="5" t="n">
        <v>111935000</v>
      </c>
    </row>
    <row r="5">
      <c r="A5" s="4" t="inlineStr">
        <is>
          <t>Cost of research collaboration</t>
        </is>
      </c>
      <c r="G5" s="5" t="n">
        <v>75000000</v>
      </c>
    </row>
    <row r="6">
      <c r="A6" s="4" t="inlineStr">
        <is>
          <t>Swedish Orphan Biovitrum AB (Publ) [Member]</t>
        </is>
      </c>
    </row>
    <row r="7">
      <c r="A7" s="3" t="inlineStr">
        <is>
          <t>Collaborative Arrangements And Noncollaborative Arrangement Transactions [Line Items]</t>
        </is>
      </c>
    </row>
    <row r="8">
      <c r="A8" s="4" t="inlineStr">
        <is>
          <t>Development cost reimbursement</t>
        </is>
      </c>
      <c r="C8" s="6" t="n">
        <v>80000000</v>
      </c>
    </row>
    <row r="9">
      <c r="A9" s="4" t="inlineStr">
        <is>
          <t>Non-refundable Upfront Payment</t>
        </is>
      </c>
      <c r="C9" s="5" t="n">
        <v>250000000</v>
      </c>
    </row>
    <row r="10">
      <c r="A10" s="4" t="inlineStr">
        <is>
          <t>Collaboration and License Agreement [Member]</t>
        </is>
      </c>
    </row>
    <row r="11">
      <c r="A11" s="3" t="inlineStr">
        <is>
          <t>Collaborative Arrangements And Noncollaborative Arrangement Transactions [Line Items]</t>
        </is>
      </c>
    </row>
    <row r="12">
      <c r="A12" s="4" t="inlineStr">
        <is>
          <t>Development cost reimbursement</t>
        </is>
      </c>
      <c r="G12" s="5" t="n">
        <v>80000000</v>
      </c>
    </row>
    <row r="13">
      <c r="A13" s="4" t="inlineStr">
        <is>
          <t>Collaboration and License Agreement [Member] | License [Member]</t>
        </is>
      </c>
    </row>
    <row r="14">
      <c r="A14" s="3" t="inlineStr">
        <is>
          <t>Collaborative Arrangements And Noncollaborative Arrangement Transactions [Line Items]</t>
        </is>
      </c>
    </row>
    <row r="15">
      <c r="A15" s="4" t="inlineStr">
        <is>
          <t>Upfront payment</t>
        </is>
      </c>
      <c r="G15" s="5" t="n">
        <v>250000000</v>
      </c>
    </row>
    <row r="16">
      <c r="A16" s="4" t="inlineStr">
        <is>
          <t>Collaboration and License Agreement [Member] | Swedish Orphan Biovitrum AB (Publ) [Member]</t>
        </is>
      </c>
    </row>
    <row r="17">
      <c r="A17" s="3" t="inlineStr">
        <is>
          <t>Collaborative Arrangements And Noncollaborative Arrangement Transactions [Line Items]</t>
        </is>
      </c>
    </row>
    <row r="18">
      <c r="A18" s="4" t="inlineStr">
        <is>
          <t>Upfront payment</t>
        </is>
      </c>
      <c r="B18" s="6" t="n">
        <v>250000000</v>
      </c>
      <c r="C18" s="5" t="n">
        <v>250000000</v>
      </c>
    </row>
    <row r="19">
      <c r="A19" s="4" t="inlineStr">
        <is>
          <t>Development cost reimbursement</t>
        </is>
      </c>
      <c r="C19" s="6" t="n">
        <v>80000000</v>
      </c>
    </row>
    <row r="20">
      <c r="A20" s="4" t="inlineStr">
        <is>
          <t>Royalties entitled to receive after first commercial sale of applicable licensed product period</t>
        </is>
      </c>
      <c r="C20" s="4" t="inlineStr">
        <is>
          <t>10 years</t>
        </is>
      </c>
    </row>
    <row r="21">
      <c r="A21" s="4" t="inlineStr">
        <is>
          <t>Contract research and development expense</t>
        </is>
      </c>
      <c r="G21" s="5" t="n">
        <v>32000000</v>
      </c>
      <c r="H21" s="5" t="n">
        <v>43000000</v>
      </c>
    </row>
    <row r="22">
      <c r="A22" s="4" t="inlineStr">
        <is>
          <t>Contract research and development reimbursement commitment</t>
        </is>
      </c>
      <c r="C22" s="6" t="n">
        <v>80000000</v>
      </c>
    </row>
    <row r="23">
      <c r="A23" s="4" t="inlineStr">
        <is>
          <t>Contract research and development receivable</t>
        </is>
      </c>
      <c r="D23" s="5" t="n">
        <v>100000000</v>
      </c>
      <c r="G23" s="5" t="n">
        <v>100000000</v>
      </c>
      <c r="H23" s="5" t="n">
        <v>43000000</v>
      </c>
    </row>
    <row r="24">
      <c r="A24" s="4" t="inlineStr">
        <is>
          <t>Contract research and development receivable current</t>
        </is>
      </c>
      <c r="D24" s="5" t="n">
        <v>70000000</v>
      </c>
      <c r="G24" s="5" t="n">
        <v>70000000</v>
      </c>
      <c r="H24" s="5" t="n">
        <v>25000000</v>
      </c>
    </row>
    <row r="25">
      <c r="A25" s="4" t="inlineStr">
        <is>
          <t>Contract research and development receivable long-term assets</t>
        </is>
      </c>
      <c r="D25" s="5" t="n">
        <v>30000000</v>
      </c>
      <c r="G25" s="5" t="n">
        <v>30000000</v>
      </c>
      <c r="H25" s="5" t="n">
        <v>18000000</v>
      </c>
    </row>
    <row r="26">
      <c r="A26" s="4" t="inlineStr">
        <is>
          <t>Collaboration and License Agreement [Member] | Swedish Orphan Biovitrum AB (Publ) [Member] | License [Member]</t>
        </is>
      </c>
    </row>
    <row r="27">
      <c r="A27" s="3" t="inlineStr">
        <is>
          <t>Collaborative Arrangements And Noncollaborative Arrangement Transactions [Line Items]</t>
        </is>
      </c>
    </row>
    <row r="28">
      <c r="A28" s="4" t="inlineStr">
        <is>
          <t>Revenue</t>
        </is>
      </c>
      <c r="G28" s="5" t="n">
        <v>50000000</v>
      </c>
      <c r="H28" s="5" t="n">
        <v>250000000</v>
      </c>
    </row>
    <row r="29">
      <c r="A29" s="4" t="inlineStr">
        <is>
          <t>Revenue reversal on basis of milestone achievement</t>
        </is>
      </c>
      <c r="G29" s="5" t="n">
        <v>50000000</v>
      </c>
    </row>
    <row r="30">
      <c r="A30" s="4" t="inlineStr">
        <is>
          <t>Collaboration and License Agreement [Member] | Swedish Orphan Biovitrum AB (Publ) [Member] | ASC Topic 808</t>
        </is>
      </c>
    </row>
    <row r="31">
      <c r="A31" s="3" t="inlineStr">
        <is>
          <t>Collaborative Arrangements And Noncollaborative Arrangement Transactions [Line Items]</t>
        </is>
      </c>
    </row>
    <row r="32">
      <c r="A32" s="4" t="inlineStr">
        <is>
          <t>Upfront payment</t>
        </is>
      </c>
      <c r="B32" s="6" t="n">
        <v>250000000</v>
      </c>
    </row>
    <row r="33">
      <c r="A33" s="4" t="inlineStr">
        <is>
          <t>Development cost reimbursement</t>
        </is>
      </c>
      <c r="C33" s="5" t="n">
        <v>80000000</v>
      </c>
    </row>
    <row r="34">
      <c r="A34" s="4" t="inlineStr">
        <is>
          <t>Collaboration and License Agreement [Member] | Swedish Orphan Biovitrum AB (Publ) [Member] | Maximum [Member]</t>
        </is>
      </c>
    </row>
    <row r="35">
      <c r="A35" s="3" t="inlineStr">
        <is>
          <t>Collaborative Arrangements And Noncollaborative Arrangement Transactions [Line Items]</t>
        </is>
      </c>
    </row>
    <row r="36">
      <c r="A36" s="4" t="inlineStr">
        <is>
          <t>Aggregate milestone payments upon achievement of specified one-time regulatory and commercial milestone events</t>
        </is>
      </c>
      <c r="C36" s="5" t="n">
        <v>915000000</v>
      </c>
    </row>
    <row r="37">
      <c r="A37" s="4" t="inlineStr">
        <is>
          <t>Collaboration and License Agreement [Member] | Swedish Orphan Biovitrum AB (Publ) [Member] | Maximum [Member] | ASC Topic 808</t>
        </is>
      </c>
    </row>
    <row r="38">
      <c r="A38" s="3" t="inlineStr">
        <is>
          <t>Collaborative Arrangements And Noncollaborative Arrangement Transactions [Line Items]</t>
        </is>
      </c>
    </row>
    <row r="39">
      <c r="A39" s="4" t="inlineStr">
        <is>
          <t>Aggregate milestone payments upon achievement of specified one-time regulatory and commercial milestone events</t>
        </is>
      </c>
      <c r="C39" s="6" t="n">
        <v>915000000</v>
      </c>
    </row>
    <row r="40">
      <c r="A40" s="4" t="inlineStr">
        <is>
          <t>University of Pennsylvania [Member]</t>
        </is>
      </c>
    </row>
    <row r="41">
      <c r="A41" s="3" t="inlineStr">
        <is>
          <t>Collaborative Arrangements And Noncollaborative Arrangement Transactions [Line Items]</t>
        </is>
      </c>
    </row>
    <row r="42">
      <c r="A42" s="4" t="inlineStr">
        <is>
          <t>Annual maintenance fees</t>
        </is>
      </c>
      <c r="G42" s="5" t="n">
        <v>100000</v>
      </c>
    </row>
    <row r="43">
      <c r="A43" s="4" t="inlineStr">
        <is>
          <t>Milestone payments based on annual sales milestones</t>
        </is>
      </c>
      <c r="D43" s="5" t="n">
        <v>5000000</v>
      </c>
    </row>
    <row r="44">
      <c r="A44" s="4" t="inlineStr">
        <is>
          <t>Development milestone achievement</t>
        </is>
      </c>
      <c r="E44" s="6" t="n">
        <v>1000000</v>
      </c>
    </row>
    <row r="45">
      <c r="A45" s="4" t="inlineStr">
        <is>
          <t>University of Pennsylvania [Member] | Maximum [Member]</t>
        </is>
      </c>
    </row>
    <row r="46">
      <c r="A46" s="3" t="inlineStr">
        <is>
          <t>Collaborative Arrangements And Noncollaborative Arrangement Transactions [Line Items]</t>
        </is>
      </c>
    </row>
    <row r="47">
      <c r="A47" s="4" t="inlineStr">
        <is>
          <t>Aggregate milestones payments</t>
        </is>
      </c>
      <c r="D47" s="6" t="n">
        <v>3200000</v>
      </c>
      <c r="G47" s="5" t="n">
        <v>3200000</v>
      </c>
    </row>
    <row r="48">
      <c r="A48" s="4" t="inlineStr">
        <is>
          <t>Milestone payments based on annual sales milestones</t>
        </is>
      </c>
      <c r="G48" s="5" t="n">
        <v>5000000</v>
      </c>
    </row>
    <row r="49">
      <c r="A49" s="4" t="inlineStr">
        <is>
          <t>2010 License Agreement [Member]</t>
        </is>
      </c>
    </row>
    <row r="50">
      <c r="A50" s="3" t="inlineStr">
        <is>
          <t>Collaborative Arrangements And Noncollaborative Arrangement Transactions [Line Items]</t>
        </is>
      </c>
    </row>
    <row r="51">
      <c r="A51" s="4" t="inlineStr">
        <is>
          <t>Annual maintenance fees</t>
        </is>
      </c>
      <c r="G51" s="6" t="n">
        <v>100000</v>
      </c>
    </row>
    <row r="52">
      <c r="A52" s="4" t="inlineStr">
        <is>
          <t>Number of licensed products | License</t>
        </is>
      </c>
      <c r="D52" s="5" t="n">
        <v>2</v>
      </c>
      <c r="G52" s="5" t="n">
        <v>2</v>
      </c>
    </row>
    <row r="53">
      <c r="A53" s="4" t="inlineStr">
        <is>
          <t>2010 License Agreement [Member] | Maximum [Member]</t>
        </is>
      </c>
    </row>
    <row r="54">
      <c r="A54" s="3" t="inlineStr">
        <is>
          <t>Collaborative Arrangements And Noncollaborative Arrangement Transactions [Line Items]</t>
        </is>
      </c>
    </row>
    <row r="55">
      <c r="A55" s="4" t="inlineStr">
        <is>
          <t>Aggregate milestones payments</t>
        </is>
      </c>
      <c r="D55" s="6" t="n">
        <v>1700000</v>
      </c>
      <c r="G55" s="6" t="n">
        <v>1700000</v>
      </c>
    </row>
    <row r="56">
      <c r="A56" s="4" t="inlineStr">
        <is>
          <t>Milestone payments based on annual sales milestones</t>
        </is>
      </c>
      <c r="G56" s="5" t="n">
        <v>2500000</v>
      </c>
    </row>
    <row r="57">
      <c r="A57" s="4" t="inlineStr">
        <is>
          <t>Sobi Agreement and Another Licensing Transaction [Member]</t>
        </is>
      </c>
    </row>
    <row r="58">
      <c r="A58" s="3" t="inlineStr">
        <is>
          <t>Collaborative Arrangements And Noncollaborative Arrangement Transactions [Line Items]</t>
        </is>
      </c>
    </row>
    <row r="59">
      <c r="A59" s="4" t="inlineStr">
        <is>
          <t>Sublicense fee owed</t>
        </is>
      </c>
      <c r="J59" s="6" t="n">
        <v>25000000</v>
      </c>
    </row>
    <row r="60">
      <c r="A60" s="4" t="inlineStr">
        <is>
          <t>Accrued expenses</t>
        </is>
      </c>
      <c r="H60" s="5" t="n">
        <v>25000000</v>
      </c>
    </row>
    <row r="61">
      <c r="A61" s="4" t="inlineStr">
        <is>
          <t>License fees</t>
        </is>
      </c>
      <c r="H61" s="6" t="n">
        <v>25000000</v>
      </c>
    </row>
    <row r="62">
      <c r="A62" s="4" t="inlineStr">
        <is>
          <t>Research Collaboration Agreement [Member] | Beam [Member]</t>
        </is>
      </c>
    </row>
    <row r="63">
      <c r="A63" s="3" t="inlineStr">
        <is>
          <t>Collaborative Arrangements And Noncollaborative Arrangement Transactions [Line Items]</t>
        </is>
      </c>
    </row>
    <row r="64">
      <c r="A64" s="4" t="inlineStr">
        <is>
          <t>Collaboration agreement term</t>
        </is>
      </c>
      <c r="F64" s="4" t="inlineStr">
        <is>
          <t>5 years</t>
        </is>
      </c>
    </row>
    <row r="65">
      <c r="A65" s="4" t="inlineStr">
        <is>
          <t>Number of research programs | Program</t>
        </is>
      </c>
      <c r="F65" s="5" t="n">
        <v>6</v>
      </c>
    </row>
    <row r="66">
      <c r="A66" s="4" t="inlineStr">
        <is>
          <t>Up-front non-refundable payment</t>
        </is>
      </c>
      <c r="D66" s="6" t="n">
        <v>50000000</v>
      </c>
      <c r="G66" s="5" t="n">
        <v>50000000</v>
      </c>
      <c r="I66" s="6" t="n">
        <v>50000000</v>
      </c>
    </row>
    <row r="67">
      <c r="A67" s="4" t="inlineStr">
        <is>
          <t>Up-front payment on first anniversary of agreement on June 30, 2022</t>
        </is>
      </c>
      <c r="F67" s="6" t="n">
        <v>25000000</v>
      </c>
    </row>
    <row r="68">
      <c r="A68" s="4" t="inlineStr">
        <is>
          <t>Collaboration agreement maximum extendable term</t>
        </is>
      </c>
      <c r="F68" s="4" t="inlineStr">
        <is>
          <t>2 years</t>
        </is>
      </c>
    </row>
    <row r="69">
      <c r="A69" s="4" t="inlineStr">
        <is>
          <t>Research Collaboration Agreement [Member] | Beam [Member] | Research and Development Expense [Member]</t>
        </is>
      </c>
    </row>
    <row r="70">
      <c r="A70" s="3" t="inlineStr">
        <is>
          <t>Collaborative Arrangements And Noncollaborative Arrangement Transactions [Line Items]</t>
        </is>
      </c>
    </row>
    <row r="71">
      <c r="A71" s="4" t="inlineStr">
        <is>
          <t>Cost of research collaboration</t>
        </is>
      </c>
      <c r="G71" s="6" t="n">
        <v>25000000</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28" customWidth="1" min="2" max="2"/>
    <col width="28" customWidth="1" min="3" max="3"/>
    <col width="28" customWidth="1" min="4" max="4"/>
  </cols>
  <sheetData>
    <row r="1">
      <c r="A1" s="1" t="inlineStr">
        <is>
          <t>401(k) Profit Sharing Plan and Trust - Additional Information (Detail) - USD ($) $ in Millions</t>
        </is>
      </c>
      <c r="B1" s="2" t="inlineStr">
        <is>
          <t>12 Months Ended</t>
        </is>
      </c>
    </row>
    <row r="2">
      <c r="B2" s="2" t="inlineStr">
        <is>
          <t>Dec. 31, 2021</t>
        </is>
      </c>
      <c r="C2" s="2" t="inlineStr">
        <is>
          <t>Dec. 31, 2020</t>
        </is>
      </c>
      <c r="D2" s="2" t="inlineStr">
        <is>
          <t>Dec. 31, 2019</t>
        </is>
      </c>
    </row>
    <row r="3">
      <c r="A3" s="3" t="inlineStr">
        <is>
          <t>Compensation And Retirement Disclosure [Abstract]</t>
        </is>
      </c>
    </row>
    <row r="4">
      <c r="A4" s="4" t="inlineStr">
        <is>
          <t>Defined Contribution Plan, Tax Status [Extensible Enumeration]</t>
        </is>
      </c>
      <c r="B4" s="4" t="inlineStr">
        <is>
          <t>us-gaap:QualifiedPlanMember</t>
        </is>
      </c>
      <c r="C4" s="4" t="inlineStr">
        <is>
          <t>us-gaap:QualifiedPlanMember</t>
        </is>
      </c>
      <c r="D4" s="4" t="inlineStr">
        <is>
          <t>us-gaap:QualifiedPlanMember</t>
        </is>
      </c>
    </row>
    <row r="5">
      <c r="A5" s="4" t="inlineStr">
        <is>
          <t>Minimum age of full-time employees eligible to participate in the plan</t>
        </is>
      </c>
      <c r="B5" s="4" t="inlineStr">
        <is>
          <t>21 years</t>
        </is>
      </c>
    </row>
    <row r="6">
      <c r="A6" s="4" t="inlineStr">
        <is>
          <t>Employer contributions made to the 401(k) Plan</t>
        </is>
      </c>
      <c r="B6" s="12" t="n">
        <v>3.1</v>
      </c>
      <c r="C6" s="12" t="n">
        <v>2.1</v>
      </c>
      <c r="D6" s="12" t="n">
        <v>0.8</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Components of Loss From Continuing Operation Before Provision for Income Taxes (Detail) - USD ($) $ in Thousands</t>
        </is>
      </c>
      <c r="B1" s="2" t="inlineStr">
        <is>
          <t>12 Months Ended</t>
        </is>
      </c>
    </row>
    <row r="2">
      <c r="B2" s="2" t="inlineStr">
        <is>
          <t>Dec. 31, 2021</t>
        </is>
      </c>
      <c r="C2" s="2" t="inlineStr">
        <is>
          <t>Dec. 31, 2020</t>
        </is>
      </c>
      <c r="D2" s="2" t="inlineStr">
        <is>
          <t>Dec. 31, 2019</t>
        </is>
      </c>
    </row>
    <row r="3">
      <c r="A3" s="3" t="inlineStr">
        <is>
          <t>Components Of Income Tax Expense Benefit Continuing Operations [Abstract]</t>
        </is>
      </c>
    </row>
    <row r="4">
      <c r="A4" s="4" t="inlineStr">
        <is>
          <t>United States</t>
        </is>
      </c>
      <c r="B4" s="6" t="n">
        <v>-314673</v>
      </c>
      <c r="C4" s="6" t="n">
        <v>-118839</v>
      </c>
      <c r="D4" s="6" t="n">
        <v>-297127</v>
      </c>
    </row>
    <row r="5">
      <c r="A5" s="4" t="inlineStr">
        <is>
          <t>Foreign</t>
        </is>
      </c>
      <c r="B5" s="5" t="n">
        <v>-431329</v>
      </c>
      <c r="C5" s="5" t="n">
        <v>-224190</v>
      </c>
      <c r="D5" s="5" t="n">
        <v>-7580</v>
      </c>
    </row>
    <row r="6">
      <c r="A6" s="4" t="inlineStr">
        <is>
          <t>Net loss before taxes</t>
        </is>
      </c>
      <c r="B6" s="6" t="n">
        <v>-746002</v>
      </c>
      <c r="C6" s="6" t="n">
        <v>-343029</v>
      </c>
      <c r="D6" s="6" t="n">
        <v>-304707</v>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Provision for Income Taxes (Detail) - USD ($) $ in Thousands</t>
        </is>
      </c>
      <c r="B1" s="2" t="inlineStr">
        <is>
          <t>12 Months Ended</t>
        </is>
      </c>
    </row>
    <row r="2">
      <c r="B2" s="2" t="inlineStr">
        <is>
          <t>Dec. 31, 2021</t>
        </is>
      </c>
      <c r="C2" s="2" t="inlineStr">
        <is>
          <t>Dec. 31, 2020</t>
        </is>
      </c>
    </row>
    <row r="3">
      <c r="A3" s="3" t="inlineStr">
        <is>
          <t>Current income tax expense:</t>
        </is>
      </c>
    </row>
    <row r="4">
      <c r="A4" s="4" t="inlineStr">
        <is>
          <t>U.S. State and Local</t>
        </is>
      </c>
      <c r="B4" s="6" t="n">
        <v>205</v>
      </c>
      <c r="C4" s="6" t="n">
        <v>57</v>
      </c>
    </row>
    <row r="5">
      <c r="A5" s="4" t="inlineStr">
        <is>
          <t>Foreign</t>
        </is>
      </c>
      <c r="B5" s="5" t="n">
        <v>147</v>
      </c>
      <c r="C5" s="5" t="n">
        <v>1788</v>
      </c>
    </row>
    <row r="6">
      <c r="A6" s="4" t="inlineStr">
        <is>
          <t>Total current income tax expense</t>
        </is>
      </c>
      <c r="B6" s="5" t="n">
        <v>352</v>
      </c>
      <c r="C6" s="5" t="n">
        <v>1845</v>
      </c>
    </row>
    <row r="7">
      <c r="A7" s="3" t="inlineStr">
        <is>
          <t>Deferred income tax expense:</t>
        </is>
      </c>
    </row>
    <row r="8">
      <c r="A8" s="4" t="inlineStr">
        <is>
          <t>Total tax expense</t>
        </is>
      </c>
      <c r="B8" s="6" t="n">
        <v>352</v>
      </c>
      <c r="C8" s="6" t="n">
        <v>1845</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1</t>
        </is>
      </c>
      <c r="C2" s="2" t="inlineStr">
        <is>
          <t>Dec. 31, 2020</t>
        </is>
      </c>
      <c r="D2" s="2" t="inlineStr">
        <is>
          <t>Dec. 31, 2019</t>
        </is>
      </c>
    </row>
    <row r="3">
      <c r="A3" s="3" t="inlineStr">
        <is>
          <t>Operating Activities</t>
        </is>
      </c>
    </row>
    <row r="4">
      <c r="A4" s="4" t="inlineStr">
        <is>
          <t>Net loss</t>
        </is>
      </c>
      <c r="B4" s="6" t="n">
        <v>-746354</v>
      </c>
      <c r="C4" s="6" t="n">
        <v>-344874</v>
      </c>
      <c r="D4" s="6" t="n">
        <v>-304707</v>
      </c>
    </row>
    <row r="5">
      <c r="A5" s="3" t="inlineStr">
        <is>
          <t>Adjustments to reconcile net loss to net cash used in operating activities:</t>
        </is>
      </c>
    </row>
    <row r="6">
      <c r="A6" s="4" t="inlineStr">
        <is>
          <t>Share-based compensation expense</t>
        </is>
      </c>
      <c r="B6" s="5" t="n">
        <v>70667</v>
      </c>
      <c r="C6" s="5" t="n">
        <v>45376</v>
      </c>
      <c r="D6" s="5" t="n">
        <v>21144</v>
      </c>
    </row>
    <row r="7">
      <c r="A7" s="4" t="inlineStr">
        <is>
          <t>Loss on conversion of debt</t>
        </is>
      </c>
      <c r="B7" s="5" t="n">
        <v>100589</v>
      </c>
    </row>
    <row r="8">
      <c r="A8" s="4" t="inlineStr">
        <is>
          <t>Loss on early extinguishment of debt</t>
        </is>
      </c>
      <c r="D8" s="5" t="n">
        <v>1501</v>
      </c>
    </row>
    <row r="9">
      <c r="A9" s="4" t="inlineStr">
        <is>
          <t>Loss from remeasurement of development derivative liability</t>
        </is>
      </c>
      <c r="B9" s="5" t="n">
        <v>97675</v>
      </c>
      <c r="C9" s="5" t="n">
        <v>103029</v>
      </c>
      <c r="D9" s="5" t="n">
        <v>14839</v>
      </c>
    </row>
    <row r="10">
      <c r="A10" s="4" t="inlineStr">
        <is>
          <t>Forfeiture of accrued interest in exchange of convertible notes</t>
        </is>
      </c>
      <c r="B10" s="5" t="n">
        <v>4171</v>
      </c>
    </row>
    <row r="11">
      <c r="A11" s="4" t="inlineStr">
        <is>
          <t>Depreciation expense</t>
        </is>
      </c>
      <c r="B11" s="5" t="n">
        <v>1379</v>
      </c>
      <c r="C11" s="5" t="n">
        <v>637</v>
      </c>
      <c r="D11" s="5" t="n">
        <v>240</v>
      </c>
    </row>
    <row r="12">
      <c r="A12" s="4" t="inlineStr">
        <is>
          <t>Amortization of debt discounts</t>
        </is>
      </c>
      <c r="D12" s="5" t="n">
        <v>52</v>
      </c>
    </row>
    <row r="13">
      <c r="A13" s="4" t="inlineStr">
        <is>
          <t>Amortization of right of use assets</t>
        </is>
      </c>
      <c r="B13" s="5" t="n">
        <v>113</v>
      </c>
      <c r="C13" s="5" t="n">
        <v>222</v>
      </c>
      <c r="D13" s="5" t="n">
        <v>356</v>
      </c>
    </row>
    <row r="14">
      <c r="A14" s="4" t="inlineStr">
        <is>
          <t>Amortization of term loan facility discounts</t>
        </is>
      </c>
      <c r="D14" s="5" t="n">
        <v>104</v>
      </c>
    </row>
    <row r="15">
      <c r="A15" s="4" t="inlineStr">
        <is>
          <t>Amortization of discounts for convertible notes, net of financing costs</t>
        </is>
      </c>
      <c r="B15" s="5" t="n">
        <v>964</v>
      </c>
      <c r="C15" s="5" t="n">
        <v>15536</v>
      </c>
      <c r="D15" s="5" t="n">
        <v>2186</v>
      </c>
    </row>
    <row r="16">
      <c r="A16" s="4" t="inlineStr">
        <is>
          <t>Accretion of discount to development liability</t>
        </is>
      </c>
      <c r="B16" s="5" t="n">
        <v>1192</v>
      </c>
    </row>
    <row r="17">
      <c r="A17" s="3" t="inlineStr">
        <is>
          <t>Changes in operating assets and liabilities:</t>
        </is>
      </c>
    </row>
    <row r="18">
      <c r="A18" s="4" t="inlineStr">
        <is>
          <t>Accounts receivable</t>
        </is>
      </c>
      <c r="B18" s="5" t="n">
        <v>-10103</v>
      </c>
    </row>
    <row r="19">
      <c r="A19" s="4" t="inlineStr">
        <is>
          <t>Inventory</t>
        </is>
      </c>
      <c r="B19" s="5" t="n">
        <v>-16317</v>
      </c>
    </row>
    <row r="20">
      <c r="A20" s="4" t="inlineStr">
        <is>
          <t>Prepaid assets</t>
        </is>
      </c>
      <c r="B20" s="5" t="n">
        <v>-13487</v>
      </c>
      <c r="C20" s="5" t="n">
        <v>8738</v>
      </c>
      <c r="D20" s="5" t="n">
        <v>4531</v>
      </c>
    </row>
    <row r="21">
      <c r="A21" s="4" t="inlineStr">
        <is>
          <t>Other current assets</t>
        </is>
      </c>
      <c r="B21" s="5" t="n">
        <v>-40928</v>
      </c>
      <c r="C21" s="5" t="n">
        <v>-26284</v>
      </c>
      <c r="D21" s="5" t="n">
        <v>287</v>
      </c>
    </row>
    <row r="22">
      <c r="A22" s="4" t="inlineStr">
        <is>
          <t>Other assets</t>
        </is>
      </c>
      <c r="B22" s="5" t="n">
        <v>-12782</v>
      </c>
      <c r="C22" s="5" t="n">
        <v>-17860</v>
      </c>
      <c r="D22" s="5" t="n">
        <v>-323</v>
      </c>
    </row>
    <row r="23">
      <c r="A23" s="4" t="inlineStr">
        <is>
          <t>Accounts payable</t>
        </is>
      </c>
      <c r="B23" s="5" t="n">
        <v>10487</v>
      </c>
      <c r="C23" s="5" t="n">
        <v>-54</v>
      </c>
      <c r="D23" s="5" t="n">
        <v>-1641</v>
      </c>
    </row>
    <row r="24">
      <c r="A24" s="4" t="inlineStr">
        <is>
          <t>Accrued expenses</t>
        </is>
      </c>
      <c r="B24" s="5" t="n">
        <v>-10392</v>
      </c>
      <c r="C24" s="5" t="n">
        <v>55046</v>
      </c>
      <c r="D24" s="5" t="n">
        <v>50454</v>
      </c>
    </row>
    <row r="25">
      <c r="A25" s="4" t="inlineStr">
        <is>
          <t>Other liabilities</t>
        </is>
      </c>
      <c r="D25" s="5" t="n">
        <v>-158</v>
      </c>
    </row>
    <row r="26">
      <c r="A26" s="4" t="inlineStr">
        <is>
          <t>Net cash used in operating activities</t>
        </is>
      </c>
      <c r="B26" s="5" t="n">
        <v>-563126</v>
      </c>
      <c r="C26" s="5" t="n">
        <v>-160488</v>
      </c>
      <c r="D26" s="5" t="n">
        <v>-211135</v>
      </c>
    </row>
    <row r="27">
      <c r="A27" s="3" t="inlineStr">
        <is>
          <t>Investing Activities</t>
        </is>
      </c>
    </row>
    <row r="28">
      <c r="A28" s="4" t="inlineStr">
        <is>
          <t>Purchase of property and equipment</t>
        </is>
      </c>
      <c r="B28" s="5" t="n">
        <v>-1103</v>
      </c>
      <c r="C28" s="5" t="n">
        <v>-5422</v>
      </c>
      <c r="D28" s="5" t="n">
        <v>-1693</v>
      </c>
    </row>
    <row r="29">
      <c r="A29" s="4" t="inlineStr">
        <is>
          <t>Purchase of available-for-sale securities</t>
        </is>
      </c>
      <c r="B29" s="5" t="n">
        <v>-171281</v>
      </c>
      <c r="C29" s="5" t="n">
        <v>-879067</v>
      </c>
    </row>
    <row r="30">
      <c r="A30" s="4" t="inlineStr">
        <is>
          <t>Proceeds from maturity of available-for-sale securities</t>
        </is>
      </c>
      <c r="B30" s="5" t="n">
        <v>420000</v>
      </c>
      <c r="C30" s="5" t="n">
        <v>567500</v>
      </c>
    </row>
    <row r="31">
      <c r="A31" s="4" t="inlineStr">
        <is>
          <t>Net cash used in investing activities</t>
        </is>
      </c>
      <c r="B31" s="5" t="n">
        <v>247616</v>
      </c>
      <c r="C31" s="5" t="n">
        <v>-316989</v>
      </c>
      <c r="D31" s="5" t="n">
        <v>-1693</v>
      </c>
    </row>
    <row r="32">
      <c r="A32" s="3" t="inlineStr">
        <is>
          <t>Financing Activities</t>
        </is>
      </c>
    </row>
    <row r="33">
      <c r="A33" s="4" t="inlineStr">
        <is>
          <t>Proceeds from issuance of common stock, net of issuance costs</t>
        </is>
      </c>
      <c r="B33" s="5" t="n">
        <v>380363</v>
      </c>
      <c r="C33" s="5" t="n">
        <v>381423</v>
      </c>
      <c r="D33" s="5" t="n">
        <v>109581</v>
      </c>
    </row>
    <row r="34">
      <c r="A34" s="4" t="inlineStr">
        <is>
          <t>(Payments for)/Proceeds from development derivative liability</t>
        </is>
      </c>
      <c r="B34" s="5" t="n">
        <v>-4000</v>
      </c>
      <c r="C34" s="5" t="n">
        <v>20000</v>
      </c>
      <c r="D34" s="5" t="n">
        <v>120000</v>
      </c>
    </row>
    <row r="35">
      <c r="A35" s="4" t="inlineStr">
        <is>
          <t>Payments for capped call transactions and associated costs</t>
        </is>
      </c>
      <c r="C35" s="5" t="n">
        <v>-43112</v>
      </c>
      <c r="D35" s="5" t="n">
        <v>-28380</v>
      </c>
    </row>
    <row r="36">
      <c r="A36" s="4" t="inlineStr">
        <is>
          <t>Proceeds from issuance of convertible notes, net of issuance costs</t>
        </is>
      </c>
      <c r="C36" s="5" t="n">
        <v>322874</v>
      </c>
      <c r="D36" s="5" t="n">
        <v>212912</v>
      </c>
    </row>
    <row r="37">
      <c r="A37" s="4" t="inlineStr">
        <is>
          <t>Proceeds from exercise of stock options and warrants</t>
        </is>
      </c>
      <c r="B37" s="5" t="n">
        <v>14691</v>
      </c>
      <c r="C37" s="5" t="n">
        <v>9418</v>
      </c>
      <c r="D37" s="5" t="n">
        <v>3129</v>
      </c>
    </row>
    <row r="38">
      <c r="A38" s="4" t="inlineStr">
        <is>
          <t>Proceeds from issuance of common stock under employee share purchase plan</t>
        </is>
      </c>
      <c r="B38" s="5" t="n">
        <v>2970</v>
      </c>
      <c r="C38" s="5" t="n">
        <v>1575</v>
      </c>
    </row>
    <row r="39">
      <c r="A39" s="4" t="inlineStr">
        <is>
          <t>Payments of employee tax withholding related to equity-based compensation</t>
        </is>
      </c>
      <c r="B39" s="5" t="n">
        <v>-1788</v>
      </c>
    </row>
    <row r="40">
      <c r="A40" s="4" t="inlineStr">
        <is>
          <t>Repayment of promissory note</t>
        </is>
      </c>
      <c r="D40" s="5" t="n">
        <v>-7000</v>
      </c>
    </row>
    <row r="41">
      <c r="A41" s="4" t="inlineStr">
        <is>
          <t>Repayment of term loan facility</t>
        </is>
      </c>
      <c r="D41" s="5" t="n">
        <v>-21701</v>
      </c>
    </row>
    <row r="42">
      <c r="A42" s="4" t="inlineStr">
        <is>
          <t>Net cash provided by financing activities</t>
        </is>
      </c>
      <c r="B42" s="5" t="n">
        <v>392236</v>
      </c>
      <c r="C42" s="5" t="n">
        <v>692178</v>
      </c>
      <c r="D42" s="5" t="n">
        <v>388541</v>
      </c>
    </row>
    <row r="43">
      <c r="A43" s="4" t="inlineStr">
        <is>
          <t>Effect of exchange rate changes on cash and cash equivalents</t>
        </is>
      </c>
      <c r="B43" s="5" t="n">
        <v>-2016</v>
      </c>
      <c r="C43" s="5" t="n">
        <v>359</v>
      </c>
      <c r="D43" s="5" t="n">
        <v>4</v>
      </c>
    </row>
    <row r="44">
      <c r="A44" s="4" t="inlineStr">
        <is>
          <t>Net increase in cash and cash equivalents</t>
        </is>
      </c>
      <c r="B44" s="5" t="n">
        <v>74710</v>
      </c>
      <c r="C44" s="5" t="n">
        <v>215060</v>
      </c>
      <c r="D44" s="5" t="n">
        <v>175717</v>
      </c>
    </row>
    <row r="45">
      <c r="A45" s="4" t="inlineStr">
        <is>
          <t>Cash, cash equivalents and restricted cash at beginning of period</t>
        </is>
      </c>
      <c r="B45" s="5" t="n">
        <v>567045</v>
      </c>
      <c r="C45" s="5" t="n">
        <v>351985</v>
      </c>
      <c r="D45" s="5" t="n">
        <v>176268</v>
      </c>
    </row>
    <row r="46">
      <c r="A46" s="4" t="inlineStr">
        <is>
          <t>Cash, cash equivalents and restricted cash at end of period</t>
        </is>
      </c>
      <c r="B46" s="5" t="n">
        <v>641755</v>
      </c>
      <c r="C46" s="5" t="n">
        <v>567045</v>
      </c>
      <c r="D46" s="5" t="n">
        <v>351985</v>
      </c>
    </row>
    <row r="47">
      <c r="A47" s="3" t="inlineStr">
        <is>
          <t>Reconciliation of cash, cash equivalents and restricted cash to the consolidated balance sheets:</t>
        </is>
      </c>
    </row>
    <row r="48">
      <c r="A48" s="4" t="inlineStr">
        <is>
          <t>Cash and cash equivalents</t>
        </is>
      </c>
      <c r="B48" s="5" t="n">
        <v>640192</v>
      </c>
      <c r="C48" s="5" t="n">
        <v>565779</v>
      </c>
      <c r="D48" s="5" t="n">
        <v>351985</v>
      </c>
    </row>
    <row r="49">
      <c r="A49" s="4" t="inlineStr">
        <is>
          <t>Restricted cash</t>
        </is>
      </c>
      <c r="B49" s="5" t="n">
        <v>1563</v>
      </c>
      <c r="C49" s="5" t="n">
        <v>1266</v>
      </c>
    </row>
    <row r="50">
      <c r="A50" s="4" t="inlineStr">
        <is>
          <t>Cash, cash equivalents and restricted cash at end of period</t>
        </is>
      </c>
      <c r="B50" s="5" t="n">
        <v>641755</v>
      </c>
      <c r="C50" s="5" t="n">
        <v>567045</v>
      </c>
      <c r="D50" s="5" t="n">
        <v>351985</v>
      </c>
    </row>
    <row r="51">
      <c r="A51" s="3" t="inlineStr">
        <is>
          <t>Supplemental disclosure of cash flow information:</t>
        </is>
      </c>
    </row>
    <row r="52">
      <c r="A52" s="4" t="inlineStr">
        <is>
          <t>Cash paid for interest</t>
        </is>
      </c>
      <c r="B52" s="5" t="n">
        <v>10265</v>
      </c>
      <c r="C52" s="5" t="n">
        <v>12929</v>
      </c>
      <c r="D52" s="5" t="n">
        <v>987</v>
      </c>
    </row>
    <row r="53">
      <c r="A53" s="4" t="inlineStr">
        <is>
          <t>Equity component of convertible notes</t>
        </is>
      </c>
      <c r="C53" s="6" t="n">
        <v>120485</v>
      </c>
      <c r="D53" s="6" t="n">
        <v>72520</v>
      </c>
    </row>
    <row r="54">
      <c r="A54" s="4" t="inlineStr">
        <is>
          <t>Convertible Notes exchanged for common stock</t>
        </is>
      </c>
      <c r="B54" s="6" t="n">
        <v>328017</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U.S. Federal Statutory Rate and Effective Tax rate, Amount (Detail) - USD ($) $ in Thousands</t>
        </is>
      </c>
      <c r="B1" s="2" t="inlineStr">
        <is>
          <t>12 Months Ended</t>
        </is>
      </c>
    </row>
    <row r="2">
      <c r="B2" s="2" t="inlineStr">
        <is>
          <t>Dec. 31, 2021</t>
        </is>
      </c>
      <c r="C2" s="2" t="inlineStr">
        <is>
          <t>Dec. 31, 2020</t>
        </is>
      </c>
      <c r="D2" s="2" t="inlineStr">
        <is>
          <t>Dec. 31, 2019</t>
        </is>
      </c>
    </row>
    <row r="3">
      <c r="A3" s="3" t="inlineStr">
        <is>
          <t>Income Tax Expense Benefit Continuing Operations [Abstract]</t>
        </is>
      </c>
    </row>
    <row r="4">
      <c r="A4" s="4" t="inlineStr">
        <is>
          <t>Statutory U.S. federal income tax, Amount</t>
        </is>
      </c>
      <c r="B4" s="6" t="n">
        <v>-156660</v>
      </c>
      <c r="C4" s="6" t="n">
        <v>-72036</v>
      </c>
      <c r="D4" s="6" t="n">
        <v>-63988</v>
      </c>
    </row>
    <row r="5">
      <c r="A5" s="4" t="inlineStr">
        <is>
          <t>Foreign tax rate differential</t>
        </is>
      </c>
      <c r="B5" s="5" t="n">
        <v>38677</v>
      </c>
      <c r="C5" s="5" t="n">
        <v>22760</v>
      </c>
    </row>
    <row r="6">
      <c r="A6" s="4" t="inlineStr">
        <is>
          <t>State income taxes, net of federal benefit, Amount</t>
        </is>
      </c>
      <c r="B6" s="5" t="n">
        <v>-14145</v>
      </c>
      <c r="C6" s="5" t="n">
        <v>-14107</v>
      </c>
      <c r="D6" s="5" t="n">
        <v>-16424</v>
      </c>
    </row>
    <row r="7">
      <c r="A7" s="4" t="inlineStr">
        <is>
          <t>Change in valuation allowances, Amount</t>
        </is>
      </c>
      <c r="B7" s="5" t="n">
        <v>133668</v>
      </c>
      <c r="C7" s="5" t="n">
        <v>240065</v>
      </c>
      <c r="D7" s="5" t="n">
        <v>90300</v>
      </c>
    </row>
    <row r="8">
      <c r="A8" s="4" t="inlineStr">
        <is>
          <t>Intellectual property transfer</t>
        </is>
      </c>
      <c r="C8" s="5" t="n">
        <v>-162000</v>
      </c>
    </row>
    <row r="9">
      <c r="A9" s="4" t="inlineStr">
        <is>
          <t>Tax credits, Amount</t>
        </is>
      </c>
      <c r="B9" s="5" t="n">
        <v>-20005</v>
      </c>
      <c r="C9" s="5" t="n">
        <v>-11696</v>
      </c>
      <c r="D9" s="5" t="n">
        <v>-6113</v>
      </c>
    </row>
    <row r="10">
      <c r="A10" s="4" t="inlineStr">
        <is>
          <t>Change in state apportionment, Amount</t>
        </is>
      </c>
      <c r="C10" s="5" t="n">
        <v>93</v>
      </c>
      <c r="D10" s="5" t="n">
        <v>-17</v>
      </c>
    </row>
    <row r="11">
      <c r="A11" s="4" t="inlineStr">
        <is>
          <t>Loss on debt conversion</t>
        </is>
      </c>
      <c r="B11" s="5" t="n">
        <v>19548</v>
      </c>
    </row>
    <row r="12">
      <c r="A12" s="4" t="inlineStr">
        <is>
          <t>Permanent and other</t>
        </is>
      </c>
      <c r="B12" s="5" t="n">
        <v>-731</v>
      </c>
      <c r="C12" s="5" t="n">
        <v>-1234</v>
      </c>
      <c r="D12" s="6" t="n">
        <v>-3758</v>
      </c>
    </row>
    <row r="13">
      <c r="A13" s="4" t="inlineStr">
        <is>
          <t>Total tax expense</t>
        </is>
      </c>
      <c r="B13" s="6" t="n">
        <v>352</v>
      </c>
      <c r="C13" s="6" t="n">
        <v>1845</v>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chedule of Reconciliation Between U.S. Federal Statutory Rate and Effective Tax rate (Detail)</t>
        </is>
      </c>
      <c r="B1" s="2" t="inlineStr">
        <is>
          <t>12 Months Ended</t>
        </is>
      </c>
    </row>
    <row r="2">
      <c r="B2" s="2" t="inlineStr">
        <is>
          <t>Dec. 31, 2021</t>
        </is>
      </c>
      <c r="C2" s="2" t="inlineStr">
        <is>
          <t>Dec. 31, 2020</t>
        </is>
      </c>
      <c r="D2" s="2" t="inlineStr">
        <is>
          <t>Dec. 31, 2019</t>
        </is>
      </c>
    </row>
    <row r="3">
      <c r="A3" s="3" t="inlineStr">
        <is>
          <t>Income Tax Expense Benefit Continuing Operations [Abstract]</t>
        </is>
      </c>
    </row>
    <row r="4">
      <c r="A4" s="4" t="inlineStr">
        <is>
          <t>Statutory U.S. federal income tax, Percentage of income before income taxes</t>
        </is>
      </c>
      <c r="B4" s="4" t="inlineStr">
        <is>
          <t>21.00%</t>
        </is>
      </c>
      <c r="C4" s="4" t="inlineStr">
        <is>
          <t>21.00%</t>
        </is>
      </c>
      <c r="D4" s="4" t="inlineStr">
        <is>
          <t>21.00%</t>
        </is>
      </c>
    </row>
    <row r="5">
      <c r="A5" s="4" t="inlineStr">
        <is>
          <t>Foreign tax rate differential</t>
        </is>
      </c>
      <c r="B5" s="4" t="inlineStr">
        <is>
          <t>(5.20%)</t>
        </is>
      </c>
      <c r="C5" s="4" t="inlineStr">
        <is>
          <t>(6.60%)</t>
        </is>
      </c>
    </row>
    <row r="6">
      <c r="A6" s="4" t="inlineStr">
        <is>
          <t>State income taxes, net of federal benefit, Percentage of income before income taxes</t>
        </is>
      </c>
      <c r="B6" s="4" t="inlineStr">
        <is>
          <t>1.90%</t>
        </is>
      </c>
      <c r="C6" s="4" t="inlineStr">
        <is>
          <t>4.10%</t>
        </is>
      </c>
      <c r="D6" s="4" t="inlineStr">
        <is>
          <t>5.40%</t>
        </is>
      </c>
    </row>
    <row r="7">
      <c r="A7" s="4" t="inlineStr">
        <is>
          <t>Change in valuation allowances, Percentage of income before income taxes</t>
        </is>
      </c>
      <c r="B7" s="4" t="inlineStr">
        <is>
          <t>(17.90%)</t>
        </is>
      </c>
      <c r="C7" s="4" t="inlineStr">
        <is>
          <t>(69.90%)</t>
        </is>
      </c>
      <c r="D7" s="4" t="inlineStr">
        <is>
          <t>(29.60%)</t>
        </is>
      </c>
    </row>
    <row r="8">
      <c r="A8" s="4" t="inlineStr">
        <is>
          <t>Intellectual property transfer</t>
        </is>
      </c>
      <c r="C8" s="4" t="inlineStr">
        <is>
          <t>47.20%</t>
        </is>
      </c>
    </row>
    <row r="9">
      <c r="A9" s="4" t="inlineStr">
        <is>
          <t>Tax credits, Percentage of income before income taxes</t>
        </is>
      </c>
      <c r="B9" s="4" t="inlineStr">
        <is>
          <t>2.60%</t>
        </is>
      </c>
      <c r="C9" s="4" t="inlineStr">
        <is>
          <t>3.40%</t>
        </is>
      </c>
      <c r="D9" s="4" t="inlineStr">
        <is>
          <t>2.00%</t>
        </is>
      </c>
    </row>
    <row r="10">
      <c r="A10" s="4" t="inlineStr">
        <is>
          <t>Loss on debt conversion</t>
        </is>
      </c>
      <c r="B10" s="4" t="inlineStr">
        <is>
          <t>(2.60%)</t>
        </is>
      </c>
    </row>
    <row r="11">
      <c r="A11" s="4" t="inlineStr">
        <is>
          <t>Permanent and other</t>
        </is>
      </c>
      <c r="B11" s="4" t="inlineStr">
        <is>
          <t>0.10%</t>
        </is>
      </c>
      <c r="C11" s="4" t="inlineStr">
        <is>
          <t>0.30%</t>
        </is>
      </c>
      <c r="D11" s="4" t="inlineStr">
        <is>
          <t>1.20%</t>
        </is>
      </c>
    </row>
    <row r="12">
      <c r="A12" s="4" t="inlineStr">
        <is>
          <t>Effective income tax provision, Percentage of income before income taxes</t>
        </is>
      </c>
      <c r="B12" s="4" t="inlineStr">
        <is>
          <t>(0.10%)</t>
        </is>
      </c>
      <c r="C12" s="4" t="inlineStr">
        <is>
          <t>(0.50%)</t>
        </is>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 - USD ($) $ in Thousands</t>
        </is>
      </c>
      <c r="B1" s="2" t="inlineStr">
        <is>
          <t>Dec. 31, 2021</t>
        </is>
      </c>
      <c r="C1" s="2" t="inlineStr">
        <is>
          <t>Dec. 31, 2020</t>
        </is>
      </c>
    </row>
    <row r="2">
      <c r="A2" s="3" t="inlineStr">
        <is>
          <t>Deferred tax assets:</t>
        </is>
      </c>
    </row>
    <row r="3">
      <c r="A3" s="4" t="inlineStr">
        <is>
          <t>Intangible assets</t>
        </is>
      </c>
      <c r="B3" s="6" t="n">
        <v>180963</v>
      </c>
      <c r="C3" s="6" t="n">
        <v>162011</v>
      </c>
    </row>
    <row r="4">
      <c r="A4" s="4" t="inlineStr">
        <is>
          <t>Share-based compensation</t>
        </is>
      </c>
      <c r="B4" s="5" t="n">
        <v>22404</v>
      </c>
      <c r="C4" s="5" t="n">
        <v>11827</v>
      </c>
    </row>
    <row r="5">
      <c r="A5" s="4" t="inlineStr">
        <is>
          <t>Deferred interest expense</t>
        </is>
      </c>
      <c r="B5" s="5" t="n">
        <v>3925</v>
      </c>
    </row>
    <row r="6">
      <c r="A6" s="4" t="inlineStr">
        <is>
          <t>Net operating loss carryforwards</t>
        </is>
      </c>
      <c r="B6" s="5" t="n">
        <v>167160</v>
      </c>
      <c r="C6" s="5" t="n">
        <v>122731</v>
      </c>
    </row>
    <row r="7">
      <c r="A7" s="4" t="inlineStr">
        <is>
          <t>Research and development credits</t>
        </is>
      </c>
      <c r="B7" s="5" t="n">
        <v>39672</v>
      </c>
      <c r="C7" s="5" t="n">
        <v>24992</v>
      </c>
    </row>
    <row r="8">
      <c r="A8" s="4" t="inlineStr">
        <is>
          <t>Orphan drug credits</t>
        </is>
      </c>
      <c r="B8" s="5" t="n">
        <v>23678</v>
      </c>
      <c r="C8" s="5" t="n">
        <v>14372</v>
      </c>
    </row>
    <row r="9">
      <c r="A9" s="4" t="inlineStr">
        <is>
          <t>Development derivative liability</t>
        </is>
      </c>
      <c r="B9" s="5" t="n">
        <v>91183</v>
      </c>
      <c r="C9" s="5" t="n">
        <v>68883</v>
      </c>
    </row>
    <row r="10">
      <c r="A10" s="4" t="inlineStr">
        <is>
          <t>Convertible debt</t>
        </is>
      </c>
      <c r="B10" s="5" t="n">
        <v>5551</v>
      </c>
    </row>
    <row r="11">
      <c r="A11" s="4" t="inlineStr">
        <is>
          <t>Lease liability</t>
        </is>
      </c>
      <c r="B11" s="5" t="n">
        <v>5029</v>
      </c>
    </row>
    <row r="12">
      <c r="A12" s="4" t="inlineStr">
        <is>
          <t>Accruals</t>
        </is>
      </c>
      <c r="B12" s="5" t="n">
        <v>5100</v>
      </c>
      <c r="C12" s="5" t="n">
        <v>4520</v>
      </c>
    </row>
    <row r="13">
      <c r="A13" s="4" t="inlineStr">
        <is>
          <t>Other</t>
        </is>
      </c>
      <c r="C13" s="5" t="n">
        <v>207</v>
      </c>
    </row>
    <row r="14">
      <c r="A14" s="4" t="inlineStr">
        <is>
          <t>Total deferred tax assets</t>
        </is>
      </c>
      <c r="B14" s="5" t="n">
        <v>544665</v>
      </c>
      <c r="C14" s="5" t="n">
        <v>409543</v>
      </c>
    </row>
    <row r="15">
      <c r="A15" s="3" t="inlineStr">
        <is>
          <t>Deferred tax liabilities:</t>
        </is>
      </c>
    </row>
    <row r="16">
      <c r="A16" s="4" t="inlineStr">
        <is>
          <t>Fixed assets</t>
        </is>
      </c>
      <c r="B16" s="5" t="n">
        <v>-69</v>
      </c>
      <c r="C16" s="5" t="n">
        <v>-23</v>
      </c>
    </row>
    <row r="17">
      <c r="A17" s="4" t="inlineStr">
        <is>
          <t>Convertible debt</t>
        </is>
      </c>
      <c r="C17" s="5" t="n">
        <v>-10473</v>
      </c>
    </row>
    <row r="18">
      <c r="A18" s="4" t="inlineStr">
        <is>
          <t>Right-of-use asset</t>
        </is>
      </c>
      <c r="B18" s="5" t="n">
        <v>-4874</v>
      </c>
    </row>
    <row r="19">
      <c r="A19" s="4" t="inlineStr">
        <is>
          <t>481(a) adjustment</t>
        </is>
      </c>
      <c r="B19" s="5" t="n">
        <v>-937</v>
      </c>
      <c r="C19" s="5" t="n">
        <v>-1935</v>
      </c>
    </row>
    <row r="20">
      <c r="A20" s="4" t="inlineStr">
        <is>
          <t>Total deferred tax liabilities</t>
        </is>
      </c>
      <c r="B20" s="5" t="n">
        <v>-5880</v>
      </c>
      <c r="C20" s="5" t="n">
        <v>-12431</v>
      </c>
    </row>
    <row r="21">
      <c r="A21" s="4" t="inlineStr">
        <is>
          <t>Net deferred tax assets before allowance:</t>
        </is>
      </c>
      <c r="B21" s="5" t="n">
        <v>538785</v>
      </c>
      <c r="C21" s="5" t="n">
        <v>397112</v>
      </c>
    </row>
    <row r="22">
      <c r="A22" s="4" t="inlineStr">
        <is>
          <t>Less valuation allowance</t>
        </is>
      </c>
      <c r="B22" s="6" t="n">
        <v>-538785</v>
      </c>
      <c r="C22" s="6" t="n">
        <v>-397112</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80" customWidth="1" min="2" max="2"/>
    <col width="14" customWidth="1" min="3" max="3"/>
  </cols>
  <sheetData>
    <row r="1">
      <c r="A1" s="1" t="inlineStr">
        <is>
          <t>Income Taxes - Additional Information (Detail) - USD ($)</t>
        </is>
      </c>
      <c r="B1" s="2" t="inlineStr">
        <is>
          <t>12 Months Ended</t>
        </is>
      </c>
    </row>
    <row r="2">
      <c r="B2" s="2" t="inlineStr">
        <is>
          <t>Dec. 31, 2021</t>
        </is>
      </c>
      <c r="C2" s="2" t="inlineStr">
        <is>
          <t>Dec. 31, 2020</t>
        </is>
      </c>
    </row>
    <row r="3">
      <c r="A3" s="3" t="inlineStr">
        <is>
          <t>Income Taxes [Line Items]</t>
        </is>
      </c>
    </row>
    <row r="4">
      <c r="A4" s="4" t="inlineStr">
        <is>
          <t>Deferred tax asset, increase in valuation allowance</t>
        </is>
      </c>
      <c r="B4" s="6" t="n">
        <v>141700000</v>
      </c>
    </row>
    <row r="5">
      <c r="A5" s="4" t="inlineStr">
        <is>
          <t>Net operating loss carryforward period</t>
        </is>
      </c>
      <c r="B5" s="4" t="inlineStr">
        <is>
          <t>3 years</t>
        </is>
      </c>
    </row>
    <row r="6">
      <c r="A6" s="4" t="inlineStr">
        <is>
          <t>Cumulative changes in ownership interest of significant stockholders</t>
        </is>
      </c>
      <c r="B6" s="4" t="inlineStr">
        <is>
          <t>50.00%</t>
        </is>
      </c>
    </row>
    <row r="7">
      <c r="A7" s="4" t="inlineStr">
        <is>
          <t>Interest and penalties</t>
        </is>
      </c>
      <c r="B7" s="6" t="n">
        <v>0</v>
      </c>
      <c r="C7" s="6" t="n">
        <v>0</v>
      </c>
    </row>
    <row r="8">
      <c r="A8" s="4" t="inlineStr">
        <is>
          <t>Accrued for interest and penalties</t>
        </is>
      </c>
      <c r="B8" s="6" t="n">
        <v>0</v>
      </c>
      <c r="C8" s="5" t="n">
        <v>0</v>
      </c>
    </row>
    <row r="9">
      <c r="A9" s="4" t="inlineStr">
        <is>
          <t>Income tax examination description</t>
        </is>
      </c>
      <c r="B9" s="4" t="inlineStr">
        <is>
          <t>Generally, the tax years 2018 through 2020 remain open and subject to examination by the major taxing jurisdictions to which the Company is subject.</t>
        </is>
      </c>
    </row>
    <row r="10">
      <c r="A10" s="4" t="inlineStr">
        <is>
          <t>Federal [Member]</t>
        </is>
      </c>
    </row>
    <row r="11">
      <c r="A11" s="3" t="inlineStr">
        <is>
          <t>Income Taxes [Line Items]</t>
        </is>
      </c>
    </row>
    <row r="12">
      <c r="A12" s="4" t="inlineStr">
        <is>
          <t>Net operating loss carryforwards</t>
        </is>
      </c>
      <c r="B12" s="6" t="n">
        <v>355800000</v>
      </c>
      <c r="C12" s="5" t="n">
        <v>358200000</v>
      </c>
    </row>
    <row r="13">
      <c r="A13" s="4" t="inlineStr">
        <is>
          <t>Research and development tax credit carryforwards</t>
        </is>
      </c>
      <c r="B13" s="5" t="n">
        <v>54200000</v>
      </c>
    </row>
    <row r="14">
      <c r="A14" s="4" t="inlineStr">
        <is>
          <t>Net operating loss carryforward indefinitely</t>
        </is>
      </c>
      <c r="B14" s="6" t="n">
        <v>276900000</v>
      </c>
    </row>
    <row r="15">
      <c r="A15" s="4" t="inlineStr">
        <is>
          <t>Net operating loss carryforward expiration year</t>
        </is>
      </c>
      <c r="B15" s="4" t="inlineStr">
        <is>
          <t>2033</t>
        </is>
      </c>
    </row>
    <row r="16">
      <c r="A16" s="4" t="inlineStr">
        <is>
          <t>Research and development tax credit carryforward expiration year</t>
        </is>
      </c>
      <c r="B16" s="4" t="inlineStr">
        <is>
          <t>2033</t>
        </is>
      </c>
    </row>
    <row r="17">
      <c r="A17" s="4" t="inlineStr">
        <is>
          <t>State [Member]</t>
        </is>
      </c>
    </row>
    <row r="18">
      <c r="A18" s="3" t="inlineStr">
        <is>
          <t>Income Taxes [Line Items]</t>
        </is>
      </c>
    </row>
    <row r="19">
      <c r="A19" s="4" t="inlineStr">
        <is>
          <t>Net operating loss carryforwards</t>
        </is>
      </c>
      <c r="B19" s="6" t="n">
        <v>411200000</v>
      </c>
      <c r="C19" s="5" t="n">
        <v>405000000</v>
      </c>
    </row>
    <row r="20">
      <c r="A20" s="4" t="inlineStr">
        <is>
          <t>Research and development tax credit carryforwards</t>
        </is>
      </c>
      <c r="B20" s="6" t="n">
        <v>11400000</v>
      </c>
    </row>
    <row r="21">
      <c r="A21" s="4" t="inlineStr">
        <is>
          <t>Net operating loss carryforward expiration year</t>
        </is>
      </c>
      <c r="B21" s="4" t="inlineStr">
        <is>
          <t>2033</t>
        </is>
      </c>
    </row>
    <row r="22">
      <c r="A22" s="4" t="inlineStr">
        <is>
          <t>Research and development tax credit carryforward expiration year</t>
        </is>
      </c>
      <c r="B22" s="4" t="inlineStr">
        <is>
          <t>2033</t>
        </is>
      </c>
    </row>
    <row r="23">
      <c r="A23" s="4" t="inlineStr">
        <is>
          <t>Foreign [Member]</t>
        </is>
      </c>
    </row>
    <row r="24">
      <c r="A24" s="3" t="inlineStr">
        <is>
          <t>Income Taxes [Line Items]</t>
        </is>
      </c>
    </row>
    <row r="25">
      <c r="A25" s="4" t="inlineStr">
        <is>
          <t>Net operating loss carryforwards</t>
        </is>
      </c>
      <c r="B25" s="6" t="n">
        <v>623700</v>
      </c>
      <c r="C25" s="6" t="n">
        <v>240900</v>
      </c>
    </row>
    <row r="26">
      <c r="A26" s="4" t="inlineStr">
        <is>
          <t>Net operating loss carryforward expiration year</t>
        </is>
      </c>
      <c r="B26" s="4" t="inlineStr">
        <is>
          <t>2026</t>
        </is>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64" customWidth="1" min="1" max="1"/>
    <col width="21" customWidth="1" min="2" max="2"/>
  </cols>
  <sheetData>
    <row r="1">
      <c r="A1" s="1" t="inlineStr">
        <is>
          <t>Commitments and Contingencies - Additional Information (Detail)</t>
        </is>
      </c>
      <c r="B1" s="2" t="inlineStr">
        <is>
          <t>12 Months Ended</t>
        </is>
      </c>
    </row>
    <row r="2">
      <c r="B2" s="2" t="inlineStr">
        <is>
          <t>Dec. 31, 2021USD ($)</t>
        </is>
      </c>
    </row>
    <row r="3">
      <c r="A3" s="3" t="inlineStr">
        <is>
          <t>Commitments And Contingencies [Line Items]</t>
        </is>
      </c>
    </row>
    <row r="4">
      <c r="A4" s="4" t="inlineStr">
        <is>
          <t>Estimated termination costs and other fees</t>
        </is>
      </c>
      <c r="B4" s="6" t="n">
        <v>2300000</v>
      </c>
    </row>
    <row r="5">
      <c r="A5" s="4" t="inlineStr">
        <is>
          <t>Incurred any cost to defend lawsuits or settle claims</t>
        </is>
      </c>
      <c r="B5" s="6" t="n">
        <v>0</v>
      </c>
    </row>
    <row r="6">
      <c r="A6" s="4" t="inlineStr">
        <is>
          <t>Vehicles [Member]</t>
        </is>
      </c>
    </row>
    <row r="7">
      <c r="A7" s="3" t="inlineStr">
        <is>
          <t>Commitments And Contingencies [Line Items]</t>
        </is>
      </c>
    </row>
    <row r="8">
      <c r="A8" s="4" t="inlineStr">
        <is>
          <t>Operating lease, term of contract</t>
        </is>
      </c>
      <c r="B8" s="4" t="inlineStr">
        <is>
          <t>36 months</t>
        </is>
      </c>
    </row>
    <row r="9">
      <c r="A9" s="4" t="inlineStr">
        <is>
          <t>Bachem [Member]</t>
        </is>
      </c>
    </row>
    <row r="10">
      <c r="A10" s="3" t="inlineStr">
        <is>
          <t>Commitments And Contingencies [Line Items]</t>
        </is>
      </c>
    </row>
    <row r="11">
      <c r="A11" s="4" t="inlineStr">
        <is>
          <t>Non-cancellable purchase obligation substance over period</t>
        </is>
      </c>
      <c r="B11" s="4" t="inlineStr">
        <is>
          <t>5 years</t>
        </is>
      </c>
    </row>
    <row r="12">
      <c r="A12" s="4" t="inlineStr">
        <is>
          <t>Non-cancellable purchase commitments</t>
        </is>
      </c>
      <c r="B12" s="6" t="n">
        <v>102500000</v>
      </c>
    </row>
    <row r="13">
      <c r="A13" s="4" t="inlineStr">
        <is>
          <t>Other non-cancellable purchase commitments</t>
        </is>
      </c>
      <c r="B13" s="6" t="n">
        <v>3000000</v>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I77"/>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5" customWidth="1" min="5" max="5"/>
    <col width="14" customWidth="1" min="6" max="6"/>
    <col width="14" customWidth="1" min="7" max="7"/>
    <col width="14" customWidth="1" min="8" max="8"/>
    <col width="14" customWidth="1" min="9" max="9"/>
  </cols>
  <sheetData>
    <row r="1">
      <c r="A1" s="1" t="inlineStr">
        <is>
          <t>Equity Incentive Plans - Additional Information (Detail) - USD ($)</t>
        </is>
      </c>
      <c r="B1" s="2" t="inlineStr">
        <is>
          <t>1 Months Ended</t>
        </is>
      </c>
      <c r="D1" s="2" t="inlineStr">
        <is>
          <t>12 Months Ended</t>
        </is>
      </c>
    </row>
    <row r="2">
      <c r="B2" s="2" t="inlineStr">
        <is>
          <t>Oct. 31, 2017</t>
        </is>
      </c>
      <c r="C2" s="2" t="inlineStr">
        <is>
          <t>Aug. 31, 2017</t>
        </is>
      </c>
      <c r="D2" s="2" t="inlineStr">
        <is>
          <t>Dec. 31, 2021</t>
        </is>
      </c>
      <c r="E2" s="2" t="inlineStr">
        <is>
          <t>Dec. 31, 2020</t>
        </is>
      </c>
      <c r="F2" s="2" t="inlineStr">
        <is>
          <t>Dec. 31, 2019</t>
        </is>
      </c>
      <c r="G2" s="2" t="inlineStr">
        <is>
          <t>Feb. 28, 2022</t>
        </is>
      </c>
      <c r="H2" s="2" t="inlineStr">
        <is>
          <t>Jan. 31, 2022</t>
        </is>
      </c>
      <c r="I2" s="2" t="inlineStr">
        <is>
          <t>Jan. 31, 2021</t>
        </is>
      </c>
    </row>
    <row r="3">
      <c r="A3" s="3" t="inlineStr">
        <is>
          <t>Share Based Compensation Arrangement By Share Based Payment Award [Line Items]</t>
        </is>
      </c>
    </row>
    <row r="4">
      <c r="A4" s="4" t="inlineStr">
        <is>
          <t>Common stock reserved for future issuance</t>
        </is>
      </c>
      <c r="D4" s="5" t="n">
        <v>11815000</v>
      </c>
      <c r="E4" s="5" t="n">
        <v>9526000</v>
      </c>
      <c r="F4" s="5" t="n">
        <v>7291000</v>
      </c>
    </row>
    <row r="5">
      <c r="A5" s="4" t="inlineStr">
        <is>
          <t>Stock options vesting period</t>
        </is>
      </c>
      <c r="D5" s="4" t="inlineStr">
        <is>
          <t>48 months</t>
        </is>
      </c>
    </row>
    <row r="6">
      <c r="A6" s="4" t="inlineStr">
        <is>
          <t>Stock options vesting description</t>
        </is>
      </c>
      <c r="D6" s="4" t="inlineStr">
        <is>
          <t>Options granted to employees on or after December 5, 2013 generally vest in installments of (i) 25% at the one-year anniversary and (ii) in either 36 equal monthly or 12 equal quarterly installments beginning in the thirteenth month after the initial vesting commencement date (as defined) subject to the employee’s continuous service with the Company.</t>
        </is>
      </c>
    </row>
    <row r="7">
      <c r="A7" s="4" t="inlineStr">
        <is>
          <t>Aggregate number of stock options granted to purchase common stock</t>
        </is>
      </c>
      <c r="D7" s="5" t="n">
        <v>2663000</v>
      </c>
      <c r="E7" s="5" t="n">
        <v>2900000</v>
      </c>
      <c r="F7" s="5" t="n">
        <v>4400000</v>
      </c>
    </row>
    <row r="8">
      <c r="A8" s="4" t="inlineStr">
        <is>
          <t>Weighted - Average Grant Date Fair Value Per Option, Granted</t>
        </is>
      </c>
      <c r="D8" s="8" t="n">
        <v>30.72</v>
      </c>
      <c r="E8" s="8" t="n">
        <v>27.52</v>
      </c>
      <c r="F8" s="8" t="n">
        <v>17.31</v>
      </c>
    </row>
    <row r="9">
      <c r="A9" s="4" t="inlineStr">
        <is>
          <t>Aggregate intrinsic value of options exercised in period</t>
        </is>
      </c>
      <c r="D9" s="6" t="n">
        <v>39900000</v>
      </c>
      <c r="E9" s="6" t="n">
        <v>38000000</v>
      </c>
      <c r="F9" s="6" t="n">
        <v>15700000</v>
      </c>
    </row>
    <row r="10">
      <c r="A10" s="4" t="inlineStr">
        <is>
          <t>Fair market value of options vested in period</t>
        </is>
      </c>
      <c r="D10" s="5" t="n">
        <v>53200000</v>
      </c>
      <c r="E10" s="6" t="n">
        <v>33600000</v>
      </c>
      <c r="F10" s="5" t="n">
        <v>12900000</v>
      </c>
    </row>
    <row r="11">
      <c r="A11" s="4" t="inlineStr">
        <is>
          <t>Unrecognized compensation expense</t>
        </is>
      </c>
      <c r="D11" s="6" t="n">
        <v>105100000</v>
      </c>
    </row>
    <row r="12">
      <c r="A12" s="4" t="inlineStr">
        <is>
          <t>Estimated weighted-average period to recognize</t>
        </is>
      </c>
      <c r="D12" s="4" t="inlineStr">
        <is>
          <t>2 years 6 months 29 days</t>
        </is>
      </c>
    </row>
    <row r="13">
      <c r="A13" s="4" t="inlineStr">
        <is>
          <t>Common stock, issued</t>
        </is>
      </c>
      <c r="D13" s="5" t="n">
        <v>97524000</v>
      </c>
      <c r="E13" s="5" t="n">
        <v>76130000</v>
      </c>
    </row>
    <row r="14">
      <c r="A14" s="4" t="inlineStr">
        <is>
          <t>Common stock issued at average per share price</t>
        </is>
      </c>
      <c r="D14" s="8" t="n">
        <v>13.82</v>
      </c>
    </row>
    <row r="15">
      <c r="A15" s="4" t="inlineStr">
        <is>
          <t>Share-based compensation expense</t>
        </is>
      </c>
      <c r="D15" s="6" t="n">
        <v>70667</v>
      </c>
      <c r="E15" s="6" t="n">
        <v>45376</v>
      </c>
      <c r="F15" s="6" t="n">
        <v>21144</v>
      </c>
    </row>
    <row r="16">
      <c r="A16" s="4" t="inlineStr">
        <is>
          <t>Restricted Stock Units [Member]</t>
        </is>
      </c>
    </row>
    <row r="17">
      <c r="A17" s="3" t="inlineStr">
        <is>
          <t>Share Based Compensation Arrangement By Share Based Payment Award [Line Items]</t>
        </is>
      </c>
    </row>
    <row r="18">
      <c r="A18" s="4" t="inlineStr">
        <is>
          <t>Estimated weighted-average period to recognize</t>
        </is>
      </c>
      <c r="D18" s="4" t="inlineStr">
        <is>
          <t>2 years 10 months 20 days</t>
        </is>
      </c>
    </row>
    <row r="19">
      <c r="A19" s="4" t="inlineStr">
        <is>
          <t>Aggregate intrinsic value of restricted grants vested</t>
        </is>
      </c>
      <c r="D19" s="6" t="n">
        <v>6300000</v>
      </c>
    </row>
    <row r="20">
      <c r="A20" s="4" t="inlineStr">
        <is>
          <t>Fair market value of restricted stock units</t>
        </is>
      </c>
      <c r="D20" s="5" t="n">
        <v>5000000</v>
      </c>
    </row>
    <row r="21">
      <c r="A21" s="4" t="inlineStr">
        <is>
          <t>Unrecognized compensation expense</t>
        </is>
      </c>
      <c r="D21" s="6" t="n">
        <v>43100000</v>
      </c>
    </row>
    <row r="22">
      <c r="A22" s="4" t="inlineStr">
        <is>
          <t>Frist Anniversary [Member]</t>
        </is>
      </c>
    </row>
    <row r="23">
      <c r="A23" s="3" t="inlineStr">
        <is>
          <t>Share Based Compensation Arrangement By Share Based Payment Award [Line Items]</t>
        </is>
      </c>
    </row>
    <row r="24">
      <c r="A24" s="4" t="inlineStr">
        <is>
          <t>Stock options vesting percentage</t>
        </is>
      </c>
      <c r="D24" s="4" t="inlineStr">
        <is>
          <t>25.00%</t>
        </is>
      </c>
    </row>
    <row r="25">
      <c r="A25" s="4" t="inlineStr">
        <is>
          <t>Second Anniversary [Member]</t>
        </is>
      </c>
    </row>
    <row r="26">
      <c r="A26" s="3" t="inlineStr">
        <is>
          <t>Share Based Compensation Arrangement By Share Based Payment Award [Line Items]</t>
        </is>
      </c>
    </row>
    <row r="27">
      <c r="A27" s="4" t="inlineStr">
        <is>
          <t>Stock options vesting percentage</t>
        </is>
      </c>
      <c r="D27" s="4" t="inlineStr">
        <is>
          <t>25.00%</t>
        </is>
      </c>
    </row>
    <row r="28">
      <c r="A28" s="4" t="inlineStr">
        <is>
          <t>Third Anniversary [Member]</t>
        </is>
      </c>
    </row>
    <row r="29">
      <c r="A29" s="3" t="inlineStr">
        <is>
          <t>Share Based Compensation Arrangement By Share Based Payment Award [Line Items]</t>
        </is>
      </c>
    </row>
    <row r="30">
      <c r="A30" s="4" t="inlineStr">
        <is>
          <t>Stock options vesting percentage</t>
        </is>
      </c>
      <c r="D30" s="4" t="inlineStr">
        <is>
          <t>25.00%</t>
        </is>
      </c>
    </row>
    <row r="31">
      <c r="A31" s="4" t="inlineStr">
        <is>
          <t>Fourth Anniversary [Member]</t>
        </is>
      </c>
    </row>
    <row r="32">
      <c r="A32" s="3" t="inlineStr">
        <is>
          <t>Share Based Compensation Arrangement By Share Based Payment Award [Line Items]</t>
        </is>
      </c>
    </row>
    <row r="33">
      <c r="A33" s="4" t="inlineStr">
        <is>
          <t>Stock options vesting percentage</t>
        </is>
      </c>
      <c r="D33" s="4" t="inlineStr">
        <is>
          <t>25.00%</t>
        </is>
      </c>
    </row>
    <row r="34">
      <c r="A34" s="4" t="inlineStr">
        <is>
          <t>Equity Incentive Plan 2010 [Member]</t>
        </is>
      </c>
    </row>
    <row r="35">
      <c r="A35" s="3" t="inlineStr">
        <is>
          <t>Share Based Compensation Arrangement By Share Based Payment Award [Line Items]</t>
        </is>
      </c>
    </row>
    <row r="36">
      <c r="A36" s="4" t="inlineStr">
        <is>
          <t>Common stock shares reserved for issuance</t>
        </is>
      </c>
      <c r="C36" s="5" t="n">
        <v>6188466</v>
      </c>
    </row>
    <row r="37">
      <c r="A37" s="4" t="inlineStr">
        <is>
          <t>Percentage of voting shares</t>
        </is>
      </c>
      <c r="C37" s="4" t="inlineStr">
        <is>
          <t>10.00%</t>
        </is>
      </c>
    </row>
    <row r="38">
      <c r="A38" s="4" t="inlineStr">
        <is>
          <t>Options expire from issuance date</t>
        </is>
      </c>
      <c r="C38" s="4" t="inlineStr">
        <is>
          <t>10 years</t>
        </is>
      </c>
    </row>
    <row r="39">
      <c r="A39" s="4" t="inlineStr">
        <is>
          <t>Equity Incentive Plan 2010 [Member] | Maximum [Member]</t>
        </is>
      </c>
    </row>
    <row r="40">
      <c r="A40" s="3" t="inlineStr">
        <is>
          <t>Share Based Compensation Arrangement By Share Based Payment Award [Line Items]</t>
        </is>
      </c>
    </row>
    <row r="41">
      <c r="A41" s="4" t="inlineStr">
        <is>
          <t>Percentage of estimated fair value per share of common stock on the date of grant</t>
        </is>
      </c>
      <c r="C41" s="4" t="inlineStr">
        <is>
          <t>100.00%</t>
        </is>
      </c>
    </row>
    <row r="42">
      <c r="A42" s="4" t="inlineStr">
        <is>
          <t>Equity Incentive Plan 2010 [Member] | Minimum [Member]</t>
        </is>
      </c>
    </row>
    <row r="43">
      <c r="A43" s="3" t="inlineStr">
        <is>
          <t>Share Based Compensation Arrangement By Share Based Payment Award [Line Items]</t>
        </is>
      </c>
    </row>
    <row r="44">
      <c r="A44" s="4" t="inlineStr">
        <is>
          <t>Percentage price of each share of the fair value on date of grant</t>
        </is>
      </c>
      <c r="C44" s="4" t="inlineStr">
        <is>
          <t>110.00%</t>
        </is>
      </c>
    </row>
    <row r="45">
      <c r="A45" s="4" t="inlineStr">
        <is>
          <t>2017 Stock Incentive Plan [Member]</t>
        </is>
      </c>
    </row>
    <row r="46">
      <c r="A46" s="3" t="inlineStr">
        <is>
          <t>Share Based Compensation Arrangement By Share Based Payment Award [Line Items]</t>
        </is>
      </c>
    </row>
    <row r="47">
      <c r="A47" s="4" t="inlineStr">
        <is>
          <t>Common stock shares reserved for issuance</t>
        </is>
      </c>
      <c r="B47" s="5" t="n">
        <v>1359587</v>
      </c>
    </row>
    <row r="48">
      <c r="A48" s="4" t="inlineStr">
        <is>
          <t>Percentage of voting shares</t>
        </is>
      </c>
      <c r="B48" s="4" t="inlineStr">
        <is>
          <t>4.00%</t>
        </is>
      </c>
    </row>
    <row r="49">
      <c r="A49" s="4" t="inlineStr">
        <is>
          <t>Number of shares available for future grant</t>
        </is>
      </c>
      <c r="B49" s="5" t="n">
        <v>299568</v>
      </c>
    </row>
    <row r="50">
      <c r="A50" s="4" t="inlineStr">
        <is>
          <t>Shares issuable increased during the period</t>
        </is>
      </c>
      <c r="B50" s="5" t="n">
        <v>4219409</v>
      </c>
    </row>
    <row r="51">
      <c r="A51" s="4" t="inlineStr">
        <is>
          <t>Common Stock Issuance Description</t>
        </is>
      </c>
      <c r="D51" s="4" t="inlineStr">
        <is>
          <t>equal to the lowest of 4,219,409 shares of common stock, 4.0% of the number of shares of common stock outstanding on the first day of the fiscal year and an amount determined by the board of directors.</t>
        </is>
      </c>
    </row>
    <row r="52">
      <c r="A52" s="4" t="inlineStr">
        <is>
          <t>Common stock reserved for future issuance</t>
        </is>
      </c>
      <c r="D52" s="5" t="n">
        <v>11013982</v>
      </c>
      <c r="E52" s="5" t="n">
        <v>8613000</v>
      </c>
      <c r="F52" s="5" t="n">
        <v>6319000</v>
      </c>
    </row>
    <row r="53">
      <c r="A53" s="4" t="inlineStr">
        <is>
          <t>2017 Stock Incentive Plan [Member] | Subsequent Event [Member]</t>
        </is>
      </c>
    </row>
    <row r="54">
      <c r="A54" s="3" t="inlineStr">
        <is>
          <t>Share Based Compensation Arrangement By Share Based Payment Award [Line Items]</t>
        </is>
      </c>
    </row>
    <row r="55">
      <c r="A55" s="4" t="inlineStr">
        <is>
          <t>Number of shares available for future grant</t>
        </is>
      </c>
      <c r="H55" s="5" t="n">
        <v>3900850</v>
      </c>
    </row>
    <row r="56">
      <c r="A56" s="4" t="inlineStr">
        <is>
          <t>2020 Inducement Stock Incentive Plan [Member]</t>
        </is>
      </c>
    </row>
    <row r="57">
      <c r="A57" s="3" t="inlineStr">
        <is>
          <t>Share Based Compensation Arrangement By Share Based Payment Award [Line Items]</t>
        </is>
      </c>
    </row>
    <row r="58">
      <c r="A58" s="4" t="inlineStr">
        <is>
          <t>Common stock reserved for future issuance</t>
        </is>
      </c>
      <c r="D58" s="5" t="n">
        <v>750000</v>
      </c>
      <c r="I58" s="5" t="n">
        <v>1050000</v>
      </c>
    </row>
    <row r="59">
      <c r="A59" s="4" t="inlineStr">
        <is>
          <t>2020 Inducement Stock Incentive Plan [Member] | Subsequent Event [Member]</t>
        </is>
      </c>
    </row>
    <row r="60">
      <c r="A60" s="3" t="inlineStr">
        <is>
          <t>Share Based Compensation Arrangement By Share Based Payment Award [Line Items]</t>
        </is>
      </c>
    </row>
    <row r="61">
      <c r="A61" s="4" t="inlineStr">
        <is>
          <t>Common stock reserved for future issuance</t>
        </is>
      </c>
      <c r="G61" s="5" t="n">
        <v>1350000</v>
      </c>
    </row>
    <row r="62">
      <c r="A62" s="4" t="inlineStr">
        <is>
          <t>2017 Employee Stock Purchase Plan [Member]</t>
        </is>
      </c>
    </row>
    <row r="63">
      <c r="A63" s="3" t="inlineStr">
        <is>
          <t>Share Based Compensation Arrangement By Share Based Payment Award [Line Items]</t>
        </is>
      </c>
    </row>
    <row r="64">
      <c r="A64" s="4" t="inlineStr">
        <is>
          <t>Common stock shares reserved for issuance</t>
        </is>
      </c>
      <c r="B64" s="5" t="n">
        <v>468823</v>
      </c>
    </row>
    <row r="65">
      <c r="A65" s="4" t="inlineStr">
        <is>
          <t>Percentage of voting shares</t>
        </is>
      </c>
      <c r="D65" s="4" t="inlineStr">
        <is>
          <t>1.00%</t>
        </is>
      </c>
    </row>
    <row r="66">
      <c r="A66" s="4" t="inlineStr">
        <is>
          <t>2017 Employee Stock Purchase Plan [Member] | Maximum [Member]</t>
        </is>
      </c>
    </row>
    <row r="67">
      <c r="A67" s="3" t="inlineStr">
        <is>
          <t>Share Based Compensation Arrangement By Share Based Payment Award [Line Items]</t>
        </is>
      </c>
    </row>
    <row r="68">
      <c r="A68" s="4" t="inlineStr">
        <is>
          <t>Common stock reserved for future issuance</t>
        </is>
      </c>
      <c r="D68" s="5" t="n">
        <v>937646</v>
      </c>
    </row>
    <row r="69">
      <c r="A69" s="4" t="inlineStr">
        <is>
          <t>Employee Stock Purchase Plan [Member]</t>
        </is>
      </c>
    </row>
    <row r="70">
      <c r="A70" s="3" t="inlineStr">
        <is>
          <t>Share Based Compensation Arrangement By Share Based Payment Award [Line Items]</t>
        </is>
      </c>
    </row>
    <row r="71">
      <c r="A71" s="4" t="inlineStr">
        <is>
          <t>Percentage price of each share of the fair value on date of grant</t>
        </is>
      </c>
      <c r="D71" s="4" t="inlineStr">
        <is>
          <t>85.00%</t>
        </is>
      </c>
    </row>
    <row r="72">
      <c r="A72" s="4" t="inlineStr">
        <is>
          <t>Number of shares available for future grant</t>
        </is>
      </c>
      <c r="D72" s="5" t="n">
        <v>801217</v>
      </c>
    </row>
    <row r="73">
      <c r="A73" s="4" t="inlineStr">
        <is>
          <t>Percentage of earnings withheld to purchase shares of common stock</t>
        </is>
      </c>
      <c r="D73" s="4" t="inlineStr">
        <is>
          <t>15.00%</t>
        </is>
      </c>
    </row>
    <row r="74">
      <c r="A74" s="4" t="inlineStr">
        <is>
          <t>Common stock, issued</t>
        </is>
      </c>
      <c r="D74" s="5" t="n">
        <v>112009</v>
      </c>
    </row>
    <row r="75">
      <c r="A75" s="4" t="inlineStr">
        <is>
          <t>Common stock issued at average per share price</t>
        </is>
      </c>
      <c r="D75" s="8" t="n">
        <v>26.52</v>
      </c>
    </row>
    <row r="76">
      <c r="A76" s="4" t="inlineStr">
        <is>
          <t>Cash received from issuance of purchase rights</t>
        </is>
      </c>
      <c r="D76" s="6" t="n">
        <v>3000000</v>
      </c>
    </row>
    <row r="77">
      <c r="A77" s="4" t="inlineStr">
        <is>
          <t>Share-based compensation expense</t>
        </is>
      </c>
      <c r="D77" s="6" t="n">
        <v>1600000</v>
      </c>
    </row>
  </sheetData>
  <mergeCells count="3">
    <mergeCell ref="A1:A2"/>
    <mergeCell ref="B1:C1"/>
    <mergeCell ref="D1:F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quity Incentive Plans - Summary of Share-based Compensation Expense (Detail) - USD ($)</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Compensation Cost [Line Items]</t>
        </is>
      </c>
    </row>
    <row r="4">
      <c r="A4" s="4" t="inlineStr">
        <is>
          <t>Share-based compensation expense</t>
        </is>
      </c>
      <c r="B4" s="6" t="n">
        <v>70667</v>
      </c>
      <c r="C4" s="6" t="n">
        <v>45376</v>
      </c>
      <c r="D4" s="6" t="n">
        <v>21144</v>
      </c>
    </row>
    <row r="5">
      <c r="A5" s="4" t="inlineStr">
        <is>
          <t>Research and Development Expense [Member]</t>
        </is>
      </c>
    </row>
    <row r="6">
      <c r="A6" s="3" t="inlineStr">
        <is>
          <t>Share-based Compensation Arrangement by Share-based Payment Award, Compensation Cost [Line Items]</t>
        </is>
      </c>
    </row>
    <row r="7">
      <c r="A7" s="4" t="inlineStr">
        <is>
          <t>Share-based compensation expense</t>
        </is>
      </c>
      <c r="B7" s="5" t="n">
        <v>30586</v>
      </c>
      <c r="C7" s="5" t="n">
        <v>21381</v>
      </c>
      <c r="D7" s="5" t="n">
        <v>10683</v>
      </c>
    </row>
    <row r="8">
      <c r="A8" s="4" t="inlineStr">
        <is>
          <t>General and Administrative [Member]</t>
        </is>
      </c>
    </row>
    <row r="9">
      <c r="A9" s="3" t="inlineStr">
        <is>
          <t>Share-based Compensation Arrangement by Share-based Payment Award, Compensation Cost [Line Items]</t>
        </is>
      </c>
    </row>
    <row r="10">
      <c r="A10" s="4" t="inlineStr">
        <is>
          <t>Share-based compensation expense</t>
        </is>
      </c>
      <c r="B10" s="6" t="n">
        <v>40081</v>
      </c>
      <c r="C10" s="6" t="n">
        <v>23995</v>
      </c>
      <c r="D10" s="6" t="n">
        <v>10461</v>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Equity Incentive Plans - Summary of Stock Option Activity (Detail) - USD ($) $ / shares in Units, $ in Thousands</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Options, Outstanding [Roll Forward]</t>
        </is>
      </c>
    </row>
    <row r="4">
      <c r="A4" s="4" t="inlineStr">
        <is>
          <t>Shares Outstanding, Beginning balance</t>
        </is>
      </c>
      <c r="B4" s="5" t="n">
        <v>11736000</v>
      </c>
    </row>
    <row r="5">
      <c r="A5" s="4" t="inlineStr">
        <is>
          <t>Shares, Granted</t>
        </is>
      </c>
      <c r="B5" s="5" t="n">
        <v>2663000</v>
      </c>
      <c r="C5" s="5" t="n">
        <v>2900000</v>
      </c>
      <c r="D5" s="5" t="n">
        <v>4400000</v>
      </c>
    </row>
    <row r="6">
      <c r="A6" s="4" t="inlineStr">
        <is>
          <t>Shares, Exercised</t>
        </is>
      </c>
      <c r="B6" s="5" t="n">
        <v>-1064000</v>
      </c>
    </row>
    <row r="7">
      <c r="A7" s="4" t="inlineStr">
        <is>
          <t>Shares, Forfeited</t>
        </is>
      </c>
      <c r="B7" s="5" t="n">
        <v>-773000</v>
      </c>
    </row>
    <row r="8">
      <c r="A8" s="4" t="inlineStr">
        <is>
          <t>Shares Outstanding, Ending balance</t>
        </is>
      </c>
      <c r="B8" s="5" t="n">
        <v>12562000</v>
      </c>
      <c r="C8" s="5" t="n">
        <v>11736000</v>
      </c>
    </row>
    <row r="9">
      <c r="A9" s="4" t="inlineStr">
        <is>
          <t>Shares, Options exercisable</t>
        </is>
      </c>
      <c r="B9" s="5" t="n">
        <v>7699000</v>
      </c>
    </row>
    <row r="10">
      <c r="A10" s="4" t="inlineStr">
        <is>
          <t>Shares, Expected to vest</t>
        </is>
      </c>
      <c r="B10" s="5" t="n">
        <v>4863000</v>
      </c>
    </row>
    <row r="11">
      <c r="A11" s="4" t="inlineStr">
        <is>
          <t>Weighted -Average Exercise Price Per Share Outstanding, Beginning balance</t>
        </is>
      </c>
      <c r="B11" s="8" t="n">
        <v>19.13</v>
      </c>
    </row>
    <row r="12">
      <c r="A12" s="4" t="inlineStr">
        <is>
          <t>Weighted -Average Exercise Price Per Share, Granted</t>
        </is>
      </c>
      <c r="B12" s="9" t="n">
        <v>48.1</v>
      </c>
    </row>
    <row r="13">
      <c r="A13" s="4" t="inlineStr">
        <is>
          <t>Weighted -Average Exercise Price Per Share, Exercised</t>
        </is>
      </c>
      <c r="B13" s="9" t="n">
        <v>13.82</v>
      </c>
    </row>
    <row r="14">
      <c r="A14" s="4" t="inlineStr">
        <is>
          <t>Weighted -Average Exercise Price Per Share, Forfeited</t>
        </is>
      </c>
      <c r="B14" s="9" t="n">
        <v>36.53</v>
      </c>
    </row>
    <row r="15">
      <c r="A15" s="4" t="inlineStr">
        <is>
          <t>Weighted -Average Exercise Price Per Share, Outstanding, Ending balance</t>
        </is>
      </c>
      <c r="B15" s="9" t="n">
        <v>24.65</v>
      </c>
      <c r="C15" s="8" t="n">
        <v>19.13</v>
      </c>
    </row>
    <row r="16">
      <c r="A16" s="4" t="inlineStr">
        <is>
          <t>Weighted -Average Exercise Price Per Share, Options exercisable</t>
        </is>
      </c>
      <c r="B16" s="9" t="n">
        <v>16.24</v>
      </c>
    </row>
    <row r="17">
      <c r="A17" s="4" t="inlineStr">
        <is>
          <t>Weighted -Average Exercise Price Per Share, Expected to vest</t>
        </is>
      </c>
      <c r="B17" s="8" t="n">
        <v>37.95</v>
      </c>
    </row>
    <row r="18">
      <c r="A18" s="4" t="inlineStr">
        <is>
          <t>Weighted - Average Contractual Life, Options exercisable</t>
        </is>
      </c>
      <c r="B18" s="4" t="inlineStr">
        <is>
          <t>5 years 10 months 2 days</t>
        </is>
      </c>
    </row>
    <row r="19">
      <c r="A19" s="4" t="inlineStr">
        <is>
          <t>Weighted - Average Contractual Life, Expected to vest</t>
        </is>
      </c>
      <c r="B19" s="4" t="inlineStr">
        <is>
          <t>8 years 5 months 4 days</t>
        </is>
      </c>
    </row>
    <row r="20">
      <c r="A20" s="4" t="inlineStr">
        <is>
          <t>Aggregate Intrinsic Value, Options exercisable</t>
        </is>
      </c>
      <c r="B20" s="6" t="n">
        <v>240004</v>
      </c>
    </row>
    <row r="21">
      <c r="A21" s="4" t="inlineStr">
        <is>
          <t>Aggregate Intrinsic Value, Expected to vest</t>
        </is>
      </c>
      <c r="B21" s="6" t="n">
        <v>51821</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s>
  <sheetData>
    <row r="1">
      <c r="A1" s="1" t="inlineStr">
        <is>
          <t>Equity Incentive Plans - Summary of Assumption Used to Estimate the Grant Date Fair Value (Detail)</t>
        </is>
      </c>
      <c r="B1" s="2" t="inlineStr">
        <is>
          <t>12 Months Ended</t>
        </is>
      </c>
    </row>
    <row r="2">
      <c r="B2" s="2" t="inlineStr">
        <is>
          <t>Dec. 31, 2021</t>
        </is>
      </c>
      <c r="C2" s="2" t="inlineStr">
        <is>
          <t>Dec. 31, 2020</t>
        </is>
      </c>
      <c r="D2" s="2" t="inlineStr">
        <is>
          <t>Dec. 31, 2019</t>
        </is>
      </c>
    </row>
    <row r="3">
      <c r="A3" s="3" t="inlineStr">
        <is>
          <t>Share-based Compensation Arrangement by Share-based Payment Award, Fair Value Assumptions and Methodology [Abstract]</t>
        </is>
      </c>
    </row>
    <row r="4">
      <c r="A4" s="4" t="inlineStr">
        <is>
          <t>Risk-free interest rate, minimum</t>
        </is>
      </c>
      <c r="B4" s="4" t="inlineStr">
        <is>
          <t>0.41%</t>
        </is>
      </c>
      <c r="C4" s="4" t="inlineStr">
        <is>
          <t>0.32%</t>
        </is>
      </c>
      <c r="D4" s="4" t="inlineStr">
        <is>
          <t>1.42%</t>
        </is>
      </c>
    </row>
    <row r="5">
      <c r="A5" s="4" t="inlineStr">
        <is>
          <t>Risk-free interest rate, maximum</t>
        </is>
      </c>
      <c r="B5" s="4" t="inlineStr">
        <is>
          <t>1.34%</t>
        </is>
      </c>
      <c r="C5" s="4" t="inlineStr">
        <is>
          <t>1.76%</t>
        </is>
      </c>
      <c r="D5" s="4" t="inlineStr">
        <is>
          <t>2.56%</t>
        </is>
      </c>
    </row>
    <row r="6">
      <c r="A6" s="4" t="inlineStr">
        <is>
          <t>Dividend yield</t>
        </is>
      </c>
      <c r="B6" s="4" t="inlineStr">
        <is>
          <t>0.00%</t>
        </is>
      </c>
      <c r="C6" s="4" t="inlineStr">
        <is>
          <t>0.00%</t>
        </is>
      </c>
      <c r="D6" s="4" t="inlineStr">
        <is>
          <t>0.00%</t>
        </is>
      </c>
    </row>
    <row r="7">
      <c r="A7" s="4" t="inlineStr">
        <is>
          <t>Volatility, minimum</t>
        </is>
      </c>
      <c r="B7" s="4" t="inlineStr">
        <is>
          <t>71.10%</t>
        </is>
      </c>
      <c r="C7" s="4" t="inlineStr">
        <is>
          <t>84.40%</t>
        </is>
      </c>
      <c r="D7" s="4" t="inlineStr">
        <is>
          <t>102.60%</t>
        </is>
      </c>
    </row>
    <row r="8">
      <c r="A8" s="4" t="inlineStr">
        <is>
          <t>Volatility, maximum</t>
        </is>
      </c>
      <c r="B8" s="4" t="inlineStr">
        <is>
          <t>74.40%</t>
        </is>
      </c>
      <c r="C8" s="4" t="inlineStr">
        <is>
          <t>87.80%</t>
        </is>
      </c>
      <c r="D8" s="4" t="inlineStr">
        <is>
          <t>111.20%</t>
        </is>
      </c>
    </row>
    <row r="9">
      <c r="A9" s="4" t="inlineStr">
        <is>
          <t>Minimum [Member]</t>
        </is>
      </c>
    </row>
    <row r="10">
      <c r="A10" s="3" t="inlineStr">
        <is>
          <t>Share-based Compensation Arrangement by Share-based Payment Award, Fair Value Assumptions and Methodology [Abstract]</t>
        </is>
      </c>
    </row>
    <row r="11">
      <c r="A11" s="4" t="inlineStr">
        <is>
          <t>Expected terms (years)</t>
        </is>
      </c>
      <c r="B11" s="4" t="inlineStr">
        <is>
          <t>5 years 3 months 21 days</t>
        </is>
      </c>
      <c r="C11" s="4" t="inlineStr">
        <is>
          <t>5 years 3 months 21 days</t>
        </is>
      </c>
      <c r="D11" s="4" t="inlineStr">
        <is>
          <t>5 years 3 months 21 days</t>
        </is>
      </c>
    </row>
    <row r="12">
      <c r="A12" s="4" t="inlineStr">
        <is>
          <t>Maximum [Member]</t>
        </is>
      </c>
    </row>
    <row r="13">
      <c r="A13" s="3" t="inlineStr">
        <is>
          <t>Share-based Compensation Arrangement by Share-based Payment Award, Fair Value Assumptions and Methodology [Abstract]</t>
        </is>
      </c>
    </row>
    <row r="14">
      <c r="A14" s="4" t="inlineStr">
        <is>
          <t>Expected terms (years)</t>
        </is>
      </c>
      <c r="B14" s="4" t="inlineStr">
        <is>
          <t>6 years 29 days</t>
        </is>
      </c>
      <c r="C14" s="4" t="inlineStr">
        <is>
          <t>6 years 29 days</t>
        </is>
      </c>
      <c r="D14" s="4" t="inlineStr">
        <is>
          <t>6 years 29 days</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30" customWidth="1" min="2" max="2"/>
  </cols>
  <sheetData>
    <row r="1">
      <c r="A1" s="1" t="inlineStr">
        <is>
          <t>Equity Incentive Plans - Schedule of Unvested Restricted Stock Units Activity (Detail) - Restricted Stock Units [Member]</t>
        </is>
      </c>
      <c r="B1" s="2" t="inlineStr">
        <is>
          <t>12 Months Ended</t>
        </is>
      </c>
    </row>
    <row r="2">
      <c r="B2" s="2" t="inlineStr">
        <is>
          <t>Dec. 31, 2021$ / sharesshares</t>
        </is>
      </c>
    </row>
    <row r="3">
      <c r="A3" s="3" t="inlineStr">
        <is>
          <t>Number of Stock Units</t>
        </is>
      </c>
    </row>
    <row r="4">
      <c r="A4" s="4" t="inlineStr">
        <is>
          <t>Unvested Beginning Balance | shares</t>
        </is>
      </c>
      <c r="B4" s="5" t="n">
        <v>502000</v>
      </c>
    </row>
    <row r="5">
      <c r="A5" s="4" t="inlineStr">
        <is>
          <t>Granted | shares</t>
        </is>
      </c>
      <c r="B5" s="5" t="n">
        <v>996000</v>
      </c>
    </row>
    <row r="6">
      <c r="A6" s="4" t="inlineStr">
        <is>
          <t>Vested | shares</t>
        </is>
      </c>
      <c r="B6" s="5" t="n">
        <v>-129000</v>
      </c>
    </row>
    <row r="7">
      <c r="A7" s="4" t="inlineStr">
        <is>
          <t>Forfeited | shares</t>
        </is>
      </c>
      <c r="B7" s="5" t="n">
        <v>-145000</v>
      </c>
    </row>
    <row r="8">
      <c r="A8" s="4" t="inlineStr">
        <is>
          <t>Unvested Ending Balance | shares</t>
        </is>
      </c>
      <c r="B8" s="5" t="n">
        <v>1224000</v>
      </c>
    </row>
    <row r="9">
      <c r="A9" s="3" t="inlineStr">
        <is>
          <t>Weighted Average Grant Date Fair Value Per Share</t>
        </is>
      </c>
    </row>
    <row r="10">
      <c r="A10" s="4" t="inlineStr">
        <is>
          <t>Unvested Balance at December 31, 2020 | $ / shares</t>
        </is>
      </c>
      <c r="B10" s="8" t="n">
        <v>38.84</v>
      </c>
    </row>
    <row r="11">
      <c r="A11" s="4" t="inlineStr">
        <is>
          <t>Granted | $ / shares</t>
        </is>
      </c>
      <c r="B11" s="9" t="n">
        <v>45.01</v>
      </c>
    </row>
    <row r="12">
      <c r="A12" s="4" t="inlineStr">
        <is>
          <t>Vested | $ / shares</t>
        </is>
      </c>
      <c r="B12" s="9" t="n">
        <v>39.11</v>
      </c>
    </row>
    <row r="13">
      <c r="A13" s="4" t="inlineStr">
        <is>
          <t>Forfeited | $ / shares</t>
        </is>
      </c>
      <c r="B13" s="9" t="n">
        <v>43.76</v>
      </c>
    </row>
    <row r="14">
      <c r="A14" s="4" t="inlineStr">
        <is>
          <t>Unvested Balance at December 31, 2021 | $ / shares</t>
        </is>
      </c>
      <c r="B14" s="8" t="n">
        <v>43.25</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Nature of Organization and Operations</t>
        </is>
      </c>
      <c r="B1" s="2" t="inlineStr">
        <is>
          <t>12 Months Ended</t>
        </is>
      </c>
    </row>
    <row r="2">
      <c r="B2" s="2" t="inlineStr">
        <is>
          <t>Dec. 31, 2021</t>
        </is>
      </c>
    </row>
    <row r="3">
      <c r="A3" s="3" t="inlineStr">
        <is>
          <t>Organization Consolidation And Presentation Of Financial Statements [Abstract]</t>
        </is>
      </c>
    </row>
    <row r="4">
      <c r="A4" s="4" t="inlineStr">
        <is>
          <t>Nature of Organization and Operations</t>
        </is>
      </c>
      <c r="B4" s="4" t="inlineStr">
        <is>
          <t xml:space="preserve">1. Nature of Organization and Operations Apellis Pharmaceuticals, Inc. (the “Company”) is a commercial-stage biopharmaceutical company focused on the discovery, development and commercialization of novel therapeutic compounds to treat diseases with high unmet needs through the inhibition of the complement system, which is an integral component of the immune system, at the level of C3, the central protein in the complement cascade. The Company was incorporated in September 2009 under the laws of the State of Delaware. The Company’s principal executive offices are located in Waltham, Massachusetts. The Company’s operations since inception have been limited to organizing and staffing the Company, acquiring rights to product candidates, business planning, raising capital, developing its product candidates, and commercializing EMPAVELI (pegcetacoplan) for the treatment of paroxysmal nocturnal hemogobinuria, or PNH. The Company is subject to risks common in the biotechnology industry including, but not limited to, raising additional capital, development by its competitors of new technological innovations, its ability to successfully complete preclinical and clinical development of product candidates and receive timely regulatory approval of products, market acceptance of the Company’s products, protection of proprietary technology, healthcare cost containment initiatives, and compliance with governmental regulations, including those of the U.S. Food and Drug Administration (“FDA”). Additionally, the Company is subject to risks arising from the Coronavirus Disease 2019 (COVID-19) pandemic, which could have adverse effects upon its business and operations, including on its ability to initiate, conduct and complete clinical trials, and could disrupt regulatory activities. Adoption of ASU 2020-06 Debt – Debt with Conversion and Other Options (Subtopic 470-20) Effective January 1, 2021, the Company early adopted ASU 2020-06, Debt – Debt with Conversion and Other Options (Subtopic 470-20) which reduces complexity in applying GAAP to certain financial instruments with characteristics of liability and equity. The ASU removes the guidance that requires entities to account for beneficial conversion features and cash conversion features in equity, separately from the host convertible debt or preferred stock. The ASU further revises the guidance to require entities to calculate diluted earnings per share for convertible instruments by using the if-converted method. In addition, entities must presume share settlement for purposes of calculating diluted earnings per share when an instrument may be settled in cash or shares. The impact of the adoption of the statement increased net debt outstanding and decreased net equity by $149.7 million as of January 1, 2021. Of the $149.7 million decrease to net equity, $16.0 million was recorded to retained earnings. See Note 8, Long Term Debt for additional information. Collaboration and License Agreement On October 27, 2020, the Company and its wholly-owned subsidiaries Apellis Switzerland GmbH and APL DEL Holdings, LLC entered into a Collaboration and License Agreement with Sobi, concerning the development and commercialization of pegcetacoplan and specified other structurally and functionally similar compstatin analogues or derivatives for use systemically or for local non-ophthalmological administration (collectively referred to as the “Licensed Products”). Under the collaboration agreement, the Company granted Sobi an exclusive (subject to certain retained rights of the Company), sublicensable license of certain patent rights and know-how to develop and commercialize Licensed Products in all countries outside of the United States. The Company retained the right to commercialize Licensed Products in the United States, and, subject to specified limitations, to develop Licensed Products worldwide for commercialization in the United States. Sobi paid the Company an upfront payment of $250.0 million in November 2020 and has agreed to pay up to an aggregate of $915.0 million upon the achievement of specified one-time regulatory and commercial milestone events, and to reimburse the Company for up to $80.0 million in development costs. The Company will also be entitled to receive tiered, double-digit royalties (ranging from high teens to high twenties) on sales of Licensed Products outside of the United States, subject to customary deductions and third-party payment obligations, until the latest to occur of: (i) expiration of the last-to-expire of specified licensed patent rights; (ii) expiration of regulatory exclusivity; and (iii) ten (10) years after the first commercial sale of the applicable Licensed Product, in each case on a Licensed Product-by-Licensed Product and country-by-country basis. Under the collaboration agreement, the Company remains responsible for its license fee obligations (including royalty obligations) to the University of Pennsylvania as a licensor of the Company and for its payment obligations to SFJ Pharmaceuticals. See note 13, License and Collaboration Agreements, for further discussion related to the Sobi collaboration agreemen Convertible Notes Exchange On January 6, 2021, the Company entered into separate, privately negotiated exchange agreements with certain holders of its convertible notes issued in September 2019 (the “2019 Convertible Notes”). Under the terms of these exchange agreements, the holders exchanged approximately $126.1 million in aggregate principal amount of 2019 Convertible Notes held by them for an aggregate of 3,906,869 shares of common stock. The Company also issued 69,491 shares for settlement of issuance costs paid to the Company’s advisor. The Company recognized a total loss on conversion of debt in consolidated statement of operations of $39.5 million. In July 2021, the Company entered into separate, privately negotiated exchange agreements to modify the conversion terms with certain holders of the 2019 Convertible Notes and the 2020 Convertible Notes issued in May 2020 (the “2020 Convertible Notes”, and together with the 2019 Convertible Notes, the “Convertible Notes”). Under the terms of these exchange agreements, the holders exchanged approximately $201.1 million in aggregate principal amount of Convertible Notes held by them for an aggregate of 5,992,217 shares of common stock issued by the Company. The Company also has agreed to issue 78,419 shares for settlement of issuance costs paid to the Company’s advisor. The Company recognized a total loss on conversion of $61.1 million during the year ended December 31, 2021. The conditional conversion feature of the Convertible Notes was triggered as of June 30, 2021, and so the Convertible Notes were convertible at the option of the holders, in whole or in part, between July 1, 2021 and September 30, 2021. From July 1, 2021, we had received conversion requests for the Convertible Notes for the conversion of approximately $0.7 million in aggregate principal amount of Convertible Notes. We issued an aggregate of 18,775 shares of common stock to settle these conversions requests in October 2021 As of December 31, 2021, the Company held in treasury Convertible Notes in the principal amount of $327.2 million which notes have not been cancelled. See Note 8, Long Term Debt for additional information. Capped Call Transactions On May 6, 2020, concurrently with the pricing of the 2020 Convertible Notes, the Company entered into capped call transactions with two counterparties. The capped call transactions are expected generally to reduce the potential dilution to the Company’s common stock upon any conversion of the 2020 Convertible Notes and/or offset any cash payments the Company is required to make in excess of the principal amount of converted 2020 Convertible Notes, as the case may be, in the event that the market price per share of the Company’s common stock, as measured under the terms of the capped call transactions, is greater than the strike price of the capped call transactions, which is initially $39.4625 (the conversion price of the 2020 Convertible Notes) and is subject to anti-dilution adjustments substantially similar to those applicable to the conversion rate of such 2020 Convertible Notes. Follow-on Public Offerings On November 18, 2021, the Company issued and sold 10,062,500 shares of its common stock at a price per share to the public of $40.00 in a follow-on public offering including an additional 1,312,500 shares of its common stock that were sold at the follow-on public offering price of $40.00 per share pursuant to the underwriters’ agreement in full exercise of their option to purchase additional shares of common stock. The Company received net proceeds of approximately $380.4 million after deducting underwriting discounts and commissions of approximately $22.1 million and offering costs of $0.6 million for these transactions. On January 13, 2020, the Company issued and sold 10,925,000 shares of its common stock at a price per share to the public of $37.00 in a follow-on public offering including an additional 1,425,000 shares of its common stock that were sold at the follow-on public offering price of $37.00 per share pursuant to the underwriters’ agreement Liquidity and Going Concern The accompanying consolidated financial statements have been prepared on the basis of the realization of assets and the satisfaction of liabilities and commitments in the normal course of business. As of February 28, 2022, the date of issuance of these consolidated financial statements, the Company believes that its cash and cash equivalents and marketable securities as of December 31, 2021 of $700.6 million, will be sufficient to fund its operations and capital expenditures for at least the next twelve months from the date of issuance of these consolidated financial statements. The Company’s future viability beyond that point is dependent on its ability to raise additional capital to finance its operations. The Company is subject to risks common to other life science companies in the development stage including, but not limited to, uncertainty of product development and commercialization, lack of marketing and sales history, development by its competitors of new technological innovations, dependence on key personnel, market acceptance of products, product liability, protection of proprietary technology, ability to raise additional financing, and compliance with FDA and other government regulations. If the Company does not successfully commercialize any of its product candidates, it will be unable to generate recurring product revenue or achieve profitability. Management’s plans in order to meet its short-term and longer-term operating cash flow requirements include obtaining additional funding. There are uncertainties associated with the Company’s ability to (1) obtain additional debt or equity financing on terms that are favorable to the Company, (2) enter into collaborative agreements with strategic partners, and (3) succeed in its future operations. If the Company is not able to obtain the required funding for its operations or is not able to obtain funding on terms that are favorable to the Company, it could be forced to delay, reduce or eliminate its research and development programs or future commercialization efforts and its business could be materially harmed. </t>
        </is>
      </c>
    </row>
  </sheetData>
  <mergeCells count="1">
    <mergeCell ref="A1:A2"/>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Summary of Basic and Diluted Net Loss per Common Share (Detail) - USD ($) $ / shares in Units, shares in Thousands, $ in Thousands</t>
        </is>
      </c>
      <c r="B1" s="2" t="inlineStr">
        <is>
          <t>12 Months Ended</t>
        </is>
      </c>
    </row>
    <row r="2">
      <c r="B2" s="2" t="inlineStr">
        <is>
          <t>Dec. 31, 2021</t>
        </is>
      </c>
      <c r="C2" s="2" t="inlineStr">
        <is>
          <t>Dec. 31, 2020</t>
        </is>
      </c>
      <c r="D2" s="2" t="inlineStr">
        <is>
          <t>Dec. 31, 2019</t>
        </is>
      </c>
    </row>
    <row r="3">
      <c r="A3" s="3" t="inlineStr">
        <is>
          <t>Numerator:</t>
        </is>
      </c>
    </row>
    <row r="4">
      <c r="A4" s="4" t="inlineStr">
        <is>
          <t>Net loss</t>
        </is>
      </c>
      <c r="B4" s="6" t="n">
        <v>-746354</v>
      </c>
      <c r="C4" s="6" t="n">
        <v>-344874</v>
      </c>
      <c r="D4" s="6" t="n">
        <v>-304707</v>
      </c>
    </row>
    <row r="5">
      <c r="A5" s="3" t="inlineStr">
        <is>
          <t>Denominator:</t>
        </is>
      </c>
    </row>
    <row r="6">
      <c r="A6" s="4" t="inlineStr">
        <is>
          <t>Weighted-average number of common shares used in net loss per common share -- basic and diluted</t>
        </is>
      </c>
      <c r="B6" s="5" t="n">
        <v>84421</v>
      </c>
      <c r="C6" s="5" t="n">
        <v>75163</v>
      </c>
      <c r="D6" s="5" t="n">
        <v>62229</v>
      </c>
    </row>
    <row r="7">
      <c r="A7" s="4" t="inlineStr">
        <is>
          <t>Net loss per common share, basic and diluted</t>
        </is>
      </c>
      <c r="B7" s="8" t="n">
        <v>-8.84</v>
      </c>
      <c r="C7" s="8" t="n">
        <v>-4.59</v>
      </c>
      <c r="D7" s="8" t="n">
        <v>-4.9</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Loss per Common Share - Summary of Shares Outstanding that were Excluded from Calculation of Diluted Net Loss Per Share (Detail) - shares shares in Thousands</t>
        </is>
      </c>
      <c r="B1" s="2" t="inlineStr">
        <is>
          <t>12 Months Ended</t>
        </is>
      </c>
    </row>
    <row r="2">
      <c r="B2" s="2" t="inlineStr">
        <is>
          <t>Dec. 31, 2021</t>
        </is>
      </c>
      <c r="C2" s="2" t="inlineStr">
        <is>
          <t>Dec. 31, 2020</t>
        </is>
      </c>
      <c r="D2" s="2" t="inlineStr">
        <is>
          <t>Dec. 31, 2019</t>
        </is>
      </c>
    </row>
    <row r="3">
      <c r="A3" s="3" t="inlineStr">
        <is>
          <t>Antidilutive Securities Excluded from Computation of Earnings Per Share [Line Items]</t>
        </is>
      </c>
    </row>
    <row r="4">
      <c r="A4" s="4" t="inlineStr">
        <is>
          <t>Antidilutive securities excluded from computation of earnings per share, amount</t>
        </is>
      </c>
      <c r="B4" s="5" t="n">
        <v>18651</v>
      </c>
      <c r="C4" s="5" t="n">
        <v>25415</v>
      </c>
      <c r="D4" s="5" t="n">
        <v>10854</v>
      </c>
    </row>
    <row r="5">
      <c r="A5" s="4" t="inlineStr">
        <is>
          <t>Convertible Notes [Member]</t>
        </is>
      </c>
    </row>
    <row r="6">
      <c r="A6" s="3" t="inlineStr">
        <is>
          <t>Antidilutive Securities Excluded from Computation of Earnings Per Share [Line Items]</t>
        </is>
      </c>
    </row>
    <row r="7">
      <c r="A7" s="4" t="inlineStr">
        <is>
          <t>Antidilutive securities excluded from computation of earnings per share, amount</t>
        </is>
      </c>
      <c r="B7" s="5" t="n">
        <v>4865</v>
      </c>
      <c r="C7" s="5" t="n">
        <v>13177</v>
      </c>
    </row>
    <row r="8">
      <c r="A8" s="4" t="inlineStr">
        <is>
          <t>Common Stock Under Option [Member]</t>
        </is>
      </c>
    </row>
    <row r="9">
      <c r="A9" s="3" t="inlineStr">
        <is>
          <t>Antidilutive Securities Excluded from Computation of Earnings Per Share [Line Items]</t>
        </is>
      </c>
    </row>
    <row r="10">
      <c r="A10" s="4" t="inlineStr">
        <is>
          <t>Antidilutive securities excluded from computation of earnings per share, amount</t>
        </is>
      </c>
      <c r="B10" s="5" t="n">
        <v>12562</v>
      </c>
      <c r="C10" s="5" t="n">
        <v>11736</v>
      </c>
      <c r="D10" s="5" t="n">
        <v>10854</v>
      </c>
    </row>
    <row r="11">
      <c r="A11" s="4" t="inlineStr">
        <is>
          <t>Restricted Stock Units [Member]</t>
        </is>
      </c>
    </row>
    <row r="12">
      <c r="A12" s="3" t="inlineStr">
        <is>
          <t>Antidilutive Securities Excluded from Computation of Earnings Per Share [Line Items]</t>
        </is>
      </c>
    </row>
    <row r="13">
      <c r="A13" s="4" t="inlineStr">
        <is>
          <t>Antidilutive securities excluded from computation of earnings per share, amount</t>
        </is>
      </c>
      <c r="B13" s="5" t="n">
        <v>1224</v>
      </c>
      <c r="C13" s="5" t="n">
        <v>502</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1</t>
        </is>
      </c>
    </row>
    <row r="3">
      <c r="A3" s="3" t="inlineStr">
        <is>
          <t>Accounting Policies [Abstract]</t>
        </is>
      </c>
    </row>
    <row r="4">
      <c r="A4" s="4" t="inlineStr">
        <is>
          <t>Summary of Significant Accounting Policies</t>
        </is>
      </c>
      <c r="B4" s="4" t="inlineStr">
        <is>
          <t>2. Summary of Significant Accounting Policies Basis of Presentation The accompanying consolidated financial statements include the accounts of the Company and its wholly-owned subsidiaries, Apellis Australia Pty Ltd, Apellis Bermuda Limited, Apellis Germany GmbH, Apellis Ireland Ltd, Apellis Netherlands B.V., Apellis Switzerland GmbH, Apellis UK Limited, APL DEL Holdings LLC, APL Sales Corp I, LLC, APL PRG I, Corp., Apellis Cayman Holdings, Ltd., APL DEL Holdings II, LLC and Apellis MA Securities Corp. All intercompany balances and transactions have been eliminated in consolidation. The consolidated financial statements have been prepared in conformity with accounting principles generally accepted in the United States of America (“U.S. GAAP”) and following the requirements of the Securities and Exchange Commission (the “SEC”). Revenue Recognition The Company’s revenues consist of product sales of EMPAVELI and revenue derived from its collaboration arrangement with ee Note 13, License and Collaboration Agreements for further discussion related to the Sobi Collaboration and License Agreement. The Company accounts for contracts with its customers in accordance with FASB ASC Topic 606, Revenue from Contracts with Customers, ( “ASC 606”). Pursuant to ASC 606, for arrangements or transactions between participants determined to be within the scope of the contracts with customers guidance, the Company performs the following five steps to determine the appropriate amount of revenue to be recognized as the Company fulfills its obligations: (i) identification of the promised goods or services in the contract; (ii) determination of whether the promised goods or services are performance obligations including whether they are distinct in the context of the contract; (iii) measurement of the transaction price, including the constraint on variable consideration; (iv) allocation of the transaction price to the performance obligations based on estimated selling prices; and (v) recognition of revenue when (or as) the Company satisfies each performance obligation. Revenue is recognized when, or as, the Company satisfies a performance obligation by transferring a promised good or service to a customer. An asset is transferred when, or as, the customer obtains control of that asset. For performance obligations that are satisfied over time, the Company recognizes revenue using an input or output measure of progress that best depicts the satisfaction of the relevant performance obligation. Product Revenue In 2021, the Company’s revenue from net product sales was generated in the United States following the FDA’s approval for marketing of EMPAVELI for the treatment of PNH in May 2021. The Company sells EMPAVELI principally through arrangements with specialty pharmacies (“SPs”) and specialty distributors (“SDs”), who are the Company’s customers. The customers subsequently resell the product to patients and health care providers. The Company applies the ASC 606 five step process discussed above to the contracts with SPs and SDs. The Company provides limited right of return to the customers in cases of shipment errors or expiring or defective products. Product revenues are recognized when the customers take control of the product, which typically occurs upon delivery to the customers. The Company recognizes revenue from product sales at the net sales price which includes estimates of variable consideration for which reserves are established and reflects each of these as a reduction to the revenue. Overall, these reserves reflect the Company’s best estimates of the amount of consideration to which the Company is entitled based on the terms of the contract. The amount of variable consideration that is included in the transaction price may be constrained. Actual amounts of consideration ultimately received may differ from the Company’s estimates. If actual results in the future vary from estimates, the Company may need to adjust its estimates, which would affect net revenue in the period of adjustment. The following are the Company’s significant categories of variable consideration: Distribution Fees : Distribution fees include distribution service fees paid to SPs and SDs based on a contractually fixed percentage of the wholesale acquisition cost (WAC), fees for data, and prompt payment discounts. The Company does not receive a distinct good or service in exchange for the payment. Distribution fees are recorded as an offset to revenue based on contractual terms at the time revenue from the sale is recognized. Chargebacks : Chargebacks are discounts and fees related to contracts with various third-party payers including pharmacy benefit managers, private healthcare insurers and government healthcare programs that purchase from SDs at a discounted price. SDs charge back to the Company the difference between the price initially paid by SDs and the discounted price paid to SDs by these entities. The Company issues credit notes for the chargeback which are applied to future sales. Product Returns : Consistent with industry practice, the Company offers SPs and SDs limited product return rights for shipment errors or expiring or defective products; provided that the return is within a specified period around the product expiration date as set forth in the applicable individual distribution agreement. The Company does not allow product returns for product that has been dispensed to a patient. As the Company receives inventory reports from SPs and SDs and has visibility into the inventory distribution channel, it is able to make a reasonable estimate of future potential product returns based on this on-hand channel inventory data and sell-through data obtained from SPs and SDs. In arriving at its estimate for product returns, the Company also considers historical product returns (to the extent available), the underlying product demand, and industry data specific to the specialty pharmaceutical distribution industry. Licensing and Collaboration Revenue The Company analyzes license and collaboration arrangements pursuant to FASB ASC Topic 808, Collaborative Arrangement Guidance and Considerations, (“ASC 808”) to assess whether such arrangements, or transactions between arrangement participants, involve joint operating activities performed by parties that are both active participants in the activities and exposed to significant risks and rewards dependent on the commercial success of such activities or are more akin to a vendor-customer relationship. In making this evaluation, the Company considers whether the activities of the collaboration are considered to be distinct and deemed to be within the scope of the collaborative arrangement guidance or if they are more reflective of a vendor-customer relationship and, therefore, within the scope of ASC 606. This assessment is performed throughout the life of the arrangement based on changes in the responsibilities of all parties in the arrangement. For elements of collaboration arrangements that are not accounted for pursuant to guidance in ASC 606, an appropriate recognition method is determined and applied consistently, generally by analogy to the revenue from contracts with customers guidance. Amounts related to transactions with a counterparty in a collaborative arrangement that is not a customer are presented as collaboration revenue and in a separate line item from revenue recognized from contracts with customers, if any, in our consolidated statements of operations. Pursuant to ASC 606, for arrangements or transactions between arrangement participants determined to be within the scope of the contracts with customers guidance, the Company performs the five-step process discussed above to determine the appropriate amount of revenue to be recognized as the Company fulfills its obligations. We evaluate the performance obligations promised in the contract that are based on goods and services that will be transferred to the customer and determine whether those obligations are both (i) capable of being distinct and (ii) distinct in the context of the contract. Goods or services that meet these criteria are considered distinct performance obligations . Revenue is recognized when, or as, the Company satisf ies a performance obligation by transferring a promised good or service to a customer. An asset is transferred when, or as, the customer obtains control of that asset. For performance obligations that are satisfied over time, the Company recognize s revenue using an input or output measure of progress that best depicts the satisfaction of the relevant performance obligation. After contract inception, the transaction price is reassessed at every period end and updated for changes such as resolution of uncertain events. Any change in the overall transaction price is allocated to the performance obligations on the same methodology as at contract inception. See Note 13, License and Collaboration Agreements, for further discussion related to the Sobi collaboration agreement. Offering Costs Offering costs represent underwriting, legal, accounting and other direct costs related to the Company’s follow-on offerings and filing of a registration statement on Form S-3 in 2019, and to the Company’s offering of Convertible Notes in 2020 and 2019. Costs were deferred until completion of the follow-on offerings and offering of Convertible Notes, at which time they were reclassified to additional paid-in capital as a reduction of the proceeds.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development derivative liability, accrued expenses, prepaid expenses, convertible debt and taxes. Fair Value of Financial Instruments The Company is required to disclose information on the fair value of financial instruments and inputs that enable an assessment of the fair value. The three levels of the fair value hierarchy prioritize valuation inputs based upon the observable nature of those inputs as follows: Level 1 – Quoted prices in active markets for identical assets or liabilities; Level 2 – Inputs other than quoted prices included within level 1 that are observable for the asset or liability, either directly or indirectly; Level 3 – Unobservable inputs that reflect the Company’s own assumptions about the assumptions market participants would use in pricing the asset or liability. The Company’s financial instruments, in addition to those presented in Note 8, Long-term Debt, Note 10, Marketable Securities, and Note 12, Fair Value Measurements, include cash and cash equivalents, accounts payable and accrued liabilities. Management believes that the carrying amounts of cash and cash equivalents, accounts payable and accrued expenses approximate the fair value due to the short-term nature of those instruments. Cash and Cash Equivalents Cash and cash equivalents are defined as cash in banks and investment instruments having maturities of three months or less from their acquisition date. The carrying amounts reported in the consolidated balance sheets for cash and cash equivalents are valued at cost, which approximates the fair value. See Note 12, Fair Value Measurements, for additional information. Accounts Receivable The Company’s accounts receivable primarily arise from product sales. They are generally stated at the invoiced amount and do not bear interest. The Company recognizes revenue from product sales at the net sales price which includes estimates of variable consideration for which reserves are established and reflects each of these as a reduction to the revenue. Overall, these reserves reflect the Company’s best estimates of the amount of consideration to which the Company is entitled based on the terms of the contract. The amount of variable consideration that is included in the transaction price may be constrained. The accounts receivable from product sales represents receivables due from the Company’s SPs or SDs. The Company has had no historical write offs of its accounts receivable, and its payment terms are generally 30-65 days. The Company monitors the financial performance and creditworthiness of its customers and provides reserves against trade receivables for expected credit losses that may result from a customer’s inability to pay. Amounts determined to be uncollectible are written-off against the established reserve. As of December 31, 2021, the credit profiles for the Company’s customers were deemed to be in good standing and an allowance for credit losses was not considered necessary. Inventory Inventory is recorded at the lower of cost or net realizable value, with cost determined on a first-in, first-out basis. Inventory costs include third-party contract manufacturing, third-party packaging services, and freight. The Company primarily uses actual costs to determine the cost basis for its inventory. The Company periodically reviews its inventories to identify obsolete, slow moving, excess or otherwise unsaleable items. The determination of whether inventory costs will be realizable requires estimates by management. The Company does not have any obsolete inventory as of December 31, 2021. Prior to regulatory approval of its product candidates, the Company expensed costs associated with the manufacturing of its product candidates to research and development expense unless the Company was reasonably certain such costs have future commercial use and net realizable value. When the Company believes regulatory approval and subsequent commercialization of our product candidates is probable, and the Company also expects future economic benefit from the sales of the product candidates to be realized, the Company will then capitalize the costs of production as inventory. Prior to receiving FDA approval for EMPAVELI on May 14, 2021, the Company included in research and development expense the costs associated with the manufacture of EMPAVELI inventory to be sold upon commercialization. As a result, the manufacturing costs related to the EMPAVELI inventory build-up incurred before FDA approval were expensed, totaling approximately $60.4 million in a prior period and are, therefore, excluded from the cost of goods sold for the year ended December 31, 2021. Development Derivative Liability and Development Liability Prior to obtaining Regulatory Approval, the development derivative liability was recorded at fair value using a scenario-based discounted cash flow method, whereby each scenario makes assumptions about the probability and timing of cash flows, and such cash flows are present valued using a risk-adjusted discount rate. The liability was remeasured quarterly with any change in fair value recorded in loss from remeasurement of development derivative liability on the consolidated statements of operations and comprehensive loss. Following the EMA approval obtained on December 15, 2021, the Company will make annual payments to SFJ following pre-determined, fixed payment schedules as set forth in the SFJ agreement and SFJ amendment. The Company made a $4.0 million initial payment to SFJ in June 2021 for FDA approval, and, as of December 31,2021, the remaining annual payments due to SFJ totaled $456.0 million, with the first payment of $5.0 million due in January 2022 and the final payment due in 2027. As the variability of the future payments EMA approval and FDA approval) no longer exist, the Company remeasured the development derivative liability on December 15, 2021 and reclassified it from development derivative liability to development liability, with subsequent accounting to follow an effective interest accretion schedule to the fixed payment amounts. From December 15, 2021 and thereafter until the final annual payment due December 2027, the development liability will be accreted from its initial carrying amount to the total payment amount using the effective interest rate method under ASC 835 over the remaining life of the SFJ agreement. The difference between the carrying amount and the total payment amount is presented as discount to the development liability. The accretion is recorded as interest expense in the consolidated income statement. Foreign Currency The financial position and results of operations of the Company's Australian, Irish and German subsidiaries are measured using the foreign subsidiary’s local currency. Revenues and expenses of the subsidiaries have been translated into U.S. dollars at average exchange rates prevailing during the respective periods. Assets and liabilities have been translated at the rates of exchange on the balance sheet date. The resulting translation gain and loss adjustments are recorded directly as a separate component of stockholders’ equity. The financial position and results of operations of the Company’s Swiss subsidiary are measured and reported in U.S. dollars and transactions are translated to U.S. dollars at the end of the period. Research and Development Costs incurred in connection with research and development activities are expensed as incurred. Research and development expenses include (i) employee-related expenses, including salaries, benefits, travel and share-based compensation expense; (ii) external research and development expenses incurred under arrangements with third parties, such as contract research and contract manufacturing organizations, investigational sites and consultants, including share-based compensation expense for consultants; (iii) the cost of acquiring, developing and manufacturing clinical study materials; and (iv) costs associated with preclinical and clinical activities and regulatory operations. The Company enters into consulting, research and other agreements with commercial entities, researchers, universities and others for the provision of goods and services. Such arrangements are generally cancellable upon reasonable notice and payment of costs incurred. Costs are considered incurred based on an evaluation of the progress to completion of specific tasks under each contract using information and data provided by the Company’s clinical sites and vendors. These costs consist of direct and indirect costs associated with specific projects, as well as fees paid to various entities that perform certain research on behalf of the Company. Depending upon the timing of payments to the service providers, the Company recognizes prepaid expenses or accrued expenses related to these costs. These accrued or prepaid expenses are based on management’s estimates of the work performed under service agreements, milestones achieved and experience with similar contracts. The Company monitors each of these factors and adjusts estimates accordingly. Patents Costs incurred in connection with the application for and issuance of patents are expensed as incurred. Income Taxes The Company recognizes deferred tax assets and liabilities for the expected future tax consequences of events that have been included in the financial statements or tax returns. Deferred tax assets and liabilities are determined based on the difference between the financial statement and tax bases of assets and liabilities using enacted tax rates in effect for the year in which the differences are expected to reverse. Valuation allowances are provided if, based upon the weight of available evidence, it is more likely than not that some or all of the deferred tax assets will not be realized.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21 and 2020, the Company did not have any significant uncertain tax positions. Concentrations of Credit Risk Cash and cash equivalents are the only financial instruments that potentially subject the Company to concentrations of credit risk. Cash and cash equivalents are held at financial institutions in the United States, Netherlands, Switzerland, Australia, Ireland and Germany. The Company is exposed to credit risk in the event of default by the financial institution to the extent that cash and cash equivalent balances recorded in the balance sheets are in excess of the amounts that are insured by the Federal Deposit Insurance Corporation. The Company has not experienced any losses on its deposits since inception, and management believes that minimal credit risk exists with respect to these financial institutions. Net Loss per Share Basic net loss per common share is calculated by dividing net loss by the weighted-average shares outstanding during the period. For purposes of the diluted net loss per share calculation, convertible notes and common stock options are considered to be common stock equivalents but have been excluded from the calculation of diluted net loss per share, as their effect would be anti-dilutive for all periods presented. Therefore, basic and diluted net loss per share were the same for all periods presented. Comprehensive Loss The Company’s components of comprehensive loss other than its net loss, are foreign currency gains/losses recorded from the remeasurement of the long-term intra-entity loan transaction to the Company’s wholly owned subsidiaries, foreign currency gain/loss from the translation of the Company’s wholly owned subsidiaries into U.S. dollars, and unrealized gains and losses on marketable securities. Recent Accounting Pronouncements In August 2020, the FASB issued ASU 2020-06, Debt – Debt with Conversion and Other Options (Subtopic 470-20)</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Product Revenues, Accounts Receivable, and Reserves for Product Sales</t>
        </is>
      </c>
      <c r="B1" s="2" t="inlineStr">
        <is>
          <t>12 Months Ended</t>
        </is>
      </c>
    </row>
    <row r="2">
      <c r="B2" s="2" t="inlineStr">
        <is>
          <t>Dec. 31, 2021</t>
        </is>
      </c>
    </row>
    <row r="3">
      <c r="A3" s="3" t="inlineStr">
        <is>
          <t>Product Revenues Accounts Receivable And Reserves For Product Sales [Abstract]</t>
        </is>
      </c>
    </row>
    <row r="4">
      <c r="A4" s="4" t="inlineStr">
        <is>
          <t>Product Revenues, Accounts Receivable, and Reserves for Product Sales</t>
        </is>
      </c>
      <c r="B4" s="4" t="inlineStr">
        <is>
          <t>3. Product Revenues, Accounts Receivable, and Reserves for Product Sales The Company received FDA approval for the sale of EMPAVELI in the United States in May 2021. The Company’s product revenues, net of sales discounts and allowances and reserves, as of December 31, 2021 consist of $15.1 million of sales of EMPAVELI to SPs and SDs. The Company did not have product revenue in 2020. The Company’s accounts receivable balance of $10.1 million as of December 31, 2021 consists of EMPAVELI product sales receivable, net of discounts and allowances of $0.2 million. The Company does not have a reserve against its receivable balance. The Company’s product sales reserves totaling $1.0 million are included in accrued expenses on the Company’s consolidated balance sheet as of December 31, 2021. The Company did not have accounts receivable or product reserve balances as of December 31, 2020.</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2-28T21:05:19Z</dcterms:created>
  <dcterms:modified xmlns:dcterms="http://purl.org/dc/terms/" xmlns:xsi="http://www.w3.org/2001/XMLSchema-instance" xsi:type="dcterms:W3CDTF">2022-02-28T21:05:19Z</dcterms:modified>
</cp:coreProperties>
</file>